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BASIS OF PRESENTATION" sheetId="8" r:id="rId8"/>
    <s:sheet name="INVESTMENTS" sheetId="9" r:id="rId9"/>
    <s:sheet name="STOCKHOLDERS' EQUITY" sheetId="10" r:id="rId10"/>
    <s:sheet name="CORPORATE BORROWINGS" sheetId="11" r:id="rId11"/>
    <s:sheet name="INCOME TAXES" sheetId="12" r:id="rId12"/>
    <s:sheet name="FAIR VALUE MEASUREMENTS" sheetId="13" r:id="rId13"/>
    <s:sheet name="THEATRE AND OTHER CLOSURE AND D" sheetId="14" r:id="rId14"/>
    <s:sheet name="ACCUMULATED OTHER COMPREHENSIVE" sheetId="15" r:id="rId15"/>
    <s:sheet name="EMPLOYEE BENEFIT PLANS" sheetId="16" r:id="rId16"/>
    <s:sheet name="COMMITMENTS AND CONTINGENCIES" sheetId="17" r:id="rId17"/>
    <s:sheet name="NEW ACCOUNTING PRONOUNCEMENTS" sheetId="18" r:id="rId18"/>
    <s:sheet name="CONDENSED CONSOLIDATING FINANCI" sheetId="19" r:id="rId19"/>
    <s:sheet name="SUBSEQUENT EVENT" sheetId="20" r:id="rId20"/>
    <s:sheet name="BASIS OF PRESENTATION (Policies" sheetId="21" r:id="rId21"/>
    <s:sheet name="BASIS OF PRESENTATION (Tables)" sheetId="22" r:id="rId22"/>
    <s:sheet name="INVESTMENTS (Tables)" sheetId="23" r:id="rId23"/>
    <s:sheet name="STOCKHOLDERS' EQUITY (Tables)" sheetId="24" r:id="rId24"/>
    <s:sheet name="CORPORATE BORROWINGS (Tables)" sheetId="25" r:id="rId25"/>
    <s:sheet name="FAIR VALUE MEASUREMENTS (Tables" sheetId="26" r:id="rId26"/>
    <s:sheet name="THEATRE AND OTHER CLOSURE AND27" sheetId="27" r:id="rId27"/>
    <s:sheet name="ACCUMULATED OTHER COMPREHENSI28" sheetId="28" r:id="rId28"/>
    <s:sheet name="EMPLOYEE BENEFIT PLANS (Tables)" sheetId="29" r:id="rId29"/>
    <s:sheet name="CONDENSED CONSOLIDATING FINAN30" sheetId="30" r:id="rId30"/>
    <s:sheet name="BASIS OF PRESENTATION (Details)" sheetId="31" r:id="rId31"/>
    <s:sheet name="BASIS OF PRESENTATION (Details " sheetId="32" r:id="rId32"/>
    <s:sheet name="INVESTMENTS (Details)" sheetId="33" r:id="rId33"/>
    <s:sheet name="STOCKHOLDERS' EQUITY (Details)" sheetId="34" r:id="rId34"/>
    <s:sheet name="CORPORATE BORROWINGS (Details)" sheetId="35" r:id="rId35"/>
    <s:sheet name="CORPORATE BORROWINGS (Details 2" sheetId="36" r:id="rId36"/>
    <s:sheet name="INCOME TAXES (Details)" sheetId="37" r:id="rId37"/>
    <s:sheet name="FAIR VALUE MEASUREMENTS (Detail" sheetId="38" r:id="rId38"/>
    <s:sheet name="FAIR VALUE MEASUREMENTS (Deta39" sheetId="39" r:id="rId39"/>
    <s:sheet name="THEATRE AND OTHER CLOSURE AND40" sheetId="40" r:id="rId40"/>
    <s:sheet name="ACCUMULATED OTHER COMPREHENSI41" sheetId="41" r:id="rId41"/>
    <s:sheet name="ACCUMULATED OTHER COMPREHENSI42" sheetId="42" r:id="rId42"/>
    <s:sheet name="ACCUMULATED OTHER COMPREHENSI43" sheetId="43" r:id="rId43"/>
    <s:sheet name="EMPLOYEE BENEFIT PLANS (Details" sheetId="44" r:id="rId44"/>
    <s:sheet name="COMMITMENTS AND CONTINGENCIES (" sheetId="45" r:id="rId45"/>
    <s:sheet name="CONDENSED CONSOLIDATING FINAN46" sheetId="46" r:id="rId46"/>
    <s:sheet name="CONDENSED CONSOLIDATING FINAN47" sheetId="47" r:id="rId47"/>
    <s:sheet name="CONDENSED CONSOLIDATING FINAN48" sheetId="48" r:id="rId48"/>
    <s:sheet name="CONDENSED CONSOLIDATING FINAN49" sheetId="49" r:id="rId49"/>
    <s:sheet name="CONDENSED CONSOLIDATING FINAN50" sheetId="50" r:id="rId50"/>
    <s:sheet name="SUBSEQUENT EVENT (Details)" sheetId="51" r:id="rId51"/>
  </s:sheets>
  <s:definedNames/>
  <s:calcPr calcId="124519" calcMode="auto" fullCalcOnLoad="1"/>
</s:workbook>
</file>

<file path=xl/sharedStrings.xml><?xml version="1.0" encoding="utf-8"?>
<sst xmlns="http://schemas.openxmlformats.org/spreadsheetml/2006/main" uniqueCount="595">
  <si>
    <t>Document and Entity Information - shares</t>
  </si>
  <si>
    <t>6 Months Ended</t>
  </si>
  <si>
    <t>Jun. 30, 2015</t>
  </si>
  <si>
    <t>Jul. 17, 2015</t>
  </si>
  <si>
    <t>Document and Entity Information</t>
  </si>
  <si>
    <t>Entity Registrant Name</t>
  </si>
  <si>
    <t>AMC ENTERTAINMENT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STATEMENTS OF OPERATIONS - USD ($) $ in Thousands</t>
  </si>
  <si>
    <t>3 Months Ended</t>
  </si>
  <si>
    <t>Jun. 30, 2014</t>
  </si>
  <si>
    <t>Revenues</t>
  </si>
  <si>
    <t>Admissions</t>
  </si>
  <si>
    <t>Food and beverage</t>
  </si>
  <si>
    <t>Other theatre</t>
  </si>
  <si>
    <t>Total revenues</t>
  </si>
  <si>
    <t>Operating costs and expenses</t>
  </si>
  <si>
    <t>Film exhibition costs</t>
  </si>
  <si>
    <t>Food and beverage costs</t>
  </si>
  <si>
    <t>Operating expense</t>
  </si>
  <si>
    <t>Rent</t>
  </si>
  <si>
    <t>General and administrative:</t>
  </si>
  <si>
    <t>Merger, acquisition and transaction costs</t>
  </si>
  <si>
    <t>Other</t>
  </si>
  <si>
    <t>Depreciation and amortization</t>
  </si>
  <si>
    <t>Operating income (loss)</t>
  </si>
  <si>
    <t>Other expense (income)</t>
  </si>
  <si>
    <t>Interest expense:</t>
  </si>
  <si>
    <t>Corporate borrowings</t>
  </si>
  <si>
    <t>Capital and financing lease obligations</t>
  </si>
  <si>
    <t>Equity in earnings of non-consolidated entities</t>
  </si>
  <si>
    <t>Investment expense (income)</t>
  </si>
  <si>
    <t>Total other expense (income)</t>
  </si>
  <si>
    <t>Earnings (loss) from continuing operations before income taxes</t>
  </si>
  <si>
    <t>Income tax provision</t>
  </si>
  <si>
    <t>Earnings (loss) from continuing operations</t>
  </si>
  <si>
    <t>Gain (loss) from discontinued operations, net of income taxes</t>
  </si>
  <si>
    <t>Net earnings (loss)</t>
  </si>
  <si>
    <t>CONSOLIDATED STATEMENTS OF COMPREHENSIVE INCOME - USD ($) $ in Thousands</t>
  </si>
  <si>
    <t>CONSOLIDATED STATEMENTS OF COMPREHENSIVE INCOME</t>
  </si>
  <si>
    <t>Foreign currency translation adjustment, net of tax</t>
  </si>
  <si>
    <t>Pension and other benefit adjustments:</t>
  </si>
  <si>
    <t>Net loss arising during the period, net of tax</t>
  </si>
  <si>
    <t>Prior service credit arising during the period, net of tax</t>
  </si>
  <si>
    <t>Less: reclassification adjustment for net (gain) loss realized in net earnings, net of tax</t>
  </si>
  <si>
    <t>Less: reclassification adjustment for prior service credit realized in net earnings, net of tax</t>
  </si>
  <si>
    <t>Less: reclassification adjustment for curtailment gain realized in net earnings, net of tax</t>
  </si>
  <si>
    <t>Less: reclassification adjustment for settlement gain realized in net earnings, net of tax</t>
  </si>
  <si>
    <t>Unrealized net gain on marketable securities</t>
  </si>
  <si>
    <t>Unrealized net holding gain (loss) arising during the period, net of tax</t>
  </si>
  <si>
    <t>Less: reclassification adjustment for net gain realized in net earnings, net of tax</t>
  </si>
  <si>
    <t>Unrealized net gain from equity method investees' cash flow hedge:</t>
  </si>
  <si>
    <t>Unrealized net holding gain arising during the period, net of tax</t>
  </si>
  <si>
    <t>Less: reclassification adjustment for net loss realized in net earnings, net of tax</t>
  </si>
  <si>
    <t>Other comprehensive income (loss)</t>
  </si>
  <si>
    <t>Total comprehensive income</t>
  </si>
  <si>
    <t>CONSOLIDATED BALANCE SHEETS - USD ($) $ in Thousands</t>
  </si>
  <si>
    <t>Dec. 31, 2014</t>
  </si>
  <si>
    <t>Current assets:</t>
  </si>
  <si>
    <t>Cash and equivalents</t>
  </si>
  <si>
    <t>Receivables, net</t>
  </si>
  <si>
    <t>Deferred tax asset</t>
  </si>
  <si>
    <t>Other current assets</t>
  </si>
  <si>
    <t>Total current assets</t>
  </si>
  <si>
    <t>Property, net</t>
  </si>
  <si>
    <t>Intangible assets, net</t>
  </si>
  <si>
    <t>Goodwill</t>
  </si>
  <si>
    <t>Other long-term assets</t>
  </si>
  <si>
    <t>Total assets</t>
  </si>
  <si>
    <t>Current liabilities:</t>
  </si>
  <si>
    <t>Accounts payable</t>
  </si>
  <si>
    <t>Accrued expenses and other liabilities</t>
  </si>
  <si>
    <t>Deferred revenues and income</t>
  </si>
  <si>
    <t>Current maturities of corporate borrowings and capital and financing lease obligations</t>
  </si>
  <si>
    <t>Total current liabilities</t>
  </si>
  <si>
    <t>Exhibitor services agreement</t>
  </si>
  <si>
    <t>Other long-term liabilities</t>
  </si>
  <si>
    <t>Total liabilities</t>
  </si>
  <si>
    <t>Commitments and contingencies</t>
  </si>
  <si>
    <t>Stockholder's equity:</t>
  </si>
  <si>
    <t>Common Stock, 1 share with $.01 par value</t>
  </si>
  <si>
    <t>Additional paid-in capital</t>
  </si>
  <si>
    <t>Accumulated other comprehensive income</t>
  </si>
  <si>
    <t>Accumulated earnings</t>
  </si>
  <si>
    <t>Total stockholder's equity</t>
  </si>
  <si>
    <t>Total liabilities and stockholder's equity</t>
  </si>
  <si>
    <t>CONSOLIDATED BALANCE SHEETS (Parenthetical) - $ / shares</t>
  </si>
  <si>
    <t>CONSOLIDATED BALANCE SHEETS</t>
  </si>
  <si>
    <t>Common stock, shares issued (in shares)</t>
  </si>
  <si>
    <t>Common stock, par value (in dollars per share)</t>
  </si>
  <si>
    <t>CONSOLIDATED STATEMENTS OF CASH FLOWS - USD ($)</t>
  </si>
  <si>
    <t>Cash flows from operating activities:</t>
  </si>
  <si>
    <t>Adjustments to reconcile net earnings to net cash provided by operating activities:</t>
  </si>
  <si>
    <t>Gain on extinguishment of debt</t>
  </si>
  <si>
    <t>Amortization net premium on corporate borrowings</t>
  </si>
  <si>
    <t>Deferred income taxes</t>
  </si>
  <si>
    <t>Theatre and other closure expense</t>
  </si>
  <si>
    <t>Loss (gain) on dispositions</t>
  </si>
  <si>
    <t>Stock-based compensation</t>
  </si>
  <si>
    <t>Equity in earnings and losses from non-consolidated entities, net of distributions</t>
  </si>
  <si>
    <t>Landlord contributions</t>
  </si>
  <si>
    <t>Deferred rent</t>
  </si>
  <si>
    <t>Net periodic benefit credit</t>
  </si>
  <si>
    <t>Change in assets and liabilities:</t>
  </si>
  <si>
    <t>Receivables</t>
  </si>
  <si>
    <t>Other assets</t>
  </si>
  <si>
    <t>Other, net</t>
  </si>
  <si>
    <t>Net cash provided by (used in) operating activities</t>
  </si>
  <si>
    <t>Cash flows from investing activities:</t>
  </si>
  <si>
    <t>Capital expenditures</t>
  </si>
  <si>
    <t>Investments in non-consolidated entities</t>
  </si>
  <si>
    <t>Proceeds from the disposition of long-term assets</t>
  </si>
  <si>
    <t>Net cash used in investing activities</t>
  </si>
  <si>
    <t>Cash flows from financing activities:</t>
  </si>
  <si>
    <t>Payment of initial public offering costs</t>
  </si>
  <si>
    <t>Cash used to pay dividends to Holdings</t>
  </si>
  <si>
    <t>Deferred financing costs</t>
  </si>
  <si>
    <t>Principal payments under capital and financing lease obligations</t>
  </si>
  <si>
    <t>Principal payments under Term Loan</t>
  </si>
  <si>
    <t>Principal amount of coupon payment under Senior Subordinated Notes due 2020</t>
  </si>
  <si>
    <t>Net cash provided by (used in) financing activities</t>
  </si>
  <si>
    <t>Effect of exchange rate changes on cash and equivalents</t>
  </si>
  <si>
    <t>Net increase (decrease) in cash and equivalents</t>
  </si>
  <si>
    <t>Cash and equivalents at beginning of period</t>
  </si>
  <si>
    <t>Cash and equivalents at end of period</t>
  </si>
  <si>
    <t>Cash paid during the period for:</t>
  </si>
  <si>
    <t>Interest (net of amounts capitalized of $87 and $171)</t>
  </si>
  <si>
    <t>Income taxes paid (refunded), net</t>
  </si>
  <si>
    <t>Schedule of non-cash investing and financing activities:</t>
  </si>
  <si>
    <t>Investments in NCM (See Note 2-Investments)</t>
  </si>
  <si>
    <t>5.75 % Senior Subordinated Notes due 2025</t>
  </si>
  <si>
    <t>Proceeds from issuance of Senior Subordinated Notes</t>
  </si>
  <si>
    <t>5.875% Senior Subordinated Notes due 2022</t>
  </si>
  <si>
    <t>9.75% Senior Subordinated Notes due 2020</t>
  </si>
  <si>
    <t>Repurchase of Senior Subordinated Notes</t>
  </si>
  <si>
    <t>8.75% Senior Notes due 2019</t>
  </si>
  <si>
    <t>CONSOLIDATED STATEMENTS OF CASH FLOWS (Parenthetical) - USD ($) $ in Thousands</t>
  </si>
  <si>
    <t>CONSOLIDATED STATEMENTS OF CASH FLOWS</t>
  </si>
  <si>
    <t>Interest, capitalized</t>
  </si>
  <si>
    <t>BASIS OF PRESENTATION</t>
  </si>
  <si>
    <t xml:space="preserve">NOTE 1—BASIS OF PRESENTATION
AMC Entertainment® Inc. ("AMCE" or the "Company") is an intermediate holding company, which, through its direct and indirect subsidiaries, including, American Multi-Cinema, lnc. ("OpCo") and its subsidiaries, (collectively with AMCE, unless the context otherwise requires, the "Company" or "AMC"), is principally involved in the theatrical exhibition business and owns, operates or has interests in theatres primarily located in the United States. AMCE is a wholly owned subsidiary of AMC Entertainment Holdings, Inc. ("Holdings"). Holdings is an indirect subsidiary of Dalian Wanda Group Co., Ltd. ("Wanda"), a Chinese private conglomerate.
As of June 30, 2015, Wanda owned approximately 77.85% of Holdings' outstanding common stock and 91.34% of the combined voting power of Holdings' outstanding common stock and has the power to control Holdings' affairs and policies, including with respect to the election of directors (and, through the election of directors, the appointment of management), entering into mergers, sales of substantially all of the Company's assets and other extraordinary transac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Theatre and other closure expense, and (5) Gift card and packaged ticket income. Actual results could differ from those estimates.
Principles of Consolidation: The accompanying unaudited consolidated financial statements include the accounts of AMCE and all subsidiaries, as discussed above, and should be read in conjunction with the Company's Annual Report on Form 10-K for the twelve months ended December 31, 2014. The June 30, 2015 consolidated balance sheet data does not include all disclosures required by generally accepted accounting principles. In the opinion of management, these interim financial statements reflect all adjustments (consisting of normal recurring adjustments) necessary for a fair statement of the Company's financial position and results of operations. All significant intercompany balances and transactions have been eliminated in consolidation. There are no noncontrolling (minority) interests in the Company's consolidated subsidiaries; consequently, all of its stockholder's equity, net earnings (loss) and comprehensive income (loss) for the periods presented are attributable to controlling interests. Due to the seasonal nature of the Company's business, results for the six months ended June 30, 2015 are not necessarily indicative of the results to be expected for the twelve months ending December 31, 2015. The Company manages its business under one reportable segment called Theatrical Exhibition.
Other Expense (Income): The following table sets forth the components of other expense (income):
Three Months Ended
Six Months Ended
(In thousands)
June 30, 2015
June 30, 2014
June 30, 2015
June 30, 2014
Loss on redemption of 9.75% Senior Subordinated Notes due 2020
$
$
—
$
$
—
Gain on redemption of 8.75% Senior Notes due 2019
—
)
—
)
​
​
​
​
​
​
​
​
​
​
​
​
​
​
Other expense (income)
$
$
)
$
$
)
​
​
​
​
​
​
​
​
​
​
​
​
​
​
​
​
​
​
​
​
​
​
​
​
​
​
​
​
Presentation: In the Consolidated Statements of Cash Flows, certain line items within operating activities have been presented separately from the "other, net" line item in the current year presentation, with conforming reclassifications made for the prior period presentation. </t>
  </si>
  <si>
    <t>INVESTMENTS</t>
  </si>
  <si>
    <t>NOTE 2—INVESTMENTS
Investments in non-consolidated affiliates and certain other investments accounted for under the equity method generally include all entities in which the Company or its subsidiaries have significant influence, but not more than 50% voting control, and are recorded in the Consolidated Balance Sheets in other long-term assets. Investments in non-consolidated affiliates as of June 30, 2015, include interests in National CineMedia, LLC ("NCM" or "NCM LLC") of 15.04%, Digital Cinema Implementation Partners, LLC ("DCIP") of 29%, Open Road Releasing, LLC, operator of Open Road Films, LLC ("Open Road Films") of 50%, AC JV, LLC ("AC JV"), owner of Fathom Events of 32%, and interest in two U.S. motion picture theatres and one IMAX screen of 50%. Indebtedness held by equity method investees is non-recourse to the Company.
RealD Inc. Common Stock. The Company holds an investment in RealD Inc. common stock, which is accounted for as an equity security, available for sale, and is recorded in the Consolidated Balance Sheets in other long-term assets at fair value (Level 1).
Equity in Earnings (Losses) of Non-Consolidated Entities
Aggregated condensed financial information of the Company's significant non-consolidated equity method investments is shown below:
Three Months Ended
Six Months Ended
(In thousands)
June 30, 2015
June 30, 2014
June 30, 2015
June 30, 2014
Revenues
$
$
$
$
Operating costs and expenses
​
​
​
​
​
​
​
​
​
​
​
​
​
​
Net earnings
$
$
$
$
​
​
​
​
​
​
​
​
​
​
​
​
​
​
​
​
​
​
​
​
​
​
​
​
​
​
​
​
The components of the Company's recorded equity in earnings (losses) of non-consolidated entities are as follows:
Three Months Ended
Six Months Ended
(In thousands)
June 30, 2015
June 30, 2014
June 30, 2015
June 30, 2014
National CineMedia, LLC
$
$
$
)
$
Digital Cinema Implementation Partners, LLC
Open Road Releasing, LLC
)
—
)
)
AC JV, LLC
Other
​
​
​
​
​
​
​
​
​
​
​
​
​
​
The Company's recorded equity in earnings
$
$
$
$
​
​
​
​
​
​
​
​
​
​
​
​
​
​
​
​
​
​
​
​
​
​
​
​
​
​
​
​
NCM Transactions. As of June 30, 2015, the Company owns 19,663,664 common membership units, or a 15.04% interest, in NCM. The estimated fair market value of the units in NCM was approximately $313,832,000, based on the publically quoted price per share of NCM, Inc. on June 30, 2015 of $15.96 per share. See Note 10—Commitments and Contingencies for information regarding the termination of the Screenvision, LLC merger agreement and the expenses associated with the termination.
The Company recorded the following related party transactions with NCM:
(In thousands)
June 30, 2015
December 31, 2014
Due from NCM for on-screen advertising revenue
$
$
Due to NCM for Exhibitor Services Agreement
Promissory note payable to NCM
Three Months Ended
Six Months Ended
(In thousands)
June 30, 2015
June 30, 2014
June 30, 2015
June 30, 2014
NCM screen advertising revenues, net of screen integration fee
$
$
$
$
NCM beverage advertising expense
The Company recorded the following changes in the carrying amount of its investment in NCM and equity in losses of NCM during the six months ended June 30, 2015:
(In thousands)
Investment in NCM(1)
Exhibitor Services Agreement(2)
Other Comprehensive (Income)
Cash Received
Equity in Losses
Advertising (Revenue)
Ending balance December 31, 2014
$
$
)
$
)
Receipt of common units(3)
)
—
Receipt of excess cash distributions
)
—
—
$
$
—
$
—
Amortization of deferred revenue
—
—
—
—
)
Unrealized gain from cash flow hedge
—
)
—
—
—
Equity in earnings and loss from amortization of basis difference(4)(5)
)
—
—
—
—
​
​
​
​
​
​
​
​
​
​
​
​
​
​
​
​
​
​
​
​
For the period ended or balance as of June 30, 2015
$
$
)
$
)
$
$
$
)
​
​
​
​
​
​
​
​
​
​
​
​
​
​
​
​
​
​
​
​
​
​
​
​
​
​
​
​
​
​
​
​
​
​
​
​
​
​
​
​
(1)
After Wanda acquired Holdings on August 30, 2012, the Company's investment in NCM consisted of a single investment tranche (Tranche 1 Investment) consisting of 17,323,782 membership units. Subsequent membership units received as provided under the Common Unit Adjustment Agreement dated as of February 13, 2007, are recorded in a separate tranche (Tranche 2 Investments).
(2)
Represents the unamortized portion of the Exhibitor Services Agreement ("ESA") with NCM. Such amounts are being amortized to other theatre revenues over the remainder of the 30 year term of the ESA ending in 2036, using a units-of-revenue method, as described in ASC 470-10-35 (formerly EITF 88-18, Sales of Future Revenues ).
(3)
In March 2015, the Company received 469,163 membership units recorded at a fair value (Level 1) of $14.52 per unit with a corresponding credit to the ESA.
(4)
Reflects percentage ownership of NCM's earnings on both Tranche 1 and Tranche 2 Investments.
(5)
Certain differences between the Company's carrying value and the Company's share of NCM's membership equity have been identified and are amortized to equity in earnings over the respective lives of the assets and liabilities.
During the six months ended June 30, 2015 and June 30, 2014, the Company received payments of $5,352,000 and $8,045,000, respectively, related to the NCM tax receivable agreement. The receipts are recorded in investment expense (income), net of related amortization, for the NCM tax receivable agreement intangible asset.
DCIP Transactions. The Company will make capital contributions to DCIP for projector and installation costs in excess of an agreed upon cap ($68,000 per system for digital conversions and as of March 31, 2015, $39,000 for new build locations). The Company pays equipment rent monthly and records the equipment rental expense on a straight-line basis over 12 years.
The Company recorded the following related party transactions with DCIP:
(In thousands)
June 30, 2015
December 31, 2014
Due from DCIP for equipment and warranty purchases
$
$
Deferred rent liability for digital projectors
Three Months Ended
Six Months Ended
(In thousands)
June 30, 2015
June 30, 2014
June 30, 2015
June 30, 2014
Digital equipment rental expense (continuing operations)
$
$
$
$
Open Road Films Transactions. For the three months and six months ended June 30, 2015 and June 30, 2014, the Company suspended equity method accounting for its investment in Open Road Films when the negative investment in Open Road Films reached the Company's capital commitment of $10,000,000.
The Company recorded the following related party transactions with Open Road Films:
(In thousands)
June 30, 2015
December 31, 2014
Due from Open Road Films
$
$
Film rent payable to Open Road Films
Three Months Ended
Six Months Ended
(In thousands)
June 30, 2015
June 30, 2014
June 30, 2015
June 30, 2014
Gross film exhibition cost on Open Road Films
$
$
$
$
AC JV Transactions. The Company recorded the following related party transactions with AC JV:
(In thousands)
June 30, 2015
December 31, 2014
Due to AC JV for Fathom Events programming
$
$
Three Months Ended
Six Months Ended
(In thousands)
June 30, 2015
June 30, 2014
June 30, 2015
June 30, 2014
Gross exhibition cost on Fathom Events programming
$
$
$
$</t>
  </si>
  <si>
    <t>STOCKHOLDERS' EQUITY</t>
  </si>
  <si>
    <t>NOTE 3—STOCKHOLDER'S EQUITY
Common Stock Rights and Privileges
AMCE has one share of common stock issued as of June 30, 2015, which is owned by Holdings.
Dividends
The following is a summary of dividends and dividend equivalents paid by Holdings to stockholders during the six months ended June 30, 2015:
Declaration Date
Record Date
Date Paid
Amount per Share of Common Stock
Total Amount Declared (In thousands)
February 3, 2015
March 9, 2015
March 23, 2015
$
$
April 27, 2015
June 8, 2015
June 22, 2015
During the six months ended June 30, 2015, Holdings paid dividends and dividend equi valents of $39,301,000, and accrued $196,000 for the remaining unpaid dividends at June 30, 2015. The aggregate dividends paid for Class A common stock, Class B common stock, and dividend equivalents were approximately $8,630,000, $30,330,000, and $341,000, respectively, during the six months ended June 30, 2015. AMCE made similar dividend payments and declarations to Holdings to provide cash for the distributions by Holdings to its shareholders.
Related Party Transaction
As of June 30, 2015 and December 31, 2014, the Company recorded a receivable due from Wanda of $416,000 and $156,000, respectively, for reimbursement of general administrative and other expense incurred on behalf of Wanda.
Stock-Based Compensation
The Company has no stock-based compensation arrangements of its own at June 30, 2015, but Holdings adopted a stock-based compensation plan in December of 2013.
The Company recognized stock-based compensation expense of $1,439,000 and $1,311,000 within general and administrative: other during the three months ended June 30, 2015 and June 30, 2014, respectively, and $7,178,000 and $7,668,000 during the six months ended June 30, 2015 and June 30, 2014, respectively. The Company's financial statements reflect an increase to additional paid-in capital related to stock-based compensation of $7,178,000 during the six months ended June 30, 2015. As of June 30, 2015, there was approximately $2,889,000 of total estimated unrecognized compensation cost, assuming attainment of the performance targets at 100%, related to stock-based compensation arrangements expected to be recognized during the remainder of calendar 2015.
2013 Equity Incentive Plan
The 2013 Equity Incentive Plan provides for grants of non-qualified stock options, incentive stock options, stock appreciation rights, restricted stock awards, restricted stock units, performance stock units, stock awards, and cash performance awards. The maximum number of shares of Holdings' common stock available for delivery pursuant to awards granted under the 2013 Equity Incentive Plan is 9,474,000 shares. At June 30, 2015, the aggregate number of shares of Holdings' common stock remaining available for grant was 8,311,476 shares.
Awards Granted in 2015
Holdings' Board of Directors approved awards of stock, restricted stock units ("RSUs"), and performance stock units ("PSUs") to certain of the Company's employees and directors under the 2013 Equity Incentive Plan. The fair value of the stock at the grant dates of January 5, 2015 and March 6, 2015 was $24.97 and $33.96 per share, respectively, and was based on the closing price of Holdings' stock.
The award agreements generally had the following features:
•
Stock Award Agreement: On January 5, 2015, 4 members of Holdings' Board of Directors were granted an award of 3,828 fully vested shares of Class A common stock each, for a total award of 15,312 shares. The Company recognized approximately $382,000 of expense in general and administrative: other expense during the six months ended June 30, 2015, in connection with these share grants.
•
Restricted Stock Unit Award Agreement: On March 6, 2015, RSU awards of 84,649 units were granted to certain members of management. Each RSU represents the right to receive one share of Class A common stock at a future date. The RSUs were fully vested at the date of grant. The RSUs will not be settled, and will be non-transferable, until the third anniversary of the date of grant. Under certain termination scenarios defined in the award agreement, the RSUs may be settled within 60 days following termination of service. Participants will receive dividend equivalents equal to the amount paid in respect to the shares of Class A common stock underlying the RSUs. The Company recognized approximately $2,875,000 of expense in general and administrative: other expense during the six months ended June 30, 2015, in connection with these fully vested awards.
On March 6, 2015, RSU awards of 58,749 units were granted to certain executive officers. The RSUs will be forfeited if Holdings does not achieve a specified cash flow from operating activities target for the twelve months ended December 31, 2015. These awards do not contain a service condition. The vested RSUs will not be settled, and will be non-transferable, until the third anniversary of the date of grant. Under certain termination scenarios defined in the award agreement, the vested RSUs may be settled within 60 days following termination of service. A dividend equivalent equal to the amount paid in respect of one share of Class A common stock underlying the RSUs began to accrue with respect to the RSUs on the date of grant. Such accrued dividend equivalents are paid to the holder upon vesting of the RSUs. Thereafter, dividend equivalents are paid to the holder whenever dividends are paid on the Class A common stock. The grant date fair value was $1,995,000. The Company recognized expense for these awards of $1,995,000, in general and administrative: other expense, during the six months ended June 30, 2015, based on current estimates that the performance condition is expected to be achieved.
•
Performance Stock Unit Award Agreement: On March 6, 2015, PSU awards were granted to certain members of management and executive officers, with both a 2015 free cash flow performance target condition and a service condition, ending on December 31, 2015. The PSUs will vest ratably based on a scale ranging from 80% to 120% of the performance target with the vested amount ranging from 30% to 150%. If the performance target is met at 100%, the PSU awards granted on March 6, 2015 will be 143,398 units. No PSUs will vest if Holdings does not achieve the free cash flow minimum performance target or the participant's service does not continue through the last day of the performance period, during the twelve months ended December 31, 2015. The vested PSUs will not be settled, and will be non-transferable, until the third anniversary of the date of grant. Under certain termination scenarios defined in the award agreement, the vested PSUs may be settled within 60 days following termination of service. A dividend equivalent equal to the amount paid in respect of one share of Class A common stock underlying the PSUs began to accrue with respect to the PSUs on the date of grant. Such accrued dividend equivalents are paid to the holder upon vesting of the PSUs. Thereafter, dividend equivalents are paid to the holder whenever dividends are paid on the Class A common stock. Assuming attainment of the performance target at 100%, the grant date fair value for these awards was approximately $4,870,000. The Company recognized $1,439,000 and $1,926,000 of expense, in general and administrative: other expense during the three months ended June 30, 2015 and the six months ended June 30, 2015, respectively, based on current estimates that the target performance condition is expected to be achieved at 100%.
The following table represents the RSU and PSU activity for the six months ended June 30, 2015:
Shares of RSU and PSU
Weighted Average Grant Date Fair Value
Beginning balance at January 1, 2015
—
$
—
Granted(1)
Vested(2)
)
Forfeited
)
​
​
​
​
​
​
​
​
Nonvested at June 30, 2015
$
​
​
​
​
​
​
​
​
​
​
​
​
​
​
​
​
(1)
The number of shares granted under the PSU award, assumes Holdings will attain a performance target at 100%. The PSUs will vest ratably based on a scale ranging from 80% to 120% of the performance target with the vested amount ranging from 30% to 150%.
(2)
Includes vested units of 3,131 that were withheld to cover tax obligations and were subsequently canceled.</t>
  </si>
  <si>
    <t>CORPORATE BORROWINGS</t>
  </si>
  <si>
    <t xml:space="preserve">NOTE 4—CORPORATE BORROWINGS
A summary of the carrying value of corporate borrowings and capital and financing lease obligations is as follows:
(In thousands)
June 30, 2015
December 31, 2014
Senior Secured Credit Facility-Term Loan due 2020 (3.50% as of June 30, 2015)
$
$
5% Promissory Note payable to NCM due 2019
9.75% Senior Subordinated Notes due 2020
5.875% Senior Subordinated Notes due 2022
5.75% Senior Subordinated Notes due 2025
—
Capital and financing lease obligations, 6.0% - 11.5%
​
​
​
​
​
​
​
​
Less: current maturities
)
)
​
​
​
​
​
​
​
​
$
$
​
​
​
​
​
​
​
​
​
​
​
​
​
​
​
​
AMCE's Notes due 2020
On May 26, 2015, AMCE launched a cash tender offer for any and all of its outstanding 9.75% Senior Subordinated Notes due 2020 ("Notes due 2020") at a purchase price of $1,093 for each $1,000 principal amount of Notes due 2020 validly tendered and accepted by AMCE on or before June 2, 2015 at 8:00 a.m. New York City time (the "Expiration Date"). Holders of $581,324,000, or approximately 96.9%, of the Notes due 2020 validly tendered and did not withdraw their Notes due 2020 on or prior to the Expiration Date. The Company recorded a loss on extinguishment related to the redemption of the Notes due 2020 of approximately $9,273,000 in other expense (income) during the six months ended June 30, 2015.
AMCE may redeem some or all of the remaining $18,676,000 principal amount of the Notes due 2020 at any time on or after December 1, 2015 at 104.875% of the principal amount thereof, declining ratably to 100% of the principal amount thereof on or after December 1, 2018, plus accrued and unpaid interest to the redemption date.
AMCE's Notes due 2025
On June 5, 2015, AMCE issued $600,000,000 aggregate principal amount of its 5.75% Senior Subordinated Notes due 2025 (the "Notes due 2025") in a private offering. AMCE capitalized deferred financing costs of approximately $11,730,000, related to the issuance of the Notes due 2025, during the six months ended June 30, 2015. The Notes due 2025 mature on June 15, 2025. AMCE will pay interest on the Notes due 2025 at 5.75% per annum, semi-annually in arrears on June 15th and December 15th, commencing on December 15, 2015. AMCE may redeem some or all of the Notes due 2025 at any time on or after June 15, 2020 at 102.875% of the principal amount thereof, declining ratably to 100% of the principal amount thereof on or after June 15, 2023, plus accrued and unpaid interest to the redemption date. Prior to June 15, 2020, AMCE may redeem the Notes due 2025 at par plus a make-whole premium. AMCE used the net proceeds from the Notes due 2025 private offering and cash on hand, to pay the consideration for the tender offer for the Notes due 2020, plus any accrued and unpaid interest and related transaction fees and expenses.
The Notes due 2025 are general unsecured senior subordinated obligations of AMCE and are fully and unconditionally guaranteed on a joint and several senior subordinated unsecured basis by all of its existing and future domestic restricted subsidiaries that guarantee its other indebtedness. The Notes due 2025 are not guaranteed by Holdings.
The indenture governing the Notes due 2025 contains covenants limiting other indebtedness, dividends, purchases or redemptions of stock, transactions with affiliates and mergers and sales of assets.
On June 5, 2015, in connection with the issuance of the Notes due 2025, AMCE entered into a registration rights agreement. Subject to the terms of the registration rights agreement, AMCE filed a registration statement on June 19, 2015 pursuant to the Securities Act of 1933, as amended, relating to an offer to exchange the original Notes due 2025 for exchange Notes due 2025 registered pursuant to an effective registration statement; the registration statement was declared effective on June 29, 2015, and AMCE commenced the exchange offer. The exchange notes have terms substantially identical to the original notes except that the exchange notes do not contain terms with respect to transfer restrictions and registration rights and additional interest payable for the failure to consummate the exchange offer within 210 days after the issue date. After the exchange offer expired on July 27, 2015, all of the original Notes due 2025 were exchanged.
As of June 30, 2015, AMCE was in compliance with all financial covenants relating to the Senior Secured Credit Facility, the Notes due 2020, the Notes due 2022, and the Notes due 2025. </t>
  </si>
  <si>
    <t>INCOME TAXES</t>
  </si>
  <si>
    <t xml:space="preserve">NOTE 5—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adjusted for discrete items, if any.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The effective tax rate based on the projected annual taxable income for the year ended December 31, 2015 is 39%. During the three months ended June 30, 2015, the Company received a favorable state ruling that resulted in a reduction of uncertain tax positions and as a result, the Company recorded a net discrete tax benefit of approximately $2,900,000. The discrete item reduces the Company's annual effective rate for the year to 37.6% and the actual rate for the six months ended June 30, 2015 to 35.3%.
The Company's tax rate for the six months ended June 30, 2014 differs from the statutory tax rate primarily due to state income taxes. </t>
  </si>
  <si>
    <t>FAIR VALUE MEASUREMENTS</t>
  </si>
  <si>
    <t xml:space="preserve">NOTE 6—FAIR VALUE MEASUREMENTS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Recurring Fair Value Measurements. The following table summarizes the fair value hierarchy of the Company's financial assets carried at fair value on a recurring basis as of June 30, 2015:
Fair Value Measurements at June 30, 2015 Using
(In thousands)
Total Carrying Value at June 30, 2015(1)
Quoted prices in active market (Level 1)
Significant other observable inputs (Level 2)
Significant unobservable inputs (Level 3)
Other long-term assets:
Money market mutual funds
$
$
$
—
$
—
Equity securities, available-for-sale:
RealD Inc. common stock
—
—
Mutual fund large U.S. equity
—
—
Mutual fund small/mid U.S. equity
—
—
Mutual fund international
—
—
Mutual fund balance
—
—
Mutual fund fixed income
—
—
​
​
​
​
​
​
​
​
​
​
​
​
​
​
Total assets at fair value
$
$
$
—
$
—
​
​
​
​
​
​
​
​
​
​
​
​
​
​
​
​
​
​
​
​
​
​
​
​
​
​
​
​
(1)
Except for the investment in RealD Inc. common stock, the investments relate to a non-qualified deferred compensation arrangement on behalf of certain management. The Company has an equivalent liability for this related-party transaction recorded in other long-term liabilities for the deferred compensation obligation.
Valuation Techniques. The Company's money market mutual funds are invested in funds that seek to preserve principal, are highly liquid, and therefore are recorded on the balance sheet at the principal amounts deposited, which equals fair value. The equity securities, available-for-sale, primarily consist of common stock and mutual funds invested in equity, fixed income, and international funds and are measured at fair value using quoted market prices. See Note 8—Accumulated Other Comprehensive Income for the unrealized gain on the equity securities recorded in accumulated other comprehensive income.
Other Fair Value Measurement Disclosures. The Company is required to disclose the fair value of financial instruments that are not recognized at fair value in the statement of financial position for which it is practicable to estimate that value:
Fair Value Measurements at June 30, 2015 Using
(In thousands)
Total Carrying Value at June 30, 2015
Quoted prices in active market (Level 1)
Significant other observable inputs (Level 2)
Significant unobservable inputs (Level 3)
Current maturities of corporate borrowings
$
$
—
$
$
Corporate borrowings
—
Valuation Technique. Quoted market prices and observable market based inputs were used to estimate fair value for Level 2 inputs. The Level 3 fair value measurement represents the transaction price of the corporate borrowings under market conditions. </t>
  </si>
  <si>
    <t>THEATRE AND OTHER CLOSURE AND DISPOSITION OF ASSETS</t>
  </si>
  <si>
    <t xml:space="preserve">NOTE 7—THEATRE AND OTHER CLOSURE AND DISPOSITION OF ASSETS
A rollforward of reserves for theatre and other closure and disposition of assets is as follows:
Six Months Ended
(In thousands)
June 30, 2015
June 30, 2014
Beginning balance
$
$
Theatre and other closure expense
Transfer of assets and liabilities
Foreign currency translation adjustment
)
Cash payments
)
)
​
​
​
​
​
​
​
​
Ending balance
$
$
​
​
​
​
​
​
​
​
​
​
​
​
​
​
​
​
In the accompanying Consolidated Balance Sheets, the current portion of the ending balance totaling $7,679,000 is included with accrued expenses and other liabilities and the long-term portion of the ending balance totaling $40,736,000 is included with other long-term liabilities. Theatre and other closure reserves for leases that have not been terminated were recorded at the present value of the future contractual commitments for the base rents, taxes and maintenance.
During the three months ended June 30, 2015 and the three months ended June 30, 2014, the Company recognized theatre and other closure expense of $1,184,000 and $5,498,000, respectively, and during the six months ended June 30, 2015 and the six months ended June 30, 2014, the Company recognized theatre and other closure expense of $2,311,000 and $6,863,000, respectively. Theatre and other closure expense included the accretion on previously closed properties with remaining lease obligations. In May 2014, one theatre with 13 screens in Canada was permanently closed. </t>
  </si>
  <si>
    <t>ACCUMULATED OTHER COMPREHENSIVE INCOME</t>
  </si>
  <si>
    <t>NOTE 8—ACCUMULATED OTHER COMPREHENSIVE INCOME
The following table presents the change in accumulated other comprehensive income (loss) by component:
(In thousands)
Foreign Currency
Pension and Other Benefits
Unrealized Net Gain on Marketable Securities
Unrealized Net Gain from Equity Method Investees' Cash Flow Hedge
Total
Balance, December 31, 2014
$
$
$
$
$
​
​
​
​
​
​
​
​
​
​
​
​
​
​
​
​
​
Other comprehensive income (loss) before reclassifications
)
Amounts reclassified from accumulated other comprehensive income
—
)
)
)
​
​
​
​
​
​
​
​
​
​
​
​
​
​
​
​
​
Other comprehensive income (loss)
)
)
)
​
​
​
​
​
​
​
​
​
​
​
​
​
​
​
​
​
Balance, June 30, 2015
$
$
)
$
$
$
​
​
​
​
​
​
​
​
​
​
​
​
​
​
​
​
​
​
​
​
​
​
​
​
​
​
​
​
​
​
​
​
​
​
The following table presents the change in accumulated other comprehensive income (loss) by component:
(In thousands)
Foreign Currency
Pension and Other Benefits
Unrealized Net Gain on Marketable Securities
Unrealized Net Gain from Equity Method Investees' Cash Flow Hedge
Total
Balance, December 31, 2013
$
)
$
$
$
$
​
​
​
​
​
​
​
​
​
​
​
​
​
​
​
​
​
Other comprehensive income (loss) before reclassifications
)
—
)
Amounts reclassified from accumulated other comprehensive income
—
)
)
)
​
​
​
​
​
​
​
​
​
​
​
​
​
​
​
​
​
Other comprehensive income (loss)
)
)
)
​
​
​
​
​
​
​
​
​
​
​
​
​
​
​
​
​
Balance, June 30, 2014
$
)
$
$
$
$
​
​
​
​
​
​
​
​
​
​
​
​
​
​
​
​
​
​
​
​
​
​
​
​
​
​
​
​
​
​
​
​
​
​
The tax effects allocated to each component of other comprehensive loss during the three months ended June 30, 2015 and the three months ended June 30, 2014 is as follows:
Three Months Ended
June 30, 2015
June 30, 2014
(In thousands)
Pre-Tax Amount
Tax (Expense) Benefit
Net-of-Tax Amount
Pre-Tax Amount
Tax (Expense) Benefit
Net-of-Tax Amount
Foreign currency translation adjustment
$
)
$
$
)
$
)
$
$
)
Pension and other benefit adjustments:
Less: reclassification adjustment for net (gain) loss realized in net earnings
)
)
)
Less: reclassification adjustment for prior service credit realized in net earnings
—
—
—
)
)
Unrealized net gain on marketable securities:
Unrealized net holding gain (loss) arising during the period
)
)
)
Less: reclassification adjustment for net gain realized in net earnings
)
)
)
)
Unrealized net gain from equity method investees' cash flow hedge:
Unrealized net holding gain arising during the period
)
)
)
)
Less: reclassification adjustment for net loss realized in net earnings
)
)
​
​
​
​
​
​
​
​
​
​
​
​
​
​
​
​
​
​
​
​
Other comprehensive income (loss)
$
)
$
$
)
$
$
)
$
​
​
​
​
​
​
​
​
​
​
​
​
​
​
​
​
​
​
​
​
​
​
​
​
​
​
​
​
​
​
​
​
​
​
​
​
​
​
​
​
The tax effects allocated to each component of other comprehensive income during the six months ended June 30, 2015 and the six months ended June 30, 2014 is as follows:
Six Months Ended
June 30, 2015
June 30, 2014
(In thousands)
Pre-Tax Amount
Tax (Expense) Benefit
Net-of-Tax Amount
Pre-Tax Amount
Tax (Expense) Benefit
Net-of-Tax Amount
Foreign currency translation adjustment
$
$
)
$
$
)
$
$
)
Pension and other benefit adjustments:
Net loss arising during the period
)
)
—
—
—
Prior service credit arising during the period
)
—
—
—
Less: reclassification adjustment for net gain realized in net earnings
)
)
)
)
Less: reclassification adjustment for prior service credit realized in net earnings
)
)
)
)
Less: reclassification adjustment for curtailment gain realized in net earnings
)
)
—
—
—
Less: reclassification adjustment for settlement gain realized in net earnings
)
)
—
—
—
Unrealized net gain on marketable securities:
Unrealized net holding gain (loss) arising during the period
)
)
Less: reclassification adjustment for net gain realized in net earnings
)
)
)
)
Unrealized net gain from equity method investees' cash flow hedge:
Unrealized net holding gain arising during the period
)
)
)
)
Less: reclassification adjustment for net loss realized in net earnings
)
)
​
​
​
​
​
​
​
​
​
​
​
​
​
​
​
​
​
​
​
​
Other comprehensive income (loss)
$
)
$
$
)
$
$
)
$
​
​
​
​
​
​
​
​
​
​
​
​
​
​
​
​
​
​
​
​
​
​
​
​
​
​
​
​
​
​
​
​
​
​
​
​
​
​
​
​
The following table presents details about amounts reclassified out of each component of accumulated other comprehensive income:
Three Months Ended
(In thousands)
June 30, 2015
June 30, 2014
Affected Line Item in the Consolidated Statements of Operations
Pension and other benefit adjustments:
Less: reclassification adjustment for net (gain) loss realized in net earnings
$
$
)
General and administrative: Other
Less: reclassification adjustment for prior service credit realized in net earnings
—
)
General and administrative: Other
​
​
​
​
​
​
​
​
​
)
Total expense (income), before tax
​
​
​
​
​
​
​
​
​
)
Tax expense (benefit)
​
​
​
​
​
​
​
​
​
$
$
)
Total expense (income), net of tax
​
​
​
​
​
​
​
​
​
​
​
​
​
​
​
​
​
​
Unrealized net gain on marketable securities:
Less: reclassification adjustment for net gain realized in net earnings
$
)
$
)
Investment income
​
​
​
​
​
​
​
​
​
)
)
Total expense (income), before tax
​
​
​
​
​
​
​
​
​
Tax expense
​
​
​
​
​
​
​
​
​
$
)
$
)
Total expense (income), net of tax
​
​
​
​
​
​
​
​
​
​
​
​
​
​
​
​
​
​
Unrealized net gain from equity method investees' cash flow hedge:
Less: reclassification adjustment for net loss realized in net earnings
$
$
Equity in earnings of non-consolidated entities
​
​
​
​
​
​
​
​
​
Total expense, before tax
​
​
​
​
​
​
​
​
​
)
)
Tax benefit
​
​
​
​
​
​
​
​
​
$
$
Total expense, net of tax
​
​
​
​
​
​
​
​
​
​
​
​
​
​
​
​
​
​
Total reclassifications
$
)
$
)
Total income, net of tax
​
​
​
​
​
​
​
​
​
​
​
​
​
​
​
​
​
​
The following table presents details about amounts reclassified out of each component of accumulated other comprehensive income:
Six Months Ended
(In thousands)
June 30, 2015
June 30, 2014
Affected Line Item in the Consolidated Statements of Operations
Pension and other benefit adjustments:
Less: reclassification adjustment for net gain realized in net earnings
$
)
$
)
General and administrative: Other
Less: reclassification adjustment for prior service credit realized in net earnings
)
)
General and administrative: Other
Less: reclassification adjustment for curtailment gain realized in net earnings
)
—
General and administrative: Other
Less: reclassification adjustment for settlement gain realized in net earnings
)
—
General and administrative: Other
​
​
​
​
​
​
​
​
​
)
)
Total income, before tax
​
​
​
​
​
​
​
​
​
Tax expense
​
​
​
​
​
​
​
​
​
$
)
$
)
Total income, net of tax
​
​
​
​
​
​
​
​
​
​
​
​
​
​
​
​
​
​
Unrealized net gain on marketable securities:
Less: reclassification adjustment for net gain realized in net earnings
$
)
$
)
Investment income
​
​
​
​
​
​
​
​
​
)
)
Total income, before tax
​
​
​
​
​
​
​
​
​
Tax expense
​
​
​
​
​
​
​
​
​
$
)
$
)
Total income, net of tax
​
​
​
​
​
​
​
​
​
​
​
​
​
​
​
​
​
​
Unrealized net gain from equity method investees' cash flow hedge:
Less: reclassification adjustment for net loss realized in net earnings
$
$
Equity in earnings of non-consolidated entities
​
​
​
​
​
​
​
​
​
Total expense, before tax
​
​
​
​
​
​
​
​
​
)
)
Tax benefit
​
​
​
​
​
​
​
​
​
$
$
Total expense, net of tax
​
​
​
​
​
​
​
​
​
​
​
​
​
​
​
​
​
​
Total reclassifications
$
)
$
)
Total income, net of tax
​
​
​
​
​
​
​
​
​
​
​
​
​
​
​
​
​
​</t>
  </si>
  <si>
    <t>EMPLOYEE BENEFIT PLANS</t>
  </si>
  <si>
    <t>NOTE 9—EMPLOYEE BENEFIT PLANS
The Company sponsors frozen non-contributory qualified and non-qualified defined benefit pension plans generally covering all employees who, prior to the freeze, were age 21 or older and had completed at least 1,000 hours of service in their first twelve months of employment, or in a calendar year ending thereafter, and who were not covered by a collective bargaining agreement. The Company also offered eligible retirees the opportunity to participate in a health plan. Certain employees were eligible for subsidized postretirement medical benefits. The eligibility for these benefits was based upon a participant's age and service as of January 1, 2009. The Company also sponsors a postretirement deferred compensation plan.
On January 12, 2015, the Compensation Committee and all of the Board of Directors of AMC Entertainment Holdings, Inc. adopted resolutions to terminate the AMC Postretirement Medical Plan with an effective date of March 31, 2015. During the three months ended March 31, 2015, the Company notified eligible associates that their retiree medical coverage under the plan will terminate after March 31, 2015. Payments to eligible associates were approximately $4,300,000 during the six months ended June 30, 2015. The Company recorded net periodic benefit credits of $18,118,000, including curtailment gains, settlement gains, amortization of unrecognized prior service credits and amortization of actuarial gains recorded in accumulated other comprehensive income related to the termination and settlement of the plan during the six months ended June 30, 2015.
Net periodic benefit credit recognized for the plans during the three months ended June 30, 2015 and the three months ended June 30, 2014 consisted of the following:
Pension Benefits
Other Benefits
(In thousands)
June 30, 2015
June 30, 2014
June 30, 2015
June 30, 2014
Components of net periodic benefit cost:
Service cost
$
—
$
—
$
—
$
Interest cost
—
Expected return on plan assets
)
)
—
—
Amortization of net (gain) loss
)
—
)
Amortization of prior service credit
—
—
—
)
​
​
​
​
​
​
​
​
​
​
​
​
​
​
Net periodic benefit credit
$
)
$
)
$
—
$
)
​
​
​
​
​
​
​
​
​
​
​
​
​
​
​
​
​
​
​
​
​
​
​
​
​
​
​
​
Net periodic benefit cost (credit) recognized for the plans during the six months ended June 30, 2015 and the six months ended June 30, 2014 consisted of the following:
Pension Benefits
Other Benefits
(In thousands)
June 30, 2015
June 30, 2014
June 30, 2015
June 30, 2014
Components of net periodic benefit cost:
Service cost
$
—
$
—
$
$
Interest cost
Expected return on plan assets
)
)
—
—
Amortization of net (gain) loss
)
)
)
Amortization of prior service credit
—
—
)
)
Curtailment gain
—
—
)
—
Settlement (gain) loss
—
)
—
​
​
​
​
​
​
​
​
​
​
​
​
​
​
Net periodic benefit cost (credit)
$
$
)
$
)
$
)
​
​
​
​
​
​
​
​
​
​
​
​
​
​
​
​
​
​
​
​
​
​
​
​
​
​
​
​</t>
  </si>
  <si>
    <t>COMMITMENTS AND CONTINGENCIES</t>
  </si>
  <si>
    <t xml:space="preserve">NOTE 10—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May 5, 2014, NCM, Inc., the sole manager of NCM LLC, announced that it had entered into a merger agreement to acquire Screenvision, LLC for $375,000,000, consisting of cash and NCM, Inc. common stock. Consummation of the transaction was subject to regulatory approvals and other customary closing conditions. On November 3, 2014, the U.S. Department of Justice filed an antitrust lawsuit seeking to enjoin the transaction. On March 16, 2015, NCM, Inc. and Screenvision, LLC decided to terminate the merger agreement. The termination of the merger agreement was effective upon NCM, Inc.'s payment of a $26,840,000 termination payment. The estimated legal and other transaction expenses were approximately $14,930,000. NCM LLC of which AMC was an approximate 15.05% owner at March 31, 2015, had agreed to indemnify NCM, Inc. and bear a pro rata portion of the termination fee and other transaction expenses. Accordingly, the Company recorded expense of approximately $6,300,000 in equity in (earnings) losses of non-consolidated entities associated with these transaction expenses recorded by NCM LLC during the six months ended June 30, 2015.
On May 28, 2015, the Company received a Civil Investigative Demand ("CID") from the Antitrust Division of the United States Department of Justice in connection with an investigation under Sections 1 and 2 of the Sherman Antitrust Act. On May 29, 2015, June 12, 2015, June 26, 2015, and July 15, 2015, the Company also received CIDs from the Attorneys General for the States of Ohio, Texas, Washington, and Florida, respectively, regarding a similar inquiry under those states' antitrust laws. The CIDs request the production of documents and answers to interrogatories concerning potentially anticompetitive conduct, including film clearances and participation in certain joint ventures. The Company may receive additional CIDs from antitrust authorities in other jurisdictions in which it operates. The Company does not believe it has violated federal or state antitrust laws and is cooperating with the relevant governmental authorities. However, the Company cannot predict the ultimate scope, duration or outcome of these investigations.
Starplex Cinemas. On July 13, 2015, the Company entered into a stock purchase agreement (the "Agreement") with SMH Theatres, Inc. ("Starplex Cinemas"), the shareholders of Starplex Cinemas and the shareholder representative named in the Agreement. Under the terms of the Agreement, the Company will acquire all of the outstanding common stock of Starplex Cinemas (the "Transaction") for $171,800,000 in cash, subject to working capital and other adjustments. Starplex Cinemas operates 33 theatres with 346 screens in small and mid-size markets in 12 states, which further complements the Company's large market portfolio. The Company expects to acquire Starplex Cinemas on a cash-free, debt-free basis. The Company expects to consummate the Transaction by the end of 2015, subject to customary closing conditions, including the expiration or early termination of the applicable waiting period under the Hart-Scott-Rodino Antitrust Improvements Act of 1976. </t>
  </si>
  <si>
    <t>NEW ACCOUNTING PRONOUNCEMENTS</t>
  </si>
  <si>
    <t xml:space="preserve">NOTE 11—NEW ACCOUNTING PRONOUNCEMENTS
In April 2015, the Financial Accounting Standards Board ("FASB") issued Accounting Standards Update ("ASU") No. 2015-03, Interest-Imputation of Interest (Subtopic 835-30)—Simplifying the Presentation of Debt Issuance Costs ("ASU 2015-03"), which requires debt issuance costs related to a recognized debt liability to be presented in the balance sheet as a direct deduction from the carrying amount of that debt liability. The recognition and measurement guidance for debt issuance costs are not affected by the amendments in this standard. ASU 2015-03 is effective for fiscal years beginning after December 15, 2015 and interim periods within those fiscal years. The Company will adopt ASU 2015-03 as of the beginning of 2016 and will change the presentation of the debt issuance costs in the Consolidated Balance Sheets by reclassifying the amount from other long-term assets to corporate borrowings.
In May 2014, the FASB issued ASU No. 2014-09, Revenue from Contracts with Customers (Topic 606), ("ASU 2014-09"), which requires an entity to recognize the amount of revenue to which it expects to be entitled for the transfer of promised goods or services to customers. The ASU will replace most existing revenue recognition guidance in GAAP when it becomes effective. On July 9, 2015, FASB decided to delay the effective date of ASU 2014-09 by one year. The new standard is effective for the Company on January 1, 2018. Companies may elect to adopt this application as of the original effective date for fiscal years, and interim periods within those fiscal years, beginning after December 15, 2016. The standard permits the use of either the retrospective or cumulative effect transition method. The Company is evaluating the effect that ASU 2014-09 will have on its consolidated financial statements and related disclosures and has not yet selected a transition method. </t>
  </si>
  <si>
    <t>CONDENSED CONSOLIDATING FINANCIAL INFORMATION</t>
  </si>
  <si>
    <t>NOTE 12—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 Each of the subsidiary guarantors are 100% owned by AMCE. The subsidiary guarantees of AMCE's 9.75% Senior Subordinated Notes due 2020 (the "Notes due 2020"), the 5.875% Senior Subordinated Notes due 2022 (the "Notes due 2022") and the 5.75% Senior Subordinated Notes due 2025 (the "Notes due 2025") are full and unconditional, joint and several and subject to customary release provisions. The Company and its subsidiary guarantors' investments in its consolidated subsidiaries are presented under the equity method of accounting.
Three months ended June 30, 2015:
(In thousands)
AMCE
Subsidiary Guarantors
Subsidiary Non- Guarantors
Consolidating Adjustments
Consolidated AMC Entertainment Inc.
Revenues
Admissions
$
—
$
$
$
—
$
Food and beverage
—
—
Other theatre
—
—
​
​
​
​
​
​
​
​
​
​
​
​
​
​
​
​
​
Total revenues
—
—
​
​
​
​
​
​
​
​
​
​
​
​
​
​
​
​
​
Operating costs and expenses
Film exhibition costs
—
—
Food and beverage costs
—
—
Operating expense
—
Rent
—
—
General and administrative:
Merger, acquisition and transaction costs
—
—
—
Other
—
—
—
Depreciation and amortization
—
—
​
​
​
​
​
​
​
​
​
​
​
​
​
​
​
​
​
Operating costs and expenses
—
​
​
​
​
​
​
​
​
​
​
​
​
​
​
​
​
​
Operating income (loss)
)
)
—
Other expense (income)
Equity in net (earnings) loss of subsidiaries
)
—
—
Other expense
—
—
—
Interest expense:
Corporate borrowings
—
)
Capital and financing lease obligations
—
—
—
Equity in earnings of non-consolidated entities
—
)
—
—
)
Investment income
)
)
)
)
​
​
​
​
​
​
​
​
​
​
​
​
​
​
​
​
​
Total other expense (income)
)
)
​
​
​
​
​
​
​
​
​
​
​
​
​
​
​
​
​
Earnings (loss) from continuing operations before income taxes
)
)
Income tax provision
—
—
—
​
​
​
​
​
​
​
​
​
​
​
​
​
​
​
​
​
Net earnings (loss)
$
$
$
)
$
)
$
​
​
​
​
​
​
​
​
​
​
​
​
​
​
​
​
​
​
​
​
​
​
​
​
​
​
​
​
​
​
​
​
​
​
Six months ended June 30, 2015:
(In thousands)
AMCE
Subsidiary Guarantors
Subsidiary Non- Guarantors
Consolidating Adjustments
Consolidated AMC Entertainment Inc.
Revenues
Admissions
$
—
$
$
$
—
$
Food and beverage
—
—
Other theatre
—
—
​
​
​
​
​
​
​
​
​
​
​
​
​
​
​
​
​
Total revenues
—
—
​
​
​
​
​
​
​
​
​
​
​
​
​
​
​
​
​
Operating costs and expenses
Film exhibition costs
—
—
Food and beverage costs
—
—
Operating expense
—
Rent
—
—
General and administrative:
Merger, acquisition and transaction costs
—
—
—
Other
—
—
Depreciation and amortization
—
—
​
​
​
​
​
​
​
​
​
​
​
​
​
​
​
​
​
Operating costs and expenses
—
​
​
​
​
​
​
​
​
​
​
​
​
​
​
​
​
​
Operating income (loss)
)
)
—
Other expense (income)
Equity in net (earnings) loss of subsidiaries
)
—
—
Other expense
—
—
—
Interest expense:
Corporate borrowings
—
)
Capital and financing lease obligations
—
—
—
Equity in earnings of non-consolidated entities
—
)
—
—
)
Investment income
)
)
)
)
​
​
​
​
​
​
​
​
​
​
​
​
​
​
​
​
​
Total other expense (income)
)
)
​
​
​
​
​
​
​
​
​
​
​
​
​
​
​
​
​
Earnings (loss) from continuing operations before income taxes
)
)
Income tax provision
—
—
—
​
​
​
​
​
​
​
​
​
​
​
​
​
​
​
​
​
Net earnings (loss)
$
$
$
)
$
)
$
​
​
​
​
​
​
​
​
​
​
​
​
​
​
​
​
​
​
​
​
​
​
​
​
​
​
​
​
​
​
​
​
​
​
Three months ended June 30, 2014:
(In thousands)
AMCE
Subsidiary Guarantors
Subsidiary Non- Guarantors
Consolidating Adjustments
Consolidated AMC Entertainment Inc.
Revenues
Admissions
$
—
$
$
$
—
$
Food and beverage
—
—
Other theatre
—
—
​
​
​
​
​
​
​
​
​
​
​
​
​
​
​
​
​
Total revenues
—
—
​
​
​
​
​
​
​
​
​
​
​
​
​
​
​
​
​
Operating costs and expenses
Film exhibition costs
—
—
Food and beverage costs
—
—
Operating expense
—
Rent
—
—
General and administrative:
Merger, acquisition and transaction costs
—
—
—
Other
—
—
Depreciation and amortization
—
—
​
​
​
​
​
​
​
​
​
​
​
​
​
​
​
​
​
Operating costs and expenses
—
​
​
​
​
​
​
​
​
​
​
​
​
​
​
​
​
​
Operating income (loss)
)
)
—
Other expense (income)
Equity in net (earnings) loss of subsidiaries
)
—
—
Other income
—
)
—
—
)
Interest expense:
Corporate borrowings
—
)
Capital and financing lease obligations
—
—
—
Equity in earnings of non-consolidated entities
—
)
—
—
)
Investment expense (income)
)
)
—
​
​
​
​
​
​
​
​
​
​
​
​
​
​
​
​
​
Total other expense (income)
)
—
​
​
​
​
​
​
​
​
​
​
​
​
​
​
​
​
​
Earnings (loss) from continuing operations before income taxes
)
)
Income tax provision
—
—
—
​
​
​
​
​
​
​
​
​
​
​
​
​
​
​
​
​
Earnings (loss) from continuing operations
)
)
Loss from discontinued operations, net of income taxes
—
)
—
—
)
​
​
​
​
​
​
​
​
​
​
​
​
​
​
​
​
​
Net earnings (loss)
$
$
$
)
$
)
$
​
​
​
​
​
​
​
​
​
​
​
​
​
​
​
​
​
​
​
​
​
​
​
​
​
​
​
​
​
​
​
​
​
​
Six months ended June 30, 2014:
(In thousands)
AMCE
Subsidiary Guarantors
Subsidiary Non- Guarantors
Consolidating Adjustments
Consolidated AMC Entertainment Inc.
Revenues
Admissions
$
—
$
$
$
—
$
Food and beverage
—
—
Other theatre
—
—
​
​
​
​
​
​
​
​
​
​
​
​
​
​
​
​
​
Total revenues
—
—
​
​
​
​
​
​
​
​
​
​
​
​
​
​
​
​
​
Operating costs and expenses
Film exhibition costs
—
—
Food and beverage costs
—
—
Operating expense
)
—
Rent
—
—
General and administrative:
Merger, acquisition and transaction costs
—
—
—
Other
—
—
Depreciation and amortization
—
—
​
​
​
​
​
​
​
​
​
​
​
​
​
​
​
​
​
Operating costs and expenses
)
—
​
​
​
​
​
​
​
​
​
​
​
​
​
​
​
​
​
Operating income (loss)
)
—
Other expense (income)
Equity in net (earnings) loss of subsidiaries
)
—
—
Other income
—
)
—
—
)
Interest expense:
Corporate borrowings
—
)
Capital and financing lease obligations
—
—
—
Equity in earnings of non-consolidated entities
—
)
—
—
)
Investment income
)
)
)
)
​
​
​
​
​
​
​
​
​
​
​
​
​
​
​
​
​
Total other expense (income)
)
)
​
​
​
​
​
​
​
​
​
​
​
​
​
​
​
​
​
Earnings (loss) from continuing operations before income taxes
)
)
Income tax provision
—
—
—
​
​
​
​
​
​
​
​
​
​
​
​
​
​
​
​
​
Earnings (loss) from continuing operations
)
)
Gain from discontinued operations, net of income taxes
—
—
—
​
​
​
​
​
​
​
​
​
​
​
​
​
​
​
​
​
Net earnings (loss)
$
$
$
)
$
)
$
​
​
​
​
​
​
​
​
​
​
​
​
​
​
​
​
​
​
​
​
​
​
​
​
​
​
​
​
​
​
​
​
​
​
Three months ended June 30, 2015:
(In thousands)
AMCE
Subsidiary Guarantors
Subsidiary Non- Guarantors
Consolidating Adjustments
Consolidated AMC Entertainment Inc.
Net earnings (loss)
$
$
$
)
$
)
$
Equity in other comprehensive income (loss) of subsidiaries
)
)
—
—
Foreign currency translation adjustment, net of tax
—
)
)
—
)
Pension and other benefit adjustments:
Reclassification adjustment for net loss realized in net earnings, net of tax
—
—
—
Unrealized net gain on marketable securities:
Unrealized net holding loss arising during the period, net of tax
—
)
—
—
)
Less: reclassification adjustment for net gain realized in net earnings, net of tax
—
)
—
—
)
Unrealized net gain from equity method investees' cash flow hedge:
Unrealized net holding gain arising during the period, net of tax
—
)
—
—
)
Less: reclassification adjustment for net loss realized in net earnings, net of tax
—
—
—
​
​
​
​
​
​
​
​
​
​
​
​
​
​
​
​
​
Other comprehensive loss
)
)
)
)
​
​
​
​
​
​
​
​
​
​
​
​
​
​
​
​
​
Total comprehensive income (loss)
$
$
$
)
$
)
$
​
​
​
​
​
​
​
​
​
​
​
​
​
​
​
​
​
​
​
​
​
​
​
​
​
​
​
​
​
​
​
​
​
​
Six months ended June 30, 2015:
(In thousands)
AMCE
Subsidiary Guarantors
Subsidiary Non- Guarantors
Consolidating Adjustments
Consolidated AMC Entertainment Inc.
Net earnings (loss)
$
$
$
)
$
)
$
Equity in other comprehensive income (loss) of subsidiaries
)
)
—
—
Foreign currency translation adjustment, net of tax
—
)
—
Pension and other benefit adjustments:
Net loss arising during the period, net of tax
—
)
—
—
)
Prior service credit arising during the period, net of tax
—
—
—
Less: reclassification adjustment for net loss realized in net earnings, net of tax
—
)
—
—
)
Less: reclassification adjustment for prior service credit realized in net earnings, net of tax
—
)
—
—
)
Less: reclassification adjustment for curtailment gain realized in net earnings, net of tax
—
)
—
—
)
Less: reclassification adjustment for settlement gain realized in net earnings, net of tax
—
)
—
—
)
Unrealized gain on marketable securities:
Unrealized net holding gain arising during the period, net of tax
—
—
—
Less: reclassification adjustment for net gain realized in net earnings, net of tax
—
)
—
—
)
Unrealized gain from equity method investees' cash flow hedge:
Unrealized holding gain arising during the period, net of tax
—
)
—
—
)
Less: reclassification adjustment for net loss realized in net earnings, net of tax
—
—
—
​
​
​
​
​
​
​
​
​
​
​
​
​
​
​
​
​
Other comprehensive loss
)
)
)
)
​
​
​
​
​
​
​
​
​
​
​
​
​
​
​
​
​
Total comprehensive income (loss)
$
$
$
)
$
)
$
​
​
​
​
​
​
​
​
​
​
​
​
​
​
​
​
​
​
​
​
​
​
​
​
​
​
​
​
​
​
​
​
​
​
Three months ended June 30, 2014:
(In thousands)
AMCE
Subsidiary Guarantors
Subsidiary Non- Guarantors
Consolidating Adjustments
Consolidated AMC Entertainment Inc.
Net earnings (loss)
$
$
$
)
$
)
$
Equity in other comprehensive income (loss) of subsidiaries
)
—
—
Foreign currency translation adjustment, net of tax
—
)
)
—
)
Pension and other benefit adjustments:
Reclassification adjustment for net gain realized in net earnings, net of tax
—
)
—
—
)
Less: reclassification adjustment for prior service credit realized in net earnings, net of tax
—
)
—
—
)
Unrealized net gain on marketable securities:
Unrealized net holding gain arising during the period, net of tax
—
—
—
Less: reclassification adjustment for net gain realized in net earnings, net of tax
—
)
—
—
)
Unrealized net gain from equity method investees' cash flow hedge:
Unrealized net holding gain arising during the period, net of tax
—
)
—
—
)
Less: reclassification adjustment for net loss realized in net earnings, net of tax
—
—
—
​
​
​
​
​
​
​
​
​
​
​
​
​
​
​
​
​
Other comprehensive income (loss)
)
​
​
​
​
​
​
​
​
​
​
​
​
​
​
​
​
​
Total comprehensive income (loss)
$
$
$
)
$
)
$
​
​
​
​
​
​
​
​
​
​
​
​
​
​
​
​
​
​
​
​
​
​
​
​
​
​
​
​
​
​
​
​
​
​
Six months ended June 30, 2014:
(In thousands)
AMCE
Subsidiary Guarantors
Subsidiary Non- Guarantors
Consolidating Adjustments
Consolidated AMC Entertainment Inc.
Net earnings (loss)
$
$
$
)
$
)
$
Equity in other comprehensive income (loss) of subsidiaries
)
—
)
—
Foreign currency translation adjustment, net of tax
—
)
—
)
Pension and other benefit adjustments:
Reclassification adjustment for net gain realized in net earnings, net of tax
—
)
—
—
)
Less: reclassification adjustment for prior service credit realized in net earnings, net of tax
—
)
—
—
)
Unrealized net gain on marketable securities:
Unrealized net holding gain arising during the period, net of tax
—
—
—
Less: reclassification adjustment for net gain realized in net earnings, net of tax
—
)
—
—
)
Unrealized net gain from equity method investees' cash flow hedge:
Unrealized net holding gain arising during the period, net of tax
—
)
—
—
)
Less: reclassification adjustment for net loss realized in net earnings, net of tax
—
—
—
​
​
​
​
​
​
​
​
​
​
​
​
​
​
​
​
​
Other comprehensive income (loss)
)
)
​
​
​
​
​
​
​
​
​
​
​
​
​
​
​
​
​
Total comprehensive income (loss)
$
$
$
)
$
)
$
​
​
​
​
​
​
​
​
​
​
​
​
​
​
​
​
​
​
​
​
​
​
​
​
​
​
​
​
​
​
​
​
​
​
As of June 30, 2015:
(In thousands)
AMCE
Subsidiary Guarantors
Subsidiary Non- Guarantors
Consolidating Adjustments
Consolidated AMC Entertainment Inc.
Assets
Current assets:
Cash and equivalents
$
—
$
$
$
—
$
Receivables, net
)
—
Deferred tax asset
—
—
—
Other current assets
—
—
​
​
​
​
​
​
​
​
​
​
​
​
​
​
​
​
​
Total current assets
)
—
Investment in equity of subsidiaries
—
)
—
Property, net
—
—
Intangible assets, net
—
—
—
Intercompany advances
)
—
—
Goodwill
—
—
—
Deferred tax asset
—
—
—
Other long-term assets
—
​
​
​
​
​
​
​
​
​
​
​
​
​
​
​
​
​
Total assets
$
$
$
$
)
$
​
​
​
​
​
​
​
​
​
​
​
​
​
​
​
​
​
​
​
​
​
​
​
​
​
​
​
​
​
​
​
​
​
​
Liabilities and Stockholder's Equity
Current liabilities:
Accounts payable
$
—
$
$
$
—
$
Accrued expenses and other liabilities
)
—
Deferred revenues and income
—
—
—
Current maturities of corporate borrowings and capital and financing lease obligations
—
—
​
​
​
​
​
​
​
​
​
​
​
​
​
​
​
​
​
Total current liabilities
—
Corporate borrowings
—
—
Capital and financing lease obligations
—
—
—
Exhibitor services agreement
—
—
—
Other long-term liabilities
—
—
​
​
​
​
​
​
​
​
​
​
​
​
​
​
​
​
​
Total liabilities
—
Stockholder's equity
)
​
​
​
​
​
​
​
​
​
​
​
​
​
​
​
​
​
Total liabilities and stockholder's equity
$
$
$
$
)
$
​
​
​
​
​
​
​
​
​
​
​
​
​
​
​
​
​
​
​
​
​
​
​
​
​
​
​
​
​
​
​
​
​
​
As of December 31, 2014:
(In thousands)
AMCE
Subsidiary Guarantors
Subsidiary Non-Guarantors
Consolidating Adjustments
Consolidated AMC Entertainment Inc.
Assets
Current assets:
Cash and equivalents
$
$
$
$
—
$
Receivables, net
)
—
Deferred tax asset
—
—
—
Other current assets
—
—
​
​
​
​
​
​
​
​
​
​
​
​
​
​
​
​
​
Total current assets
—
Investment in equity of subsidiaries
—
)
—
Property, net
—
—
Intangible assets, net
—
—
—
Intercompany advances
)
—
—
Goodwill
—
—
—
Deferred tax asset
—
—
—
Other long-term assets
—
​
​
​
​
​
​
​
​
​
​
​
​
​
​
​
​
​
Total assets
$
$
$
$
)
$
​
​
​
​
​
​
​
​
​
​
​
​
​
​
​
​
​
​
​
​
​
​
​
​
​
​
​
​
​
​
​
​
​
​
Liabilities and Stockholder's Equity
Current liabilities:
Accounts payable
$
—
$
$
$
—
$
Accrued expenses and other liabilities
)
—
Deferred revenues and income
—
—
Current maturities of corporate borrowings and capital and financing lease obligations
—
—
​
​
​
​
​
​
​
​
​
​
​
​
​
​
​
​
​
Total current liabilities
—
Corporate borrowings
—
—
Capital and financing lease obligations
—
—
—
Exhibitor services agreement
—
—
—
Other long-term liabilities
—
—
​
​
​
​
​
​
​
​
​
​
​
​
​
​
​
​
​
Total liabilities
—
Stockholder's equity
)
​
​
​
​
​
​
​
​
​
​
​
​
​
​
​
​
​
Total liabilities and stockholder's equity
$
$
$
$
)
$
​
​
​
​
​
​
​
​
​
​
​
​
​
​
​
​
​
​
​
​
​
​
​
​
​
​
​
​
​
​
​
​
​
​
Six months ended June 30, 2015:
(In thousands)
AMCE
Subsidiary Guarantors
Subsidiary Non-Guarantors
Consolidating Adjustments
Consolidated AMC Entertainment Inc.
Cash flows from operating activities:
Net cash provided by (used in) operating activities
$
$
$
)
$
—
$
​
​
​
​
​
​
​
​
​
​
​
​
​
​
​
​
​
Cash flows from investing activities:
Capital expenditures
—
)
)
—
)
Investments in non-consolidated entities
—
)
—
—
)
Proceeds from the disposition of long-term assets
—
—
—
Other, net
—
)
—
—
)
​
​
​
​
​
​
​
​
​
​
​
​
​
​
​
​
​
Net cash used in investing activities
—
)
)
—
)
​
​
​
​
​
​
​
​
​
​
​
​
​
​
​
​
​
Cash flows from financing activities:
Proceeds from issuance of Senior Subordinated Notes due 2025
—
—
—
Repurchase of Senior Subordinated Notes due 2020
)
—
—
—
)
Cash used to pay dividends to Parent
)
—
—
—
)
Deferred financing costs
)
—
—
—
)
Principal payments under capital and financing lease obligations
—
)
—
—
)
Principle payments under Term Loan
)
—
—
—
)
Principal amount of coupon payment under Senior Subordinated Notes due 2020
)
—
—
—
)
Change in intercompany advances
)
—
—
​
​
​
​
​
​
​
​
​
​
​
​
​
​
​
​
​
Net cash provided by (used in) financing activities
)
)
—
)
​
​
​
​
​
​
​
​
​
​
​
​
​
​
​
​
​
Effect of exchange rate changes on cash and equivalents
—
)
—
)
​
​
​
​
​
​
​
​
​
​
​
​
​
​
​
​
​
Net increase (decrease) in cash and equivalents
)
)
—
)
Cash and equivalents at beginning of period
—
​
​
​
​
​
​
​
​
​
​
​
​
​
​
​
​
​
Cash and equivalents at end of period
$
—
$
$
$
—
$
​
​
​
​
​
​
​
​
​
​
​
​
​
​
​
​
​
​
​
​
​
​
​
​
​
​
​
​
​
​
​
​
​
​
Six months ended June 30, 2014:
(In thousands)
AMCE
Subsidiary Guarantors
Subsidiary Non-Guarantors
Consolidating Adjustments
Consolidated AMC Entertainment Inc.
Cash flows from operating activities:
Net cash provided by (used in) operating activities
$
$
$
)
$
—
$
​
​
​
​
​
​
​
​
​
​
​
​
​
​
​
​
​
Cash flows from investing activities:
Capital expenditures
—
)
)
—
)
Investments in non-consolidated entities
—
)
—
—
)
Proceeds from the disposition of long-term assets
—
—
—
Other, net
—
—
—
​
​
​
​
​
​
​
​
​
​
​
​
​
​
​
​
​
Net cash used in investing activities
—
)
)
—
)
​
​
​
​
​
​
​
​
​
​
​
​
​
​
​
​
​
Cash flows from financing activities:
Proceeds from issuance of Senior Subordinated Notes due 2022
—
—
—
Repurchase of Senior Notes due 2019
)
—
—
—
)
Payment of initial public offering costs
—
)
—
—
)
Cash used to pay dividends to Parent
)
—
—
—
)
Deferred financing costs
)
—
—
—
)
Principal payments under capital and financing lease obligations
—
)
—
—
)
Principle payments under Term Loan
)
—
—
—
)
Principal amount of coupon payment under Senior Subordinated Notes due 2020
)
—
—
—
)
Change in intercompany advances
)
—
—
​
​
​
​
​
​
​
​
​
​
​
​
​
​
​
​
​
Net cash provided by (used in) financing activities
)
)
—
)
​
​
​
​
​
​
​
​
​
​
​
​
​
​
​
​
​
Effect of exchange rate changes on cash and equivalents
—
)
—
​
​
​
​
​
​
​
​
​
​
​
​
​
​
​
​
​
Net increase (decrease) in cash and equivalents
)
)
—
)
Cash and equivalents at beginning of period
—
​
​
​
​
​
​
​
​
​
​
​
​
​
​
​
​
​
Cash and equivalents at end of period
$
$
$
$
—
$
​
​
​
​
​
​
​
​
​
​
​
​
​
​
​
​
​
​
​
​
​
​
​
​
​
​
​
​
​
​
​
​
​
​</t>
  </si>
  <si>
    <t>SUBSEQUENT EVENT</t>
  </si>
  <si>
    <t xml:space="preserve">NOTE 13—SUBSEQUENT EVENT
On July 28, 2015, Holdings' Board of Directors declared a cash dividend in the amount of $0.20 per share of Class A and Class B common stock, payable on September 21, 2015 to stockholders of record on September 8, 2015. As a result, AMCE will use cash on hand to make a dividend distribution to Holdings on September 21, 2015. </t>
  </si>
  <si>
    <t>BASIS OF PRESENTATION (Policies)</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Theatre and other closure expense, and (5) Gift card and packaged ticket income. Actual results could differ from those estimates. </t>
  </si>
  <si>
    <t>Principles of Consolidation</t>
  </si>
  <si>
    <t xml:space="preserve">Principles of Consolidation: The accompanying unaudited consolidated financial statements include the accounts of AMCE and all subsidiaries, as discussed above, and should be read in conjunction with the Company's Annual Report on Form 10-K for the twelve months ended December 31, 2014. The June 30, 2015 consolidated balance sheet data does not include all disclosures required by generally accepted accounting principles. In the opinion of management, these interim financial statements reflect all adjustments (consisting of normal recurring adjustments) necessary for a fair statement of the Company's financial position and results of operations. All significant intercompany balances and transactions have been eliminated in consolidation. There are no noncontrolling (minority) interests in the Company's consolidated subsidiaries; consequently, all of its stockholder's equity, net earnings (loss) and comprehensive income (loss) for the periods presented are attributable to controlling interests. Due to the seasonal nature of the Company's business, results for the six months ended June 30, 2015 are not necessarily indicative of the results to be expected for the twelve months ending December 31, 2015. The Company manages its business under one reportable segment called Theatrical Exhibition. </t>
  </si>
  <si>
    <t>BASIS OF PRESENTATION (Tables)</t>
  </si>
  <si>
    <t>Schedule of components of other expense (income)</t>
  </si>
  <si>
    <t>Three Months Ended
Six Months Ended
(In thousands)
June 30, 2015
June 30, 2014
June 30, 2015
June 30, 2014
Loss on redemption of 9.75% Senior Subordinated Notes due 2020
$
$
—
$
$
—
Gain on redemption of 8.75% Senior Notes due 2019
—
)
—
)
​
​
​
​
​
​
​
​
​
​
​
​
​
​
Other expense (income)
$
$
)
$
$
)
​
​
​
​
​
​
​
​
​
​
​
​
​
​
​
​
​
​
​
​
​
​
​
​
​
​
​
​</t>
  </si>
  <si>
    <t>INVESTMENTS (Tables)</t>
  </si>
  <si>
    <t>Investments</t>
  </si>
  <si>
    <t>Schedule of condensed financial information of the reporting entity's non-consolidated equity method investments</t>
  </si>
  <si>
    <t>Three Months Ended
Six Months Ended
(In thousands)
June 30, 2015
June 30, 2014
June 30, 2015
June 30, 2014
Revenues
$
$
$
$
Operating costs and expenses
​
​
​
​
​
​
​
​
​
​
​
​
​
​
Net earnings
$
$
$
$
​
​
​
​
​
​
​
​
​
​
​
​
​
​
​
​
​
​
​
​
​
​
​
​
​
​
​
​</t>
  </si>
  <si>
    <t>Schedule of components of the Company's recorded equity in earnings (losses) of non-consolidated entities</t>
  </si>
  <si>
    <t>Three Months Ended
Six Months Ended
(In thousands)
June 30, 2015
June 30, 2014
June 30, 2015
June 30, 2014
National CineMedia, LLC
$
$
$
)
$
Digital Cinema Implementation Partners, LLC
Open Road Releasing, LLC
)
—
)
)
AC JV, LLC
Other
​
​
​
​
​
​
​
​
​
​
​
​
​
​
The Company's recorded equity in earnings
$
$
$
$
​
​
​
​
​
​
​
​
​
​
​
​
​
​
​
​
​
​
​
​
​
​
​
​
​
​
​
​</t>
  </si>
  <si>
    <t>Schedule of changes in the carrying amount of the entity's investment in NCM and equity in earnings of NCM</t>
  </si>
  <si>
    <t>(In thousands)
Investment in NCM(1)
Exhibitor Services Agreement(2)
Other Comprehensive (Income)
Cash Received
Equity in Losses
Advertising (Revenue)
Ending balance December 31, 2014
$
$
)
$
)
Receipt of common units(3)
)
—
Receipt of excess cash distributions
)
—
—
$
$
—
$
—
Amortization of deferred revenue
—
—
—
—
)
Unrealized gain from cash flow hedge
—
)
—
—
—
Equity in earnings and loss from amortization of basis difference(4)(5)
)
—
—
—
—
​
​
​
​
​
​
​
​
​
​
​
​
​
​
​
​
​
​
​
​
For the period ended or balance as of June 30, 2015
$
$
)
$
)
$
$
$
)
​
​
​
​
​
​
​
​
​
​
​
​
​
​
​
​
​
​
​
​
​
​
​
​
​
​
​
​
​
​
​
​
​
​
​
​
​
​
​
​
(1)
After Wanda acquired Holdings on August 30, 2012, the Company's investment in NCM consisted of a single investment tranche (Tranche 1 Investment) consisting of 17,323,782 membership units. Subsequent membership units received as provided under the Common Unit Adjustment Agreement dated as of February 13, 2007, are recorded in a separate tranche (Tranche 2 Investments).
(2)
Represents the unamortized portion of the Exhibitor Services Agreement ("ESA") with NCM. Such amounts are being amortized to other theatre revenues over the remainder of the 30 year term of the ESA ending in 2036, using a units-of-revenue method, as described in ASC 470-10-35 (formerly EITF 88-18, Sales of Future Revenues ).
(3)
In March 2015, the Company received 469,163 membership units recorded at a fair value (Level 1) of $14.52 per unit with a corresponding credit to the ESA.
(4)
Reflects percentage ownership of NCM's earnings on both Tranche 1 and Tranche 2 Investments.
(5)
Certain differences between the Company's carrying value and the Company's share of NCM's membership equity have been identified and are amortized to equity in earnings over the respective lives of the assets and liabilities.</t>
  </si>
  <si>
    <t>NCM</t>
  </si>
  <si>
    <t>Schedule of transactions</t>
  </si>
  <si>
    <t>(In thousands)
June 30, 2015
December 31, 2014
Due from NCM for on-screen advertising revenue
$
$
Due to NCM for Exhibitor Services Agreement
Promissory note payable to NCM
Three Months Ended
Six Months Ended
(In thousands)
June 30, 2015
June 30, 2014
June 30, 2015
June 30, 2014
NCM screen advertising revenues, net of screen integration fee
$
$
$
$
NCM beverage advertising expense</t>
  </si>
  <si>
    <t>DCIP</t>
  </si>
  <si>
    <t>(In thousands)
June 30, 2015
December 31, 2014
Due from DCIP for equipment and warranty purchases
$
$
Deferred rent liability for digital projectors
Three Months Ended
Six Months Ended
(In thousands)
June 30, 2015
June 30, 2014
June 30, 2015
June 30, 2014
Digital equipment rental expense (continuing operations)
$
$
$
$</t>
  </si>
  <si>
    <t>Open Road Releasing, LLC, operator of ORF</t>
  </si>
  <si>
    <t>(In thousands)
June 30, 2015
December 31, 2014
Due from Open Road Films
$
$
Film rent payable to Open Road Films
Three Months Ended
Six Months Ended
(In thousands)
June 30, 2015
June 30, 2014
June 30, 2015
June 30, 2014
Gross film exhibition cost on Open Road Films
$
$
$
$</t>
  </si>
  <si>
    <t>ACJV LLC</t>
  </si>
  <si>
    <t>(In thousands)
June 30, 2015
December 31, 2014
Due to AC JV for Fathom Events programming
$
$
Three Months Ended
Six Months Ended
(In thousands)
June 30, 2015
June 30, 2014
June 30, 2015
June 30, 2014
Gross exhibition cost on Fathom Events programming
$
$
$
$</t>
  </si>
  <si>
    <t>STOCKHOLDERS' EQUITY (Tables)</t>
  </si>
  <si>
    <t>Schedule of the amount of dividends and dividend equivalents paid</t>
  </si>
  <si>
    <t>Declaration Date
Record Date
Date Paid
Amount per Share of Common Stock
Total Amount Declared (In thousands)
February 3, 2015
March 9, 2015
March 23, 2015
$
$
April 27, 2015
June 8, 2015
June 22, 2015</t>
  </si>
  <si>
    <t>Schedule of RSU and PSU activity</t>
  </si>
  <si>
    <t>Shares of RSU and PSU
Weighted Average Grant Date Fair Value
Beginning balance at January 1, 2015
—
$
—
Granted(1)
Vested(2)
)
Forfeited
)
​
​
​
​
​
​
​
​
Nonvested at June 30, 2015
$
​
​
​
​
​
​
​
​
​
​
​
​
​
​
​
​
(1)
The number of shares granted under the PSU award, assumes Holdings will attain a performance target at 100%. The PSUs will vest ratably based on a scale ranging from 80% to 120% of the performance target with the vested amount ranging from 30% to 150%.
(2)
Includes vested units of 3,131 that were withheld to cover tax obligations and were subsequently canceled.</t>
  </si>
  <si>
    <t>CORPORATE BORROWINGS (Tables)</t>
  </si>
  <si>
    <t>Summary of the carrying value of corporate borrowings and capital and financing lease obligations</t>
  </si>
  <si>
    <t>(In thousands)
June 30, 2015
December 31, 2014
Senior Secured Credit Facility-Term Loan due 2020 (3.50% as of June 30, 2015)
$
$
5% Promissory Note payable to NCM due 2019
9.75% Senior Subordinated Notes due 2020
5.875% Senior Subordinated Notes due 2022
5.75% Senior Subordinated Notes due 2025
—
Capital and financing lease obligations, 6.0% - 11.5%
​
​
​
​
​
​
​
​
Less: current maturities
)
)
​
​
​
​
​
​
​
​
$
$
​
​
​
​
​
​
​
​
​
​
​
​
​
​
​
​</t>
  </si>
  <si>
    <t>FAIR VALUE MEASUREMENTS (Tables)</t>
  </si>
  <si>
    <t>Schedule of fair value hierarchy of the entity's financial assets carried at fair value on a recurring basis</t>
  </si>
  <si>
    <t>Fair Value Measurements at June 30, 2015 Using
(In thousands)
Total Carrying Value at June 30, 2015(1)
Quoted prices in active market (Level 1)
Significant other observable inputs (Level 2)
Significant unobservable inputs (Level 3)
Other long-term assets:
Money market mutual funds
$
$
$
—
$
—
Equity securities, available-for-sale:
RealD Inc. common stock
—
—
Mutual fund large U.S. equity
—
—
Mutual fund small/mid U.S. equity
—
—
Mutual fund international
—
—
Mutual fund balance
—
—
Mutual fund fixed income
—
—
​
​
​
​
​
​
​
​
​
​
​
​
​
​
Total assets at fair value
$
$
$
—
$
—
​
​
​
​
​
​
​
​
​
​
​
​
​
​
​
​
​
​
​
​
​
​
​
​
​
​
​
​
(1)
Except for the investment in RealD Inc. common stock, the investments relate to a non-qualified deferred compensation arrangement on behalf of certain management. The Company has an equivalent liability for this related-party transaction recorded in other long-term liabilities for the deferred compensation obligation.</t>
  </si>
  <si>
    <t>Schedule of fair value of financial instruments that are not recognized at fair value in the statement of financial position for which it is practicable to estimate fair value</t>
  </si>
  <si>
    <t>Fair Value Measurements at June 30, 2015 Using
(In thousands)
Total Carrying Value at June 30, 2015
Quoted prices in active market (Level 1)
Significant other observable inputs (Level 2)
Significant unobservable inputs (Level 3)
Current maturities of corporate borrowings
$
$
—
$
$
Corporate borrowings
—</t>
  </si>
  <si>
    <t>THEATRE AND OTHER CLOSURE AND DISPOSITION OF ASSETS (Tables)</t>
  </si>
  <si>
    <t>A rollforward of reserves for theatre and other closure and disposition of assets</t>
  </si>
  <si>
    <t>Six Months Ended
(In thousands)
June 30, 2015
June 30, 2014
Beginning balance
$
$
Theatre and other closure expense
Transfer of assets and liabilities
Foreign currency translation adjustment
)
Cash payments
)
)
​
​
​
​
​
​
​
​
Ending balance
$
$
​
​
​
​
​
​
​
​
​
​
​
​
​
​
​
​</t>
  </si>
  <si>
    <t>ACCUMULATED OTHER COMPREHENSIVE INCOME (Tables)</t>
  </si>
  <si>
    <t>Schedule of changes in accumulated other comprehensive income</t>
  </si>
  <si>
    <t>(In thousands)
Foreign Currency
Pension and Other Benefits
Unrealized Net Gain on Marketable Securities
Unrealized Net Gain from Equity Method Investees' Cash Flow Hedge
Total
Balance, December 31, 2014
$
$
$
$
$
​
​
​
​
​
​
​
​
​
​
​
​
​
​
​
​
​
Other comprehensive income (loss) before reclassifications
)
Amounts reclassified from accumulated other comprehensive income
—
)
)
)
​
​
​
​
​
​
​
​
​
​
​
​
​
​
​
​
​
Other comprehensive income (loss)
)
)
)
​
​
​
​
​
​
​
​
​
​
​
​
​
​
​
​
​
Balance, June 30, 2015
$
$
)
$
$
$
​
​
​
​
​
​
​
​
​
​
​
​
​
​
​
​
​
​
​
​
​
​
​
​
​
​
​
​
​
​
​
​
​
​
(In thousands)
Foreign Currency
Pension and Other Benefits
Unrealized Net Gain on Marketable Securities
Unrealized Net Gain from Equity Method Investees' Cash Flow Hedge
Total
Balance, December 31, 2013
$
)
$
$
$
$
​
​
​
​
​
​
​
​
​
​
​
​
​
​
​
​
​
Other comprehensive income (loss) before reclassifications
)
—
)
Amounts reclassified from accumulated other comprehensive income
—
)
)
)
​
​
​
​
​
​
​
​
​
​
​
​
​
​
​
​
​
Other comprehensive income (loss)
)
)
)
​
​
​
​
​
​
​
​
​
​
​
​
​
​
​
​
​
Balance, June 30, 2014
$
)
$
$
$
$
​
​
​
​
​
​
​
​
​
​
​
​
​
​
​
​
​
​
​
​
​
​
​
​
​
​
​
​
​
​
​
​
​
​</t>
  </si>
  <si>
    <t>Schedule of tax effects allocated to each component of other comprehensive income</t>
  </si>
  <si>
    <t>Three Months Ended
June 30, 2015
June 30, 2014
(In thousands)
Pre-Tax Amount
Tax (Expense) Benefit
Net-of-Tax Amount
Pre-Tax Amount
Tax (Expense) Benefit
Net-of-Tax Amount
Foreign currency translation adjustment
$
)
$
$
)
$
)
$
$
)
Pension and other benefit adjustments:
Less: reclassification adjustment for net (gain) loss realized in net earnings
)
)
)
Less: reclassification adjustment for prior service credit realized in net earnings
—
—
—
)
)
Unrealized net gain on marketable securities:
Unrealized net holding gain (loss) arising during the period
)
)
)
Less: reclassification adjustment for net gain realized in net earnings
)
)
)
)
Unrealized net gain from equity method investees' cash flow hedge:
Unrealized net holding gain arising during the period
)
)
)
)
Less: reclassification adjustment for net loss realized in net earnings
)
)
​
​
​
​
​
​
​
​
​
​
​
​
​
​
​
​
​
​
​
​
Other comprehensive income (loss)
$
)
$
$
)
$
$
)
$
​
​
​
​
​
​
​
​
​
​
​
​
​
​
​
​
​
​
​
​
​
​
​
​
​
​
​
​
​
​
​
​
​
​
​
​
​
​
​
​
Six Months Ended
June 30, 2015
June 30, 2014
(In thousands)
Pre-Tax Amount
Tax (Expense) Benefit
Net-of-Tax Amount
Pre-Tax Amount
Tax (Expense) Benefit
Net-of-Tax Amount
Foreign currency translation adjustment
$
$
)
$
$
)
$
$
)
Pension and other benefit adjustments:
Net loss arising during the period
)
)
—
—
—
Prior service credit arising during the period
)
—
—
—
Less: reclassification adjustment for net gain realized in net earnings
)
)
)
)
Less: reclassification adjustment for prior service credit realized in net earnings
)
)
)
)
Less: reclassification adjustment for curtailment gain realized in net earnings
)
)
—
—
—
Less: reclassification adjustment for settlement gain realized in net earnings
)
)
—
—
—
Unrealized net gain on marketable securities:
Unrealized net holding gain (loss) arising during the period
)
)
Less: reclassification adjustment for net gain realized in net earnings
)
)
)
)
Unrealized net gain from equity method investees' cash flow hedge:
Unrealized net holding gain arising during the period
)
)
)
)
Less: reclassification adjustment for net loss realized in net earnings
)
)
​
​
​
​
​
​
​
​
​
​
​
​
​
​
​
​
​
​
​
​
Other comprehensive income (loss)
$
)
$
$
)
$
$
)
$
​
​
​
​
​
​
​
​
​
​
​
​
​
​
​
​
​
​
​
​
​
​
​
​
​
​
​
​
​
​
​
​
​
​
​
​
​
​
​
​</t>
  </si>
  <si>
    <t>Schedule of amounts reclassified out of each component of accumulated other comprehensive income</t>
  </si>
  <si>
    <t>Three Months Ended
(In thousands)
June 30, 2015
June 30, 2014
Affected Line Item in the Consolidated Statements of Operations
Pension and other benefit adjustments:
Less: reclassification adjustment for net (gain) loss realized in net earnings
$
$
)
General and administrative: Other
Less: reclassification adjustment for prior service credit realized in net earnings
—
)
General and administrative: Other
​
​
​
​
​
​
​
​
​
)
Total expense (income), before tax
​
​
​
​
​
​
​
​
​
)
Tax expense (benefit)
​
​
​
​
​
​
​
​
​
$
$
)
Total expense (income), net of tax
​
​
​
​
​
​
​
​
​
​
​
​
​
​
​
​
​
​
Unrealized net gain on marketable securities:
Less: reclassification adjustment for net gain realized in net earnings
$
)
$
)
Investment income
​
​
​
​
​
​
​
​
​
)
)
Total expense (income), before tax
​
​
​
​
​
​
​
​
​
Tax expense
​
​
​
​
​
​
​
​
​
$
)
$
)
Total expense (income), net of tax
​
​
​
​
​
​
​
​
​
​
​
​
​
​
​
​
​
​
Unrealized net gain from equity method investees' cash flow hedge:
Less: reclassification adjustment for net loss realized in net earnings
$
$
Equity in earnings of non-consolidated entities
​
​
​
​
​
​
​
​
​
Total expense, before tax
​
​
​
​
​
​
​
​
​
)
)
Tax benefit
​
​
​
​
​
​
​
​
​
$
$
Total expense, net of tax
​
​
​
​
​
​
​
​
​
​
​
​
​
​
​
​
​
​
Total reclassifications
$
)
$
)
Total income, net of tax
​
​
​
​
​
​
​
​
​
​
​
​
​
​
​
​
​
​
Six Months Ended
(In thousands)
June 30, 2015
June 30, 2014
Affected Line Item in the Consolidated Statements of Operations
Pension and other benefit adjustments:
Less: reclassification adjustment for net gain realized in net earnings
$
)
$
)
General and administrative: Other
Less: reclassification adjustment for prior service credit realized in net earnings
)
)
General and administrative: Other
Less: reclassification adjustment for curtailment gain realized in net earnings
)
—
General and administrative: Other
Less: reclassification adjustment for settlement gain realized in net earnings
)
—
General and administrative: Other
​
​
​
​
​
​
​
​
​
)
)
Total income, before tax
​
​
​
​
​
​
​
​
​
Tax expense
​
​
​
​
​
​
​
​
​
$
)
$
)
Total income, net of tax
​
​
​
​
​
​
​
​
​
​
​
​
​
​
​
​
​
​
Unrealized net gain on marketable securities:
Less: reclassification adjustment for net gain realized in net earnings
$
)
$
)
Investment income
​
​
​
​
​
​
​
​
​
)
)
Total income, before tax
​
​
​
​
​
​
​
​
​
Tax expense
​
​
​
​
​
​
​
​
​
$
)
$
)
Total income, net of tax
​
​
​
​
​
​
​
​
​
​
​
​
​
​
​
​
​
​
Unrealized net gain from equity method investees' cash flow hedge:
Less: reclassification adjustment for net loss realized in net earnings
$
$
Equity in earnings of non-consolidated entities
​
​
​
​
​
​
​
​
​
Total expense, before tax
​
​
​
​
​
​
​
​
​
)
)
Tax benefit
​
​
​
​
​
​
​
​
​
$
$
Total expense, net of tax
​
​
​
​
​
​
​
​
​
​
​
​
​
​
​
​
​
​
Total reclassifications
$
)
$
)
Total income, net of tax
​
​
​
​
​
​
​
​
​
​
​
​
​
​
​
​
​
​</t>
  </si>
  <si>
    <t>EMPLOYEE BENEFIT PLANS (Tables)</t>
  </si>
  <si>
    <t>Net periodic benefit (credit) recognized for the plans</t>
  </si>
  <si>
    <t>Pension Benefits
Other Benefits
(In thousands)
June 30, 2015
June 30, 2014
June 30, 2015
June 30, 2014
Components of net periodic benefit cost:
Service cost
$
—
$
—
$
—
$
Interest cost
—
Expected return on plan assets
)
)
—
—
Amortization of net (gain) loss
)
—
)
Amortization of prior service credit
—
—
—
)
​
​
​
​
​
​
​
​
​
​
​
​
​
​
Net periodic benefit credit
$
)
$
)
$
—
$
)
​
​
​
​
​
​
​
​
​
​
​
​
​
​
​
​
​
​
​
​
​
​
​
​
​
​
​
​
Pension Benefits
Other Benefits
(In thousands)
June 30, 2015
June 30, 2014
June 30, 2015
June 30, 2014
Components of net periodic benefit cost:
Service cost
$
—
$
—
$
$
Interest cost
Expected return on plan assets
)
)
—
—
Amortization of net (gain) loss
)
)
)
Amortization of prior service credit
—
—
)
)
Curtailment gain
—
—
)
—
Settlement (gain) loss
—
)
—
​
​
​
​
​
​
​
​
​
​
​
​
​
​
Net periodic benefit cost (credit)
$
$
)
$
)
$
)
​
​
​
​
​
​
​
​
​
​
​
​
​
​
​
​
​
​
​
​
​
​
​
​
​
​
​
​</t>
  </si>
  <si>
    <t>CONDENSED CONSOLIDATING FINANCIAL INFORMATION (Tables)</t>
  </si>
  <si>
    <t>Schedule of condensed statements of operations</t>
  </si>
  <si>
    <t>Three months ended June 30, 2015:
(In thousands)
AMCE
Subsidiary Guarantors
Subsidiary Non- Guarantors
Consolidating Adjustments
Consolidated AMC Entertainment Inc.
Revenues
Admissions
$
—
$
$
$
—
$
Food and beverage
—
—
Other theatre
—
—
​
​
​
​
​
​
​
​
​
​
​
​
​
​
​
​
​
Total revenues
—
—
​
​
​
​
​
​
​
​
​
​
​
​
​
​
​
​
​
Operating costs and expenses
Film exhibition costs
—
—
Food and beverage costs
—
—
Operating expense
—
Rent
—
—
General and administrative:
Merger, acquisition and transaction costs
—
—
—
Other
—
—
—
Depreciation and amortization
—
—
​
​
​
​
​
​
​
​
​
​
​
​
​
​
​
​
​
Operating costs and expenses
—
​
​
​
​
​
​
​
​
​
​
​
​
​
​
​
​
​
Operating income (loss)
)
)
—
Other expense (income)
Equity in net (earnings) loss of subsidiaries
)
—
—
Other expense
—
—
—
Interest expense:
Corporate borrowings
—
)
Capital and financing lease obligations
—
—
—
Equity in earnings of non-consolidated entities
—
)
—
—
)
Investment income
)
)
)
)
​
​
​
​
​
​
​
​
​
​
​
​
​
​
​
​
​
Total other expense (income)
)
)
​
​
​
​
​
​
​
​
​
​
​
​
​
​
​
​
​
Earnings (loss) from continuing operations before income taxes
)
)
Income tax provision
—
—
—
​
​
​
​
​
​
​
​
​
​
​
​
​
​
​
​
​
Net earnings (loss)
$
$
$
)
$
)
$
​
​
​
​
​
​
​
​
​
​
​
​
​
​
​
​
​
​
​
​
​
​
​
​
​
​
​
​
​
​
​
​
​
​
Six months ended June 30, 2015:
(In thousands)
AMCE
Subsidiary Guarantors
Subsidiary Non- Guarantors
Consolidating Adjustments
Consolidated AMC Entertainment Inc.
Revenues
Admissions
$
—
$
$
$
—
$
Food and beverage
—
—
Other theatre
—
—
​
​
​
​
​
​
​
​
​
​
​
​
​
​
​
​
​
Total revenues
—
—
​
​
​
​
​
​
​
​
​
​
​
​
​
​
​
​
​
Operating costs and expenses
Film exhibition costs
—
—
Food and beverage costs
—
—
Operating expense
—
Rent
—
—
General and administrative:
Merger, acquisition and transaction costs
—
—
—
Other
—
—
Depreciation and amortization
—
—
​
​
​
​
​
​
​
​
​
​
​
​
​
​
​
​
​
Operating costs and expenses
—
​
​
​
​
​
​
​
​
​
​
​
​
​
​
​
​
​
Operating income (loss)
)
)
—
Other expense (income)
Equity in net (earnings) loss of subsidiaries
)
—
—
Other expense
—
—
—
Interest expense:
Corporate borrowings
—
)
Capital and financing lease obligations
—
—
—
Equity in earnings of non-consolidated entities
—
)
—
—
)
Investment income
)
)
)
)
​
​
​
​
​
​
​
​
​
​
​
​
​
​
​
​
​
Total other expense (income)
)
)
​
​
​
​
​
​
​
​
​
​
​
​
​
​
​
​
​
Earnings (loss) from continuing operations before income taxes
)
)
Income tax provision
—
—
—
​
​
​
​
​
​
​
​
​
​
​
​
​
​
​
​
​
Net earnings (loss)
$
$
$
)
$
)
$
​
​
​
​
​
​
​
​
​
​
​
​
​
​
​
​
​
​
​
​
​
​
​
​
​
​
​
​
​
​
​
​
​
​
Three months ended June 30, 2014:
(In thousands)
AMCE
Subsidiary Guarantors
Subsidiary Non- Guarantors
Consolidating Adjustments
Consolidated AMC Entertainment Inc.
Revenues
Admissions
$
—
$
$
$
—
$
Food and beverage
—
—
Other theatre
—
—
​
​
​
​
​
​
​
​
​
​
​
​
​
​
​
​
​
Total revenues
—
—
​
​
​
​
​
​
​
​
​
​
​
​
​
​
​
​
​
Operating costs and expenses
Film exhibition costs
—
—
Food and beverage costs
—
—
Operating expense
—
Rent
—
—
General and administrative:
Merger, acquisition and transaction costs
—
—
—
Other
—
—
Depreciation and amortization
—
—
​
​
​
​
​
​
​
​
​
​
​
​
​
​
​
​
​
Operating costs and expenses
—
​
​
​
​
​
​
​
​
​
​
​
​
​
​
​
​
​
Operating income (loss)
)
)
—
Other expense (income)
Equity in net (earnings) loss of subsidiaries
)
—
—
Other income
—
)
—
—
)
Interest expense:
Corporate borrowings
—
)
Capital and financing lease obligations
—
—
—
Equity in earnings of non-consolidated entities
—
)
—
—
)
Investment expense (income)
)
)
—
​
​
​
​
​
​
​
​
​
​
​
​
​
​
​
​
​
Total other expense (income)
)
—
​
​
​
​
​
​
​
​
​
​
​
​
​
​
​
​
​
Earnings (loss) from continuing operations before income taxes
)
)
Income tax provision
—
—
—
​
​
​
​
​
​
​
​
​
​
​
​
​
​
​
​
​
Earnings (loss) from continuing operations
)
)
Loss from discontinued operations, net of income taxes
—
)
—
—
)
​
​
​
​
​
​
​
​
​
​
​
​
​
​
​
​
​
Net earnings (loss)
$
$
$
)
$
)
$
​
​
​
​
​
​
​
​
​
​
​
​
​
​
​
​
​
​
​
​
​
​
​
​
​
​
​
​
​
​
​
​
​
​
Six months ended June 30, 2014:
(In thousands)
AMCE
Subsidiary Guarantors
Subsidiary Non- Guarantors
Consolidating Adjustments
Consolidated AMC Entertainment Inc.
Revenues
Admissions
$
—
$
$
$
—
$
Food and beverage
—
—
Other theatre
—
—
​
​
​
​
​
​
​
​
​
​
​
​
​
​
​
​
​
Total revenues
—
—
​
​
​
​
​
​
​
​
​
​
​
​
​
​
​
​
​
Operating costs and expenses
Film exhibition costs
—
—
Food and beverage costs
—
—
Operating expense
)
—
Rent
—
—
General and administrative:
Merger, acquisition and transaction costs
—
—
—
Other
—
—
Depreciation and amortization
—
—
​
​
​
​
​
​
​
​
​
​
​
​
​
​
​
​
​
Operating costs and expenses
)
—
​
​
​
​
​
​
​
​
​
​
​
​
​
​
​
​
​
Operating income (loss)
)
—
Other expense (income)
Equity in net (earnings) loss of subsidiaries
)
—
—
Other income
—
)
—
—
)
Interest expense:
Corporate borrowings
—
)
Capital and financing lease obligations
—
—
—
Equity in earnings of non-consolidated entities
—
)
—
—
)
Investment income
)
)
)
)
​
​
​
​
​
​
​
​
​
​
​
​
​
​
​
​
​
Total other expense (income)
)
)
​
​
​
​
​
​
​
​
​
​
​
​
​
​
​
​
​
Earnings (loss) from continuing operations before income taxes
)
)
Income tax provision
—
—
—
​
​
​
​
​
​
​
​
​
​
​
​
​
​
​
​
​
Earnings (loss) from continuing operations
)
)
Gain from discontinued operations, net of income taxes
—
—
—
​
​
​
​
​
​
​
​
​
​
​
​
​
​
​
​
​
Net earnings (loss)
$
$
$
)
$
)
$
​
​
​
​
​
​
​
​
​
​
​
​
​
​
​
​
​
​
​
​
​
​
​
​
​
​
​
​
​
​
​
​
​
​</t>
  </si>
  <si>
    <t>Schedule of condensed statement of comprehensive income</t>
  </si>
  <si>
    <t>Three months ended June 30, 2015:
(In thousands)
AMCE
Subsidiary Guarantors
Subsidiary Non- Guarantors
Consolidating Adjustments
Consolidated AMC Entertainment Inc.
Net earnings (loss)
$
$
$
)
$
)
$
Equity in other comprehensive income (loss) of subsidiaries
)
)
—
—
Foreign currency translation adjustment, net of tax
—
)
)
—
)
Pension and other benefit adjustments:
Reclassification adjustment for net loss realized in net earnings, net of tax
—
—
—
Unrealized net gain on marketable securities:
Unrealized net holding loss arising during the period, net of tax
—
)
—
—
)
Less: reclassification adjustment for net gain realized in net earnings, net of tax
—
)
—
—
)
Unrealized net gain from equity method investees' cash flow hedge:
Unrealized net holding gain arising during the period, net of tax
—
)
—
—
)
Less: reclassification adjustment for net loss realized in net earnings, net of tax
—
—
—
​
​
​
​
​
​
​
​
​
​
​
​
​
​
​
​
​
Other comprehensive loss
)
)
)
)
​
​
​
​
​
​
​
​
​
​
​
​
​
​
​
​
​
Total comprehensive income (loss)
$
$
$
)
$
)
$
​
​
​
​
​
​
​
​
​
​
​
​
​
​
​
​
​
​
​
​
​
​
​
​
​
​
​
​
​
​
​
​
​
​
Six months ended June 30, 2015:
(In thousands)
AMCE
Subsidiary Guarantors
Subsidiary Non- Guarantors
Consolidating Adjustments
Consolidated AMC Entertainment Inc.
Net earnings (loss)
$
$
$
)
$
)
$
Equity in other comprehensive income (loss) of subsidiaries
)
)
—
—
Foreign currency translation adjustment, net of tax
—
)
—
Pension and other benefit adjustments:
Net loss arising during the period, net of tax
—
)
—
—
)
Prior service credit arising during the period, net of tax
—
—
—
Less: reclassification adjustment for net loss realized in net earnings, net of tax
—
)
—
—
)
Less: reclassification adjustment for prior service credit realized in net earnings, net of tax
—
)
—
—
)
Less: reclassification adjustment for curtailment gain realized in net earnings, net of tax
—
)
—
—
)
Less: reclassification adjustment for settlement gain realized in net earnings, net of tax
—
)
—
—
)
Unrealized gain on marketable securities:
Unrealized net holding gain arising during the period, net of tax
—
—
—
Less: reclassification adjustment for net gain realized in net earnings, net of tax
—
)
—
—
)
Unrealized gain from equity method investees' cash flow hedge:
Unrealized holding gain arising during the period, net of tax
—
)
—
—
)
Less: reclassification adjustment for net loss realized in net earnings, net of tax
—
—
—
​
​
​
​
​
​
​
​
​
​
​
​
​
​
​
​
​
Other comprehensive loss
)
)
)
)
​
​
​
​
​
​
​
​
​
​
​
​
​
​
​
​
​
Total comprehensive income (loss)
$
$
$
)
$
)
$
​
​
​
​
​
​
​
​
​
​
​
​
​
​
​
​
​
​
​
​
​
​
​
​
​
​
​
​
​
​
​
​
​
​
Three months ended June 30, 2014:
(In thousands)
AMCE
Subsidiary Guarantors
Subsidiary Non- Guarantors
Consolidating Adjustments
Consolidated AMC Entertainment Inc.
Net earnings (loss)
$
$
$
)
$
)
$
Equity in other comprehensive income (loss) of subsidiaries
)
—
—
Foreign currency translation adjustment, net of tax
—
)
)
—
)
Pension and other benefit adjustments:
Reclassification adjustment for net gain realized in net earnings, net of tax
—
)
—
—
)
Less: reclassification adjustment for prior service credit realized in net earnings, net of tax
—
)
—
—
)
Unrealized net gain on marketable securities:
Unrealized net holding gain arising during the period, net of tax
—
—
—
Less: reclassification adjustment for net gain realized in net earnings, net of tax
—
)
—
—
)
Unrealized net gain from equity method investees' cash flow hedge:
Unrealized net holding gain arising during the period, net of tax
—
)
—
—
)
Less: reclassification adjustment for net loss realized in net earnings, net of tax
—
—
—
​
​
​
​
​
​
​
​
​
​
​
​
​
​
​
​
​
Other comprehensive income (loss)
)
​
​
​
​
​
​
​
​
​
​
​
​
​
​
​
​
​
Total comprehensive income (loss)
$
$
$
)
$
)
$
​
​
​
​
​
​
​
​
​
​
​
​
​
​
​
​
​
​
​
​
​
​
​
​
​
​
​
​
​
​
​
​
​
​
Six months ended June 30, 2014:
(In thousands)
AMCE
Subsidiary Guarantors
Subsidiary Non- Guarantors
Consolidating Adjustments
Consolidated AMC Entertainment Inc.
Net earnings (loss)
$
$
$
)
$
)
$
Equity in other comprehensive income (loss) of subsidiaries
)
—
)
—
Foreign currency translation adjustment, net of tax
—
)
—
)
Pension and other benefit adjustments:
Reclassification adjustment for net gain realized in net earnings, net of tax
—
)
—
—
)
Less: reclassification adjustment for prior service credit realized in net earnings, net of tax
—
)
—
—
)
Unrealized net gain on marketable securities:
Unrealized net holding gain arising during the period, net of tax
—
—
—
Less: reclassification adjustment for net gain realized in net earnings, net of tax
—
)
—
—
)
Unrealized net gain from equity method investees' cash flow hedge:
Unrealized net holding gain arising during the period, net of tax
—
)
—
—
)
Less: reclassification adjustment for net loss realized in net earnings, net of tax
—
—
—
​
​
​
​
​
​
​
​
​
​
​
​
​
​
​
​
​
Other comprehensive income (loss)
)
)
​
​
​
​
​
​
​
​
​
​
​
​
​
​
​
​
​
Total comprehensive income (loss)
$
$
$
)
$
)
$
​
​
​
​
​
​
​
​
​
​
​
​
​
​
​
​
​
​
​
​
​
​
​
​
​
​
​
​
​
​
​
​
​
​</t>
  </si>
  <si>
    <t>Schedule of condensed balance sheets</t>
  </si>
  <si>
    <t>As of June 30, 2015:
(In thousands)
AMCE
Subsidiary Guarantors
Subsidiary Non- Guarantors
Consolidating Adjustments
Consolidated AMC Entertainment Inc.
Assets
Current assets:
Cash and equivalents
$
—
$
$
$
—
$
Receivables, net
)
—
Deferred tax asset
—
—
—
Other current assets
—
—
​
​
​
​
​
​
​
​
​
​
​
​
​
​
​
​
​
Total current assets
)
—
Investment in equity of subsidiaries
—
)
—
Property, net
—
—
Intangible assets, net
—
—
—
Intercompany advances
)
—
—
Goodwill
—
—
—
Deferred tax asset
—
—
—
Other long-term assets
—
​
​
​
​
​
​
​
​
​
​
​
​
​
​
​
​
​
Total assets
$
$
$
$
)
$
​
​
​
​
​
​
​
​
​
​
​
​
​
​
​
​
​
​
​
​
​
​
​
​
​
​
​
​
​
​
​
​
​
​
Liabilities and Stockholder's Equity
Current liabilities:
Accounts payable
$
—
$
$
$
—
$
Accrued expenses and other liabilities
)
—
Deferred revenues and income
—
—
—
Current maturities of corporate borrowings and capital and financing lease obligations
—
—
​
​
​
​
​
​
​
​
​
​
​
​
​
​
​
​
​
Total current liabilities
—
Corporate borrowings
—
—
Capital and financing lease obligations
—
—
—
Exhibitor services agreement
—
—
—
Other long-term liabilities
—
—
​
​
​
​
​
​
​
​
​
​
​
​
​
​
​
​
​
Total liabilities
—
Stockholder's equity
)
​
​
​
​
​
​
​
​
​
​
​
​
​
​
​
​
​
Total liabilities and stockholder's equity
$
$
$
$
)
$
​
​
​
​
​
​
​
​
​
​
​
​
​
​
​
​
​
​
​
​
​
​
​
​
​
​
​
​
​
​
​
​
​
​
As of December 31, 2014:
(In thousands)
AMCE
Subsidiary Guarantors
Subsidiary Non-Guarantors
Consolidating Adjustments
Consolidated AMC Entertainment Inc.
Assets
Current assets:
Cash and equivalents
$
$
$
$
—
$
Receivables, net
)
—
Deferred tax asset
—
—
—
Other current assets
—
—
​
​
​
​
​
​
​
​
​
​
​
​
​
​
​
​
​
Total current assets
—
Investment in equity of subsidiaries
—
)
—
Property, net
—
—
Intangible assets, net
—
—
—
Intercompany advances
)
—
—
Goodwill
—
—
—
Deferred tax asset
—
—
—
Other long-term assets
—
​
​
​
​
​
​
​
​
​
​
​
​
​
​
​
​
​
Total assets
$
$
$
$
)
$
​
​
​
​
​
​
​
​
​
​
​
​
​
​
​
​
​
​
​
​
​
​
​
​
​
​
​
​
​
​
​
​
​
​
Liabilities and Stockholder's Equity
Current liabilities:
Accounts payable
$
—
$
$
$
—
$
Accrued expenses and other liabilities
)
—
Deferred revenues and income
—
—
Current maturities of corporate borrowings and capital and financing lease obligations
—
—
​
​
​
​
​
​
​
​
​
​
​
​
​
​
​
​
​
Total current liabilities
—
Corporate borrowings
—
—
Capital and financing lease obligations
—
—
—
Exhibitor services agreement
—
—
—
Other long-term liabilities
—
—
​
​
​
​
​
​
​
​
​
​
​
​
​
​
​
​
​
Total liabilities
—
Stockholder's equity
)
​
​
​
​
​
​
​
​
​
​
​
​
​
​
​
​
​
Total liabilities and stockholder's equity
$
$
$
$
)
$
​
​
​
​
​
​
​
​
​
​
​
​
​
​
​
​
​
​
​
​
​
​
​
​
​
​
​
​
​
​
​
​
​
​</t>
  </si>
  <si>
    <t>Schedule of condensed statements of cash flows</t>
  </si>
  <si>
    <t>Six months ended June 30, 2015:
(In thousands)
AMCE
Subsidiary Guarantors
Subsidiary Non-Guarantors
Consolidating Adjustments
Consolidated AMC Entertainment Inc.
Cash flows from operating activities:
Net cash provided by (used in) operating activities
$
$
$
)
$
—
$
​
​
​
​
​
​
​
​
​
​
​
​
​
​
​
​
​
Cash flows from investing activities:
Capital expenditures
—
)
)
—
)
Investments in non-consolidated entities
—
)
—
—
)
Proceeds from the disposition of long-term assets
—
—
—
Other, net
—
)
—
—
)
​
​
​
​
​
​
​
​
​
​
​
​
​
​
​
​
​
Net cash used in investing activities
—
)
)
—
)
​
​
​
​
​
​
​
​
​
​
​
​
​
​
​
​
​
Cash flows from financing activities:
Proceeds from issuance of Senior Subordinated Notes due 2025
—
—
—
Repurchase of Senior Subordinated Notes due 2020
)
—
—
—
)
Cash used to pay dividends to Parent
)
—
—
—
)
Deferred financing costs
)
—
—
—
)
Principal payments under capital and financing lease obligations
—
)
—
—
)
Principle payments under Term Loan
)
—
—
—
)
Principal amount of coupon payment under Senior Subordinated Notes due 2020
)
—
—
—
)
Change in intercompany advances
)
—
—
​
​
​
​
​
​
​
​
​
​
​
​
​
​
​
​
​
Net cash provided by (used in) financing activities
)
)
—
)
​
​
​
​
​
​
​
​
​
​
​
​
​
​
​
​
​
Effect of exchange rate changes on cash and equivalents
—
)
—
)
​
​
​
​
​
​
​
​
​
​
​
​
​
​
​
​
​
Net increase (decrease) in cash and equivalents
)
)
—
)
Cash and equivalents at beginning of period
—
​
​
​
​
​
​
​
​
​
​
​
​
​
​
​
​
​
Cash and equivalents at end of period
$
—
$
$
$
—
$
​
​
​
​
​
​
​
​
​
​
​
​
​
​
​
​
​
​
​
​
​
​
​
​
​
​
​
​
​
​
​
​
​
​
Six months ended June 30, 2014:
(In thousands)
AMCE
Subsidiary Guarantors
Subsidiary Non-Guarantors
Consolidating Adjustments
Consolidated AMC Entertainment Inc.
Cash flows from operating activities:
Net cash provided by (used in) operating activities
$
$
$
)
$
—
$
​
​
​
​
​
​
​
​
​
​
​
​
​
​
​
​
​
Cash flows from investing activities:
Capital expenditures
—
)
)
—
)
Investments in non-consolidated entities
—
)
—
—
)
Proceeds from the disposition of long-term assets
—
—
—
Other, net
—
—
—
​
​
​
​
​
​
​
​
​
​
​
​
​
​
​
​
​
Net cash used in investing activities
—
)
)
—
)
​
​
​
​
​
​
​
​
​
​
​
​
​
​
​
​
​
Cash flows from financing activities:
Proceeds from issuance of Senior Subordinated Notes due 2022
—
—
—
Repurchase of Senior Notes due 2019
)
—
—
—
)
Payment of initial public offering costs
—
)
—
—
)
Cash used to pay dividends to Parent
)
—
—
—
)
Deferred financing costs
)
—
—
—
)
Principal payments under capital and financing lease obligations
—
)
—
—
)
Principle payments under Term Loan
)
—
—
—
)
Principal amount of coupon payment under Senior Subordinated Notes due 2020
)
—
—
—
)
Change in intercompany advances
)
—
—
​
​
​
​
​
​
​
​
​
​
​
​
​
​
​
​
​
Net cash provided by (used in) financing activities
)
)
—
)
​
​
​
​
​
​
​
​
​
​
​
​
​
​
​
​
​
Effect of exchange rate changes on cash and equivalents
—
)
—
​
​
​
​
​
​
​
​
​
​
​
​
​
​
​
​
​
Net increase (decrease) in cash and equivalents
)
)
—
)
Cash and equivalents at beginning of period
—
​
​
​
​
​
​
​
​
​
​
​
​
​
​
​
​
​
Cash and equivalents at end of period
$
$
$
$
—
$
​
​
​
​
​
​
​
​
​
​
​
​
​
​
​
​
​
​
​
​
​
​
​
​
​
​
​
​
​
​
​
​
​
​</t>
  </si>
  <si>
    <t>BASIS OF PRESENTATION (Details)</t>
  </si>
  <si>
    <t>THE COMPANY AND SIGNIFICANT ACCOUNTING POLICIES</t>
  </si>
  <si>
    <t>Noncontrolling (minority) interests (as a percent)</t>
  </si>
  <si>
    <t>0.00%</t>
  </si>
  <si>
    <t>Wanda</t>
  </si>
  <si>
    <t>Ownership percentage held in Holding entity</t>
  </si>
  <si>
    <t>77.85%</t>
  </si>
  <si>
    <t>Combined voting power held in Holdings (as a percent)</t>
  </si>
  <si>
    <t>91.34%</t>
  </si>
  <si>
    <t>BASIS OF PRESENTATION (Details 2) - USD ($) $ in Thousands</t>
  </si>
  <si>
    <t>Other Expense (Income):</t>
  </si>
  <si>
    <t>Interest rate of debt (as a percent)</t>
  </si>
  <si>
    <t>9.75%</t>
  </si>
  <si>
    <t>8.75% Senior Fixed Rate Notes due 2019</t>
  </si>
  <si>
    <t>8.75%</t>
  </si>
  <si>
    <t>INVESTMENTS (Details)</t>
  </si>
  <si>
    <t>Jun. 30, 2015USD ($)$ / sharesshares</t>
  </si>
  <si>
    <t>Mar. 31, 2015USD ($)$ / sharesshares</t>
  </si>
  <si>
    <t>Jun. 30, 2014USD ($)</t>
  </si>
  <si>
    <t>Jun. 30, 2015USD ($)item</t>
  </si>
  <si>
    <t>Dec. 31, 2014USD ($)</t>
  </si>
  <si>
    <t>Aug. 30, 2012shares</t>
  </si>
  <si>
    <t>The Company's recorded equity in earnings</t>
  </si>
  <si>
    <t>Operating Results:</t>
  </si>
  <si>
    <t>Net earnings</t>
  </si>
  <si>
    <t>Changes in carrying amount of investment in NCM and equity in earnings of NCM</t>
  </si>
  <si>
    <t>Equity in earnings and loss from amortization of basis difference</t>
  </si>
  <si>
    <t>Equity in (Earnings) Loss</t>
  </si>
  <si>
    <t>Interest in non-consolidated affiliates (as a percent)</t>
  </si>
  <si>
    <t>15.04%</t>
  </si>
  <si>
    <t>Estimated fair market value of the units</t>
  </si>
  <si>
    <t>Receipt of common units</t>
  </si>
  <si>
    <t>Number of units owned (in shares) | shares</t>
  </si>
  <si>
    <t>Note payable to affiliate</t>
  </si>
  <si>
    <t>Financial Condition:</t>
  </si>
  <si>
    <t>The company's recorded investment</t>
  </si>
  <si>
    <t>Balance at the beginning of the period</t>
  </si>
  <si>
    <t>Receipt of excess cash distributions</t>
  </si>
  <si>
    <t>Unrealized gain from cash flow hedge</t>
  </si>
  <si>
    <t>Balance at the end of the period</t>
  </si>
  <si>
    <t>Receipt of Common Units</t>
  </si>
  <si>
    <t>Amortization of ESA</t>
  </si>
  <si>
    <t>Term of amortization of the exhibitor services agreement (ESA) with NCM</t>
  </si>
  <si>
    <t>30 years</t>
  </si>
  <si>
    <t>Other Comprehensive (Income)</t>
  </si>
  <si>
    <t>Other comprehensive (income) at the beginning of the period</t>
  </si>
  <si>
    <t>Other comprehensive (income) at the end of the period</t>
  </si>
  <si>
    <t>Membership units received in ESA (in shares) | shares</t>
  </si>
  <si>
    <t>Fair value of Membership units received in ESA (in dollars per share) | $ / shares</t>
  </si>
  <si>
    <t>Cash Received</t>
  </si>
  <si>
    <t>Advertising (Revenue)</t>
  </si>
  <si>
    <t>Advertising (Revenue) for the period</t>
  </si>
  <si>
    <t>NCM | NCM tax receivable agreement</t>
  </si>
  <si>
    <t>Receipt under Tax Receivable Agreement</t>
  </si>
  <si>
    <t>NCM | Advertising (Revenue)</t>
  </si>
  <si>
    <t>Amounts due from affiliate</t>
  </si>
  <si>
    <t>NCM | Advertising expense</t>
  </si>
  <si>
    <t>Expenses</t>
  </si>
  <si>
    <t>NCM | Exhibitor services agreement</t>
  </si>
  <si>
    <t>Amounts due to affiliate</t>
  </si>
  <si>
    <t>NCM | Capital units | Predecessor</t>
  </si>
  <si>
    <t>NCM | NCM, LLC</t>
  </si>
  <si>
    <t>Price per share (in dollars per share) | $ / shares</t>
  </si>
  <si>
    <t>AC JV, LLC</t>
  </si>
  <si>
    <t>32.00%</t>
  </si>
  <si>
    <t>U.S. theatres and IMAX screen</t>
  </si>
  <si>
    <t>50.00%</t>
  </si>
  <si>
    <t>Number of U.S. theatres | item</t>
  </si>
  <si>
    <t>Number of IMAX screens | item</t>
  </si>
  <si>
    <t>29.00%</t>
  </si>
  <si>
    <t>Capital contributions for projector and installation costs in excess of the cap per system for digital conversations</t>
  </si>
  <si>
    <t>Capital contributions for projector and installation costs in excess of the cap per system for new build locations</t>
  </si>
  <si>
    <t>Term for payment of equipment rent, including scheduled escalations</t>
  </si>
  <si>
    <t>12 years</t>
  </si>
  <si>
    <t>Deferred rent liability for digital projectors</t>
  </si>
  <si>
    <t>Digital equipment rental expense (continuing operations)</t>
  </si>
  <si>
    <t>Film rent payable to Open Road Films</t>
  </si>
  <si>
    <t>Capital commitment</t>
  </si>
  <si>
    <t>Maximum | Investments in non-consolidated affiliates and certain other investments accounted for following the equity method</t>
  </si>
  <si>
    <t>STOCKHOLDERS' EQUITY (Details)</t>
  </si>
  <si>
    <t>Apr. 27, 2015USD ($)$ / shares</t>
  </si>
  <si>
    <t>Mar. 06, 2015USD ($)$ / sharesshares</t>
  </si>
  <si>
    <t>Feb. 03, 2015USD ($)$ / shares</t>
  </si>
  <si>
    <t>Jan. 05, 2015item$ / sharesshares</t>
  </si>
  <si>
    <t>Jan. 02, 2014</t>
  </si>
  <si>
    <t>Dec. 31, 2014USD ($)shares</t>
  </si>
  <si>
    <t>Common Stock, Shares, Issued</t>
  </si>
  <si>
    <t>Dividends</t>
  </si>
  <si>
    <t>Dividends declared | $</t>
  </si>
  <si>
    <t>Dividends Payable, Amount Per Share | $ / shares</t>
  </si>
  <si>
    <t>Dividends and dividend equivalents | $</t>
  </si>
  <si>
    <t>Accrued unpaid dividends | $</t>
  </si>
  <si>
    <t>Increase to additional paid-in capital related to stock based compensation | $</t>
  </si>
  <si>
    <t>Equity disclosures</t>
  </si>
  <si>
    <t>Stock-based compensation expense included in general and administrative expenses | $</t>
  </si>
  <si>
    <t>Expected performance target to be achieved (as a percent)</t>
  </si>
  <si>
    <t>100.00%</t>
  </si>
  <si>
    <t>Total estimated unrecognized compensation cost related to nonvested stock-based compensation arrangements | $</t>
  </si>
  <si>
    <t>Restricted stock unit | Performance Vesting</t>
  </si>
  <si>
    <t>Vested units withheld for taxes</t>
  </si>
  <si>
    <t>Restricted stock unit granted (in shares)</t>
  </si>
  <si>
    <t>Shares of RSU and PSU</t>
  </si>
  <si>
    <t>Granted (in shares)</t>
  </si>
  <si>
    <t>Vested (in shares)</t>
  </si>
  <si>
    <t>Forfeited (in shares)</t>
  </si>
  <si>
    <t>Nonvested at the end of the period (in shares)</t>
  </si>
  <si>
    <t>Weighted Average Grant Date Fair Value</t>
  </si>
  <si>
    <t>Granted (in dollars per share) | $ / shares</t>
  </si>
  <si>
    <t>Vested (in dollars per share) | $ / shares</t>
  </si>
  <si>
    <t>Forfeited (in dollars per share) | $ / shares</t>
  </si>
  <si>
    <t>Unvested at the end of the period (in dollars per share) | $ / shares</t>
  </si>
  <si>
    <t>Members of management | Restricted stock unit | Performance Vesting</t>
  </si>
  <si>
    <t>2013 Equity Incentive Plan | Stock options</t>
  </si>
  <si>
    <t>Number of shares authorized</t>
  </si>
  <si>
    <t>Number of shares remaining available for grant</t>
  </si>
  <si>
    <t>2013 Equity Incentive Plan | Members of managment and executive officers | Restricted stock unit | Performance Vesting</t>
  </si>
  <si>
    <t>Number of days form the termination of service for settlement of fully vested RSU</t>
  </si>
  <si>
    <t>60 days</t>
  </si>
  <si>
    <t>Percentage of performance target</t>
  </si>
  <si>
    <t>Awards to be granted on achieving specified percentage of performance target (in shares)</t>
  </si>
  <si>
    <t>Number of PSUs vesting, if Holdings does not achieve free cash flow minimum performance target</t>
  </si>
  <si>
    <t>2013 Equity Incentive Plan | Members of managment and executive officers | Restricted stock unit | Performance Vesting | Minimum</t>
  </si>
  <si>
    <t>PSUs vesting as a percentage of performance target</t>
  </si>
  <si>
    <t>80.00%</t>
  </si>
  <si>
    <t>2013 Equity Incentive Plan | Members of managment and executive officers | Restricted stock unit | Performance Vesting | Maximum</t>
  </si>
  <si>
    <t>120.00%</t>
  </si>
  <si>
    <t>2013 Equity Incentive Plan | Members of managment and executive officers | Restricted stock unit | Performance Vesting | 30% | Minimum</t>
  </si>
  <si>
    <t>30.00%</t>
  </si>
  <si>
    <t>2013 Equity Incentive Plan | Members of managment and executive officers | Restricted stock unit | Performance Vesting | 150% | Minimum</t>
  </si>
  <si>
    <t>150.00%</t>
  </si>
  <si>
    <t>2013 Equity Incentive Plan | Members of management | Restricted stock unit</t>
  </si>
  <si>
    <t>Number of shares that will be received under each RSU</t>
  </si>
  <si>
    <t>2013 Equity Incentive Plan | Members of management | Restricted stock unit | Performance Vesting</t>
  </si>
  <si>
    <t>Grant date fair value (in dollars) | $</t>
  </si>
  <si>
    <t>2013 Equity Incentive Plan | Executive officers | Restricted stock unit</t>
  </si>
  <si>
    <t>2013 Equity Incentive Plan | Executive officers | Restricted stock</t>
  </si>
  <si>
    <t>Class A common stock</t>
  </si>
  <si>
    <t>Class A common stock | 2013 Equity Incentive Plan | Board of Director</t>
  </si>
  <si>
    <t>Shares granted</t>
  </si>
  <si>
    <t>Total shares granted</t>
  </si>
  <si>
    <t>Number of Board of Directors to whom common stock was granted | item</t>
  </si>
  <si>
    <t>Class B common stock</t>
  </si>
  <si>
    <t>Dividend equivalents</t>
  </si>
  <si>
    <t>Receivable due from related party | $</t>
  </si>
  <si>
    <t>CORPORATE BORROWINGS (Details) - USD ($) $ in Thousands</t>
  </si>
  <si>
    <t>Jun. 05, 2015</t>
  </si>
  <si>
    <t>May. 26, 2015</t>
  </si>
  <si>
    <t>Corporate borrowings and capital and financing lease obligations</t>
  </si>
  <si>
    <t>Less: current maturities</t>
  </si>
  <si>
    <t>Corporate borrowings and capital and financing lease obligations, non-current</t>
  </si>
  <si>
    <t>Senior Secured Credit Facility-Term Loan due 2020 (3.50% as of June 30, 2015)</t>
  </si>
  <si>
    <t>Stated interest rate (as a percent)</t>
  </si>
  <si>
    <t>3.50%</t>
  </si>
  <si>
    <t>5% Promissory Note payable to NCM due 2019</t>
  </si>
  <si>
    <t>5.00%</t>
  </si>
  <si>
    <t>5.875%</t>
  </si>
  <si>
    <t>5.75%</t>
  </si>
  <si>
    <t>Capital and financing lease obligations | Minimum</t>
  </si>
  <si>
    <t>6.00%</t>
  </si>
  <si>
    <t>Capital and financing lease obligations | Maximum</t>
  </si>
  <si>
    <t>11.50%</t>
  </si>
  <si>
    <t>CORPORATE BORROWINGS (Details 2) - USD ($)</t>
  </si>
  <si>
    <t>Aggregate principal amount</t>
  </si>
  <si>
    <t>Purchase price</t>
  </si>
  <si>
    <t>Aggregate principal amount of the Original Notes validly tendered under exchange offer</t>
  </si>
  <si>
    <t>Percentage of principal amount of the outstanding Original Notes validly tendered under exchange offer</t>
  </si>
  <si>
    <t>96.90%</t>
  </si>
  <si>
    <t>Loss on extinguishment related to the redemption</t>
  </si>
  <si>
    <t>9.75% Senior Subordinated Notes due 2020 | Minimum</t>
  </si>
  <si>
    <t>Redemption price of debt instrument (as a percent)</t>
  </si>
  <si>
    <t>9.75% Senior Subordinated Notes due 2020 | Maximum</t>
  </si>
  <si>
    <t>104.875%</t>
  </si>
  <si>
    <t>Capitalized deferred financing costs</t>
  </si>
  <si>
    <t>Stay of enforcement period</t>
  </si>
  <si>
    <t>210 days</t>
  </si>
  <si>
    <t>5.75 % Senior Subordinated Notes due 2025 | Minimum</t>
  </si>
  <si>
    <t>5.75 % Senior Subordinated Notes due 2025 | Maximum</t>
  </si>
  <si>
    <t>102.875%</t>
  </si>
  <si>
    <t>INCOME TAXES (Details) - USD ($)</t>
  </si>
  <si>
    <t>12 Months Ended</t>
  </si>
  <si>
    <t>Dec. 31, 2015</t>
  </si>
  <si>
    <t>Effect of:</t>
  </si>
  <si>
    <t>Effective income tax rate (as a percent)</t>
  </si>
  <si>
    <t>35.30%</t>
  </si>
  <si>
    <t>Reduction of uncertain tax positions and net discrete tax benefit</t>
  </si>
  <si>
    <t>Expected</t>
  </si>
  <si>
    <t>39.00%</t>
  </si>
  <si>
    <t>Revised Forecast</t>
  </si>
  <si>
    <t>37.60%</t>
  </si>
  <si>
    <t>FAIR VALUE MEASUREMENTS (Details) - Recurring basis $ in Thousands</t>
  </si>
  <si>
    <t>Jun. 30, 2015USD ($)</t>
  </si>
  <si>
    <t>Total Carrying Value</t>
  </si>
  <si>
    <t>Other long-term assets:</t>
  </si>
  <si>
    <t>Total assets at fair value</t>
  </si>
  <si>
    <t>Total Carrying Value | Money Market Mutual Funds</t>
  </si>
  <si>
    <t>Money Market Mutual Funds</t>
  </si>
  <si>
    <t>Total Carrying Value | Mutual Fund Large U.S. Equity</t>
  </si>
  <si>
    <t>Equity securities, available-for-sale:</t>
  </si>
  <si>
    <t>Total Carrying Value | Mutual Fund Small/Mid U.S. Equity</t>
  </si>
  <si>
    <t>Total Carrying Value | Mutual Fund International</t>
  </si>
  <si>
    <t>Total Carrying Value | Mutual Fund Balance</t>
  </si>
  <si>
    <t>Total Carrying Value | Mutual Fund Fixed Income</t>
  </si>
  <si>
    <t>Total Carrying Value | RealD Inc. | Common Stock</t>
  </si>
  <si>
    <t>Quoted prices in active market (Level 1)</t>
  </si>
  <si>
    <t>Quoted prices in active market (Level 1) | Money Market Mutual Funds</t>
  </si>
  <si>
    <t>Quoted prices in active market (Level 1) | Mutual Fund Large U.S. Equity</t>
  </si>
  <si>
    <t>Quoted prices in active market (Level 1) | Mutual Fund Small/Mid U.S. Equity</t>
  </si>
  <si>
    <t>Quoted prices in active market (Level 1) | Mutual Fund International</t>
  </si>
  <si>
    <t>Quoted prices in active market (Level 1) | Mutual Fund Balance</t>
  </si>
  <si>
    <t>Quoted prices in active market (Level 1) | Mutual Fund Fixed Income</t>
  </si>
  <si>
    <t>Quoted prices in active market (Level 1) | RealD Inc. | Common Stock</t>
  </si>
  <si>
    <t>FAIR VALUE MEASUREMENTS (Details 2) - USD ($) $ in Thousands</t>
  </si>
  <si>
    <t>Other Fair Value Measurement Disclosures</t>
  </si>
  <si>
    <t>Significant other observable inputs (Level 2)</t>
  </si>
  <si>
    <t>Current Maturities of Corporate Borrowings</t>
  </si>
  <si>
    <t>Corporate Borrowings</t>
  </si>
  <si>
    <t>Significant unobservable inputs (Level 3)</t>
  </si>
  <si>
    <t>AMCE</t>
  </si>
  <si>
    <t>THEATRE AND OTHER CLOSURE AND DISPOSITION OF ASSETS (Details)</t>
  </si>
  <si>
    <t>1 Months Ended</t>
  </si>
  <si>
    <t>May. 31, 2014item</t>
  </si>
  <si>
    <t>A roll forward of reserves for theatre and other closure and disposition of assets</t>
  </si>
  <si>
    <t>Beginning balance</t>
  </si>
  <si>
    <t>Transfer of assets and liabilities</t>
  </si>
  <si>
    <t>Foreign currency translation adjustment</t>
  </si>
  <si>
    <t>Cash payments</t>
  </si>
  <si>
    <t>Ending balance</t>
  </si>
  <si>
    <t>Current portion included with accrued expenses and other liabilities</t>
  </si>
  <si>
    <t>Long-term portion included with other long-term liabilities</t>
  </si>
  <si>
    <t>One closed theatre | Canada</t>
  </si>
  <si>
    <t>Number of theatres closed | item</t>
  </si>
  <si>
    <t>Number of screens in theatres | item</t>
  </si>
  <si>
    <t>ACCUMULATED OTHER COMPREHENSIVE INCOME (Details) - USD ($) $ in Thousands</t>
  </si>
  <si>
    <t>Changes in accumulated other comprehensive income</t>
  </si>
  <si>
    <t>Other comprehensive income (loss) before reclassifications</t>
  </si>
  <si>
    <t>Amounts reclassified from accumulated other comprehensive income</t>
  </si>
  <si>
    <t>Balance at the end of period</t>
  </si>
  <si>
    <t>Foreign Currency</t>
  </si>
  <si>
    <t>Pension and Other Benefits (recorded in G&amp;A : Other)</t>
  </si>
  <si>
    <t>Unrealized Gains on Marketable Securities (Recorded in Investment income)</t>
  </si>
  <si>
    <t>Unrealized Gain from Equity Method Investees' Cash Flow Hedge</t>
  </si>
  <si>
    <t>ACCUMULATED OTHER COMPREHENSIVE INCOME (Details2) - USD ($) $ in Thousands</t>
  </si>
  <si>
    <t>Foreign currency translation adjustment, before tax:</t>
  </si>
  <si>
    <t>Foreign currency translation adjustment, before tax</t>
  </si>
  <si>
    <t>Pension and other benefit adjustments, before tax:</t>
  </si>
  <si>
    <t>Net loss arising during the period, before tax</t>
  </si>
  <si>
    <t>Prior service credit arising during the period, before tax</t>
  </si>
  <si>
    <t>Less: reclassification adjustment for net (gain) loss realized in net earnings, before tax</t>
  </si>
  <si>
    <t>Less: reclassification adjustment for prior service credit realized in net earnings, before tax</t>
  </si>
  <si>
    <t>Less: reclassification adjustment for curtailment gain realized in net earnings, before tax</t>
  </si>
  <si>
    <t>Less: reclassification adjustment for settlement gain realized in net earnings, before tax</t>
  </si>
  <si>
    <t>Unrealized net gain on marketable securities, before tax:</t>
  </si>
  <si>
    <t>Unrealized net holding gain (loss) arising during the period, before tax</t>
  </si>
  <si>
    <t>Less: reclassification adjustment for net gain realized in net earnings, before tax</t>
  </si>
  <si>
    <t>Unrealized net gain from equity method investees' cash flow hedge, before tax:</t>
  </si>
  <si>
    <t>Unrealized net holding gain arising during the period, before tax</t>
  </si>
  <si>
    <t>Less: reclassification adjustment for net loss realized in net earnings, before tax</t>
  </si>
  <si>
    <t>Other comprehensive income (loss), before tax</t>
  </si>
  <si>
    <t>Foreign currency translation adjustment, tax:</t>
  </si>
  <si>
    <t>Foreign currency translation adjustment, tax</t>
  </si>
  <si>
    <t>Pension and other benefit adjustments, tax:</t>
  </si>
  <si>
    <t>Net loss arising during the period, tax</t>
  </si>
  <si>
    <t>Prior service credit arising during the period, tax</t>
  </si>
  <si>
    <t>Less: reclassification adjustment for net (gain) loss realized in net earnings, tax</t>
  </si>
  <si>
    <t>Less: reclassification adjustment for prior service credit realized in net earnings, tax</t>
  </si>
  <si>
    <t>Less: reclassification adjustment for curtailment gain realized in net earnings, tax</t>
  </si>
  <si>
    <t>Less: reclassification adjustment for settlement gain realized in net earnings, tax</t>
  </si>
  <si>
    <t>Unrealized net gain on marketable securities, tax:</t>
  </si>
  <si>
    <t>Unrealized net holding gain (loss) arising during the period, tax</t>
  </si>
  <si>
    <t>Less: reclassification adjustment for net gain realized in net earnings, tax</t>
  </si>
  <si>
    <t>Unrealized net gain (loss) from equity method investees' cash flow hedge, tax:</t>
  </si>
  <si>
    <t>Unrealized net holding gain arising during the period, tax</t>
  </si>
  <si>
    <t>Less: reclassification adjustment for net loss realized in net earnings, tax</t>
  </si>
  <si>
    <t>Other comprehensive income (loss), tax</t>
  </si>
  <si>
    <t>Foreign currency translation adjustment, net of tax:</t>
  </si>
  <si>
    <t>Pension and other benefit adjustments net of tax:</t>
  </si>
  <si>
    <t>Unrealized net gain on marketable securities, net of tax:</t>
  </si>
  <si>
    <t>Unrealized net gain (loss) from equity method investees' cash flow hedge, net o tax:</t>
  </si>
  <si>
    <t>ACCUMULATED OTHER COMPREHENSIVE INCOME (Details3) - USD ($) $ in Thousands</t>
  </si>
  <si>
    <t>Income tax expense</t>
  </si>
  <si>
    <t>Total expense (income), net of tax</t>
  </si>
  <si>
    <t>Pension and Other Benefits (recorded in G&amp;A : Other) | G&amp;A: Other</t>
  </si>
  <si>
    <t>Pension and Other Benefits (recorded in G&amp;A : Other) | Total expense (income) before tax</t>
  </si>
  <si>
    <t>Pension and Other Benefits (recorded in G&amp;A : Other) | Tax expense (benefit)</t>
  </si>
  <si>
    <t>Pension and Other Benefits (recorded in G&amp;A : Other) | Total expense (income), net of tax</t>
  </si>
  <si>
    <t>Unrealized Gains on Marketable Securities (Recorded in Investment income) | Investment income</t>
  </si>
  <si>
    <t>Unrealized Gains on Marketable Securities (Recorded in Investment income) | Total expense (income) before tax</t>
  </si>
  <si>
    <t>Unrealized Gains on Marketable Securities (Recorded in Investment income) | Tax expense (benefit)</t>
  </si>
  <si>
    <t>Unrealized Gains on Marketable Securities (Recorded in Investment income) | Total expense (income), net of tax</t>
  </si>
  <si>
    <t>Unrealized Gain from Equity Method Investees' Cash Flow Hedge | Equity in earnings of non consolidated entities</t>
  </si>
  <si>
    <t>Unrealized Gain from Equity Method Investees' Cash Flow Hedge | Total expense (income) before tax</t>
  </si>
  <si>
    <t>Unrealized Gain from Equity Method Investees' Cash Flow Hedge | Tax expense (benefit)</t>
  </si>
  <si>
    <t>Unrealized Gain from Equity Method Investees' Cash Flow Hedge | Total expense (income), net of tax</t>
  </si>
  <si>
    <t>EMPLOYEE BENEFIT PLANS (Details) - USD ($)</t>
  </si>
  <si>
    <t>Employee benefit plan disclosures</t>
  </si>
  <si>
    <t>Qualification age of employees for participation in the savings plan (in years)</t>
  </si>
  <si>
    <t>21 years</t>
  </si>
  <si>
    <t>Minimum service in first twelve months of employment for eligibility (in hours)</t>
  </si>
  <si>
    <t>PT1000H</t>
  </si>
  <si>
    <t>Initial period of employment for eligibility (in months)</t>
  </si>
  <si>
    <t>12 months</t>
  </si>
  <si>
    <t>Targeted payment to associates</t>
  </si>
  <si>
    <t>Components of net periodic benefit (credit):</t>
  </si>
  <si>
    <t>Net periodic benefit (credit)</t>
  </si>
  <si>
    <t>Pension Benefits</t>
  </si>
  <si>
    <t>Interest cost</t>
  </si>
  <si>
    <t>Expected return on plan assets</t>
  </si>
  <si>
    <t>Amortization of net (gain) loss</t>
  </si>
  <si>
    <t>Settlement (gain) loss</t>
  </si>
  <si>
    <t>Other Benefits Net of Medicare Part D Adjustment</t>
  </si>
  <si>
    <t>Service cost</t>
  </si>
  <si>
    <t>Amortization of prior service credit</t>
  </si>
  <si>
    <t>Curtailment gain</t>
  </si>
  <si>
    <t>COMMITMENTS AND CONTINGENCIES (Details)</t>
  </si>
  <si>
    <t>Jul. 13, 2015USD ($)item</t>
  </si>
  <si>
    <t>Mar. 16, 2015USD ($)</t>
  </si>
  <si>
    <t>May. 05, 2014USD ($)</t>
  </si>
  <si>
    <t>Screen vision L L C Member</t>
  </si>
  <si>
    <t>Commitments and contingencies line items</t>
  </si>
  <si>
    <t>Total transaction value</t>
  </si>
  <si>
    <t>Termination fee</t>
  </si>
  <si>
    <t>Estimated legal and other transaction expense</t>
  </si>
  <si>
    <t>Ownership percentage</t>
  </si>
  <si>
    <t>15.05%</t>
  </si>
  <si>
    <t>Transaction expenses</t>
  </si>
  <si>
    <t>Starplex Cinemas</t>
  </si>
  <si>
    <t>Number of Theatres | item</t>
  </si>
  <si>
    <t>Number of Screens in Theatres | item</t>
  </si>
  <si>
    <t>Number of states of operations | item</t>
  </si>
  <si>
    <t>CONDENSED CONSOLIDATING FINANCIAL INFORMATION (Details) - Jun. 30, 2015</t>
  </si>
  <si>
    <t>Total</t>
  </si>
  <si>
    <t>Condensed Income Statements, Captions [Line Items]</t>
  </si>
  <si>
    <t>CONDENSED CONSOLIDATING FINANCIAL INFORMATION (Details 2) - USD ($) $ in Thousands</t>
  </si>
  <si>
    <t>Admissions Revenue</t>
  </si>
  <si>
    <t>Consolidating Adjustments</t>
  </si>
  <si>
    <t>Equity in net (earnings) loss of subsidiaries</t>
  </si>
  <si>
    <t>Subsidiary Guarantors</t>
  </si>
  <si>
    <t>Subsidiary Non-Guarantors</t>
  </si>
  <si>
    <t>CONDENSED CONSOLIDATING FINANCIAL INFORMATION (Details 3) - USD ($) $ in Thousands</t>
  </si>
  <si>
    <t>Equity in other comprehensive income (loss) of subsidiaries</t>
  </si>
  <si>
    <t>CONDENSED CONSOLIDATING FINANCIAL INFORMATION (Details 4) - USD ($) $ in Thousands</t>
  </si>
  <si>
    <t>Dec. 31, 2013</t>
  </si>
  <si>
    <t>Investment in equity of subsidiaries</t>
  </si>
  <si>
    <t>Intercompany advances</t>
  </si>
  <si>
    <t>CONDENSED CONSOLIDATING FINANCIAL INFORMATION (Details5) - USD ($)</t>
  </si>
  <si>
    <t>Change in intercompany advances</t>
  </si>
  <si>
    <t>AMCE | 5.75 % Senior Subordinated Notes due 2025</t>
  </si>
  <si>
    <t>AMCE | 5.875% Senior Subordinated Notes due 2022</t>
  </si>
  <si>
    <t>AMCE | 9.75% Senior Subordinated Notes due 2020</t>
  </si>
  <si>
    <t>AMCE | 8.75% Senior Fixed Rate Notes due 2019</t>
  </si>
  <si>
    <t>SUBSEQUENT EVENT (Details)</t>
  </si>
  <si>
    <t>Jul. 28, 2015$ / shares</t>
  </si>
  <si>
    <t>Subsequent Event</t>
  </si>
  <si>
    <t>Cash dividend declared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22077</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1</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59</v>
      </c>
      <c s="2" t="s" r="B1">
        <v>1</v>
      </c>
    </row>
    <row spans="1:2" r="2">
      <c s="2" t="s" r="B2">
        <v>2</v>
      </c>
    </row>
    <row spans="1:2" r="3">
      <c s="3" t="s" r="A3">
        <v>159</v>
      </c>
    </row>
    <row spans="1:2" r="4">
      <c s="4" t="s" r="A4">
        <v>159</v>
      </c>
      <c s="4" t="s"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61</v>
      </c>
      <c s="2" t="s" r="B1">
        <v>1</v>
      </c>
    </row>
    <row spans="1:2" r="2">
      <c s="2" t="s" r="B2">
        <v>2</v>
      </c>
    </row>
    <row spans="1:2" r="3">
      <c s="3" t="s" r="A3">
        <v>161</v>
      </c>
    </row>
    <row spans="1:2" r="4">
      <c s="4" t="s" r="A4">
        <v>161</v>
      </c>
      <c s="4" t="s"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63</v>
      </c>
      <c s="2" t="s" r="B1">
        <v>1</v>
      </c>
    </row>
    <row spans="1:2" r="2">
      <c s="2" t="s" r="B2">
        <v>2</v>
      </c>
    </row>
    <row spans="1:2" r="3">
      <c s="3" t="s" r="A3">
        <v>163</v>
      </c>
    </row>
    <row spans="1:2" r="4">
      <c s="4" t="s" r="A4">
        <v>163</v>
      </c>
      <c s="4" t="s"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5</v>
      </c>
      <c s="2" t="s" r="B1">
        <v>1</v>
      </c>
    </row>
    <row spans="1:2" r="2">
      <c s="2" t="s" r="B2">
        <v>2</v>
      </c>
    </row>
    <row spans="1:2" r="3">
      <c s="3" t="s" r="A3">
        <v>165</v>
      </c>
    </row>
    <row spans="1:2" r="4">
      <c s="4" t="s" r="A4">
        <v>165</v>
      </c>
      <c s="4" t="s"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7</v>
      </c>
      <c s="2" t="s" r="B1">
        <v>1</v>
      </c>
    </row>
    <row spans="1:2" r="2">
      <c s="2" t="s" r="B2">
        <v>2</v>
      </c>
    </row>
    <row spans="1:2" r="3">
      <c s="3" t="s" r="A3">
        <v>167</v>
      </c>
    </row>
    <row spans="1:2" r="4">
      <c s="4" t="s" r="A4">
        <v>167</v>
      </c>
      <c s="4" t="s"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9</v>
      </c>
      <c s="2" t="s" r="B1">
        <v>1</v>
      </c>
    </row>
    <row spans="1:2" r="2">
      <c s="2" t="s" r="B2">
        <v>2</v>
      </c>
    </row>
    <row spans="1:2" r="3">
      <c s="3" t="s" r="A3">
        <v>169</v>
      </c>
    </row>
    <row spans="1:2" r="4">
      <c s="4" t="s" r="A4">
        <v>169</v>
      </c>
      <c s="4" t="s"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1</v>
      </c>
      <c s="2" t="s" r="B1">
        <v>1</v>
      </c>
    </row>
    <row spans="1:2" r="2">
      <c s="2" t="s" r="B2">
        <v>2</v>
      </c>
    </row>
    <row spans="1:2" r="3">
      <c s="3" t="s" r="A3">
        <v>171</v>
      </c>
    </row>
    <row spans="1:2" r="4">
      <c s="4" t="s" r="A4">
        <v>171</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3</v>
      </c>
      <c s="2" t="s" r="B1">
        <v>1</v>
      </c>
    </row>
    <row spans="1:2" r="2">
      <c s="2" t="s" r="B2">
        <v>2</v>
      </c>
    </row>
    <row spans="1:2" r="3">
      <c s="3" t="s" r="A3">
        <v>173</v>
      </c>
    </row>
    <row spans="1:2" r="4">
      <c s="4" t="s" r="A4">
        <v>173</v>
      </c>
      <c s="4" t="s"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5</v>
      </c>
      <c s="2" t="s" r="B1">
        <v>1</v>
      </c>
    </row>
    <row spans="1:2" r="2">
      <c s="2" t="s" r="B2">
        <v>2</v>
      </c>
    </row>
    <row spans="1:2" r="3">
      <c s="3" t="s" r="A3">
        <v>175</v>
      </c>
    </row>
    <row spans="1:2" r="4">
      <c s="4" t="s" r="A4">
        <v>175</v>
      </c>
      <c s="4" t="s"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77</v>
      </c>
      <c s="2" t="s" r="B1">
        <v>1</v>
      </c>
    </row>
    <row spans="1:2" r="2">
      <c s="2" t="s" r="B2">
        <v>2</v>
      </c>
    </row>
    <row spans="1:2" r="3">
      <c s="3" t="s" r="A3">
        <v>177</v>
      </c>
    </row>
    <row spans="1:2" r="4">
      <c s="4" t="s" r="A4">
        <v>177</v>
      </c>
      <c s="4" t="s"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533382</v>
      </c>
      <c s="7" t="n" r="C4">
        <v>478667</v>
      </c>
      <c s="7" t="n" r="D4">
        <v>952076</v>
      </c>
      <c s="7" t="n" r="E4">
        <v>887687</v>
      </c>
    </row>
    <row spans="1:5" r="5">
      <c s="4" t="s" r="A5">
        <v>29</v>
      </c>
      <c s="5" t="n" r="B5">
        <v>250516</v>
      </c>
      <c s="5" t="n" r="C5">
        <v>211597</v>
      </c>
      <c s="5" t="n" r="D5">
        <v>451040</v>
      </c>
      <c s="5" t="n" r="E5">
        <v>393361</v>
      </c>
    </row>
    <row spans="1:5" r="6">
      <c s="4" t="s" r="A6">
        <v>30</v>
      </c>
      <c s="5" t="n" r="B6">
        <v>37181</v>
      </c>
      <c s="5" t="n" r="C6">
        <v>36309</v>
      </c>
      <c s="5" t="n" r="D6">
        <v>71087</v>
      </c>
      <c s="5" t="n" r="E6">
        <v>68283</v>
      </c>
    </row>
    <row spans="1:5" r="7">
      <c s="4" t="s" r="A7">
        <v>31</v>
      </c>
      <c s="5" t="n" r="B7">
        <v>821079</v>
      </c>
      <c s="5" t="n" r="C7">
        <v>726573</v>
      </c>
      <c s="5" t="n" r="D7">
        <v>1474203</v>
      </c>
      <c s="5" t="n" r="E7">
        <v>1349331</v>
      </c>
    </row>
    <row spans="1:5" r="8">
      <c s="3" t="s" r="A8">
        <v>32</v>
      </c>
    </row>
    <row spans="1:5" r="9">
      <c s="4" t="s" r="A9">
        <v>33</v>
      </c>
      <c s="5" t="n" r="B9">
        <v>295416</v>
      </c>
      <c s="5" t="n" r="C9">
        <v>257220</v>
      </c>
      <c s="5" t="n" r="D9">
        <v>518504</v>
      </c>
      <c s="5" t="n" r="E9">
        <v>469320</v>
      </c>
    </row>
    <row spans="1:5" r="10">
      <c s="4" t="s" r="A10">
        <v>34</v>
      </c>
      <c s="5" t="n" r="B10">
        <v>35807</v>
      </c>
      <c s="5" t="n" r="C10">
        <v>30341</v>
      </c>
      <c s="5" t="n" r="D10">
        <v>64315</v>
      </c>
      <c s="5" t="n" r="E10">
        <v>55464</v>
      </c>
    </row>
    <row spans="1:5" r="11">
      <c s="4" t="s" r="A11">
        <v>35</v>
      </c>
      <c s="5" t="n" r="B11">
        <v>205414</v>
      </c>
      <c s="5" t="n" r="C11">
        <v>189283</v>
      </c>
      <c s="5" t="n" r="D11">
        <v>392672</v>
      </c>
      <c s="5" t="n" r="E11">
        <v>368976</v>
      </c>
    </row>
    <row spans="1:5" r="12">
      <c s="4" t="s" r="A12">
        <v>36</v>
      </c>
      <c s="5" t="n" r="B12">
        <v>115022</v>
      </c>
      <c s="5" t="n" r="C12">
        <v>113861</v>
      </c>
      <c s="5" t="n" r="D12">
        <v>232943</v>
      </c>
      <c s="5" t="n" r="E12">
        <v>228805</v>
      </c>
    </row>
    <row spans="1:5" r="13">
      <c s="3" t="s" r="A13">
        <v>37</v>
      </c>
    </row>
    <row spans="1:5" r="14">
      <c s="4" t="s" r="A14">
        <v>38</v>
      </c>
      <c s="5" t="n" r="B14">
        <v>261</v>
      </c>
      <c s="5" t="n" r="C14">
        <v>572</v>
      </c>
      <c s="5" t="n" r="D14">
        <v>1839</v>
      </c>
      <c s="5" t="n" r="E14">
        <v>934</v>
      </c>
    </row>
    <row spans="1:5" r="15">
      <c s="4" t="s" r="A15">
        <v>39</v>
      </c>
      <c s="5" t="n" r="B15">
        <v>17737</v>
      </c>
      <c s="5" t="n" r="C15">
        <v>15149</v>
      </c>
      <c s="5" t="n" r="D15">
        <v>22678</v>
      </c>
      <c s="5" t="n" r="E15">
        <v>33369</v>
      </c>
    </row>
    <row spans="1:5" r="16">
      <c s="4" t="s" r="A16">
        <v>40</v>
      </c>
      <c s="5" t="n" r="B16">
        <v>57249</v>
      </c>
      <c s="5" t="n" r="C16">
        <v>51750</v>
      </c>
      <c s="5" t="n" r="D16">
        <v>115026</v>
      </c>
      <c s="5" t="n" r="E16">
        <v>106527</v>
      </c>
    </row>
    <row spans="1:5" r="17">
      <c s="4" t="s" r="A17">
        <v>32</v>
      </c>
      <c s="5" t="n" r="B17">
        <v>726906</v>
      </c>
      <c s="5" t="n" r="C17">
        <v>658176</v>
      </c>
      <c s="5" t="n" r="D17">
        <v>1347977</v>
      </c>
      <c s="5" t="n" r="E17">
        <v>1263395</v>
      </c>
    </row>
    <row spans="1:5" r="18">
      <c s="4" t="s" r="A18">
        <v>41</v>
      </c>
      <c s="5" t="n" r="B18">
        <v>94173</v>
      </c>
      <c s="5" t="n" r="C18">
        <v>68397</v>
      </c>
      <c s="5" t="n" r="D18">
        <v>126226</v>
      </c>
      <c s="5" t="n" r="E18">
        <v>85936</v>
      </c>
    </row>
    <row spans="1:5" r="19">
      <c s="3" t="s" r="A19">
        <v>42</v>
      </c>
    </row>
    <row spans="1:5" r="20">
      <c s="4" t="s" r="A20">
        <v>42</v>
      </c>
      <c s="5" t="n" r="B20">
        <v>9273</v>
      </c>
      <c s="5" t="n" r="C20">
        <v>-4157</v>
      </c>
      <c s="5" t="n" r="D20">
        <v>9273</v>
      </c>
      <c s="5" t="n" r="E20">
        <v>-8386</v>
      </c>
    </row>
    <row spans="1:5" r="21">
      <c s="3" t="s" r="A21">
        <v>43</v>
      </c>
    </row>
    <row spans="1:5" r="22">
      <c s="4" t="s" r="A22">
        <v>44</v>
      </c>
      <c s="5" t="n" r="B22">
        <v>24717</v>
      </c>
      <c s="5" t="n" r="C22">
        <v>27989</v>
      </c>
      <c s="5" t="n" r="D22">
        <v>50796</v>
      </c>
      <c s="5" t="n" r="E22">
        <v>57647</v>
      </c>
    </row>
    <row spans="1:5" r="23">
      <c s="4" t="s" r="A23">
        <v>45</v>
      </c>
      <c s="5" t="n" r="B23">
        <v>2331</v>
      </c>
      <c s="5" t="n" r="C23">
        <v>2486</v>
      </c>
      <c s="5" t="n" r="D23">
        <v>4704</v>
      </c>
      <c s="5" t="n" r="E23">
        <v>5011</v>
      </c>
    </row>
    <row spans="1:5" r="24">
      <c s="4" t="s" r="A24">
        <v>46</v>
      </c>
      <c s="5" t="n" r="B24">
        <v>-9362</v>
      </c>
      <c s="5" t="n" r="C24">
        <v>-9597</v>
      </c>
      <c s="5" t="n" r="D24">
        <v>-10686</v>
      </c>
      <c s="5" t="n" r="E24">
        <v>-4213</v>
      </c>
    </row>
    <row spans="1:5" r="25">
      <c s="4" t="s" r="A25">
        <v>47</v>
      </c>
      <c s="5" t="n" r="B25">
        <v>-59</v>
      </c>
      <c s="5" t="n" r="C25">
        <v>172</v>
      </c>
      <c s="5" t="n" r="D25">
        <v>-5202</v>
      </c>
      <c s="5" t="n" r="E25">
        <v>-7685</v>
      </c>
    </row>
    <row spans="1:5" r="26">
      <c s="4" t="s" r="A26">
        <v>48</v>
      </c>
      <c s="5" t="n" r="B26">
        <v>26900</v>
      </c>
      <c s="5" t="n" r="C26">
        <v>16893</v>
      </c>
      <c s="5" t="n" r="D26">
        <v>48885</v>
      </c>
      <c s="5" t="n" r="E26">
        <v>42374</v>
      </c>
    </row>
    <row spans="1:5" r="27">
      <c s="4" t="s" r="A27">
        <v>49</v>
      </c>
      <c s="5" t="n" r="B27">
        <v>67273</v>
      </c>
      <c s="5" t="n" r="C27">
        <v>51504</v>
      </c>
      <c s="5" t="n" r="D27">
        <v>77341</v>
      </c>
      <c s="5" t="n" r="E27">
        <v>43562</v>
      </c>
    </row>
    <row spans="1:5" r="28">
      <c s="4" t="s" r="A28">
        <v>50</v>
      </c>
      <c s="5" t="n" r="B28">
        <v>23350</v>
      </c>
      <c s="5" t="n" r="C28">
        <v>20090</v>
      </c>
      <c s="5" t="n" r="D28">
        <v>27280</v>
      </c>
      <c s="5" t="n" r="E28">
        <v>16990</v>
      </c>
    </row>
    <row spans="1:5" r="29">
      <c s="4" t="s" r="A29">
        <v>51</v>
      </c>
      <c s="5" t="n" r="B29">
        <v>43923</v>
      </c>
      <c s="5" t="n" r="C29">
        <v>31414</v>
      </c>
      <c s="5" t="n" r="D29">
        <v>50061</v>
      </c>
      <c s="5" t="n" r="E29">
        <v>26572</v>
      </c>
    </row>
    <row spans="1:5" r="30">
      <c s="4" t="s" r="A30">
        <v>52</v>
      </c>
      <c s="5" t="n" r="C30">
        <v>-21</v>
      </c>
      <c s="5" t="n" r="E30">
        <v>313</v>
      </c>
    </row>
    <row spans="1:5" r="31">
      <c s="4" t="s" r="A31">
        <v>53</v>
      </c>
      <c s="7" t="n" r="B31">
        <v>43923</v>
      </c>
      <c s="7" t="n" r="C31">
        <v>31393</v>
      </c>
      <c s="7" t="n" r="D31">
        <v>50061</v>
      </c>
      <c s="7" t="n" r="E31">
        <v>268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79</v>
      </c>
      <c s="2" t="s" r="B1">
        <v>1</v>
      </c>
    </row>
    <row spans="1:2" r="2">
      <c s="2" t="s" r="B2">
        <v>2</v>
      </c>
    </row>
    <row spans="1:2" r="3">
      <c s="3" t="s" r="A3">
        <v>179</v>
      </c>
    </row>
    <row spans="1:2" r="4">
      <c s="4" t="s" r="A4">
        <v>179</v>
      </c>
      <c s="4" t="s"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t="s" r="A1">
        <v>181</v>
      </c>
      <c s="2" t="s" r="B1">
        <v>1</v>
      </c>
    </row>
    <row spans="1:2" r="2">
      <c s="2" t="s" r="B2">
        <v>2</v>
      </c>
    </row>
    <row spans="1:2" r="3">
      <c s="3" t="s" r="A3">
        <v>155</v>
      </c>
    </row>
    <row spans="1:2" r="4">
      <c s="4" t="s" r="A4">
        <v>182</v>
      </c>
      <c s="4" t="s" r="B4">
        <v>183</v>
      </c>
    </row>
    <row spans="1:2" r="5">
      <c s="4" t="s" r="A5">
        <v>184</v>
      </c>
      <c s="4" t="s" r="B5">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86</v>
      </c>
      <c s="2" t="s" r="B1">
        <v>1</v>
      </c>
    </row>
    <row spans="1:2" r="2">
      <c s="2" t="s" r="B2">
        <v>2</v>
      </c>
    </row>
    <row spans="1:2" r="3">
      <c s="3" t="s" r="A3">
        <v>155</v>
      </c>
    </row>
    <row spans="1:2" r="4">
      <c s="4" t="s" r="A4">
        <v>187</v>
      </c>
      <c s="4" t="s"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t="s" r="A1">
        <v>189</v>
      </c>
      <c s="2" t="s" r="B1">
        <v>1</v>
      </c>
    </row>
    <row spans="1:2" r="2">
      <c s="2" t="s" r="B2">
        <v>2</v>
      </c>
    </row>
    <row spans="1:2" r="3">
      <c s="3" t="s" r="A3">
        <v>190</v>
      </c>
    </row>
    <row spans="1:2" r="4">
      <c s="4" t="s" r="A4">
        <v>191</v>
      </c>
      <c s="4" t="s" r="B4">
        <v>192</v>
      </c>
    </row>
    <row spans="1:2" r="5">
      <c s="4" t="s" r="A5">
        <v>193</v>
      </c>
      <c s="4" t="s" r="B5">
        <v>194</v>
      </c>
    </row>
    <row spans="1:2" r="6">
      <c s="4" t="s" r="A6">
        <v>195</v>
      </c>
      <c s="4" t="s" r="B6">
        <v>196</v>
      </c>
    </row>
    <row spans="1:2" r="7">
      <c s="4" t="s" r="A7">
        <v>197</v>
      </c>
    </row>
    <row spans="1:2" r="8">
      <c s="3" t="s" r="A8">
        <v>190</v>
      </c>
    </row>
    <row spans="1:2" r="9">
      <c s="4" t="s" r="A9">
        <v>198</v>
      </c>
      <c s="4" t="s" r="B9">
        <v>199</v>
      </c>
    </row>
    <row spans="1:2" r="10">
      <c s="4" t="s" r="A10">
        <v>200</v>
      </c>
    </row>
    <row spans="1:2" r="11">
      <c s="3" t="s" r="A11">
        <v>190</v>
      </c>
    </row>
    <row spans="1:2" r="12">
      <c s="4" t="s" r="A12">
        <v>198</v>
      </c>
      <c s="4" t="s" r="B12">
        <v>201</v>
      </c>
    </row>
    <row spans="1:2" r="13">
      <c s="4" t="s" r="A13">
        <v>202</v>
      </c>
    </row>
    <row spans="1:2" r="14">
      <c s="3" t="s" r="A14">
        <v>190</v>
      </c>
    </row>
    <row spans="1:2" r="15">
      <c s="4" t="s" r="A15">
        <v>198</v>
      </c>
      <c s="4" t="s" r="B15">
        <v>203</v>
      </c>
    </row>
    <row spans="1:2" r="16">
      <c s="4" t="s" r="A16">
        <v>204</v>
      </c>
    </row>
    <row spans="1:2" r="17">
      <c s="3" t="s" r="A17">
        <v>190</v>
      </c>
    </row>
    <row spans="1:2" r="18">
      <c s="4" t="s" r="A18">
        <v>198</v>
      </c>
      <c s="4" t="s" r="B18">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t="s" r="A1">
        <v>206</v>
      </c>
      <c s="2" t="s" r="B1">
        <v>1</v>
      </c>
    </row>
    <row spans="1:2" r="2">
      <c s="2" t="s" r="B2">
        <v>2</v>
      </c>
    </row>
    <row spans="1:2" r="3">
      <c s="3" t="s" r="A3">
        <v>159</v>
      </c>
    </row>
    <row spans="1:2" r="4">
      <c s="4" t="s" r="A4">
        <v>207</v>
      </c>
      <c s="4" t="s" r="B4">
        <v>208</v>
      </c>
    </row>
    <row spans="1:2" r="5">
      <c s="4" t="s" r="A5">
        <v>209</v>
      </c>
      <c s="4" t="s" r="B5">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1</v>
      </c>
      <c s="2" t="s" r="B1">
        <v>1</v>
      </c>
    </row>
    <row spans="1:2" r="2">
      <c s="2" t="s" r="B2">
        <v>2</v>
      </c>
    </row>
    <row spans="1:2" r="3">
      <c s="3" t="s" r="A3">
        <v>161</v>
      </c>
    </row>
    <row spans="1:2" r="4">
      <c s="4" t="s" r="A4">
        <v>212</v>
      </c>
      <c s="4" t="s"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165</v>
      </c>
    </row>
    <row spans="1:2" r="4">
      <c s="4" t="s" r="A4">
        <v>215</v>
      </c>
      <c s="4" t="s" r="B4">
        <v>216</v>
      </c>
    </row>
    <row spans="1:2" r="5">
      <c s="4" t="s" r="A5">
        <v>217</v>
      </c>
      <c s="4" t="s" r="B5">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9</v>
      </c>
      <c s="2" t="s" r="B1">
        <v>1</v>
      </c>
    </row>
    <row spans="1:2" r="2">
      <c s="2" t="s" r="B2">
        <v>2</v>
      </c>
    </row>
    <row spans="1:2" r="3">
      <c s="3" t="s" r="A3">
        <v>167</v>
      </c>
    </row>
    <row spans="1:2" r="4">
      <c s="4" t="s" r="A4">
        <v>220</v>
      </c>
      <c s="4" t="s" r="B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169</v>
      </c>
    </row>
    <row spans="1:2" r="4">
      <c s="4" t="s" r="A4">
        <v>223</v>
      </c>
      <c s="4" t="s" r="B4">
        <v>224</v>
      </c>
    </row>
    <row spans="1:2" r="5">
      <c s="4" t="s" r="A5">
        <v>225</v>
      </c>
      <c s="4" t="s" r="B5">
        <v>226</v>
      </c>
    </row>
    <row spans="1:2" r="6">
      <c s="4" t="s" r="A6">
        <v>227</v>
      </c>
      <c s="4" t="s" r="B6">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9</v>
      </c>
      <c s="2" t="s" r="B1">
        <v>1</v>
      </c>
    </row>
    <row spans="1:2" r="2">
      <c s="2" t="s" r="B2">
        <v>2</v>
      </c>
    </row>
    <row spans="1:2" r="3">
      <c s="3" t="s" r="A3">
        <v>171</v>
      </c>
    </row>
    <row spans="1:2" r="4">
      <c s="4" t="s" r="A4">
        <v>230</v>
      </c>
      <c s="4" t="s"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v>
      </c>
      <c s="2" t="s" r="B1">
        <v>25</v>
      </c>
      <c s="2" t="s" r="D1">
        <v>1</v>
      </c>
    </row>
    <row spans="1:5" r="2">
      <c s="2" t="s" r="B2">
        <v>2</v>
      </c>
      <c s="2" t="s" r="C2">
        <v>26</v>
      </c>
      <c s="2" t="s" r="D2">
        <v>2</v>
      </c>
      <c s="2" t="s" r="E2">
        <v>26</v>
      </c>
    </row>
    <row spans="1:5" r="3">
      <c s="3" t="s" r="A3">
        <v>55</v>
      </c>
    </row>
    <row spans="1:5" r="4">
      <c s="4" t="s" r="A4">
        <v>53</v>
      </c>
      <c s="7" t="n" r="B4">
        <v>43923</v>
      </c>
      <c s="7" t="n" r="C4">
        <v>31393</v>
      </c>
      <c s="7" t="n" r="D4">
        <v>50061</v>
      </c>
      <c s="7" t="n" r="E4">
        <v>26885</v>
      </c>
    </row>
    <row spans="1:5" r="5">
      <c s="4" t="s" r="A5">
        <v>56</v>
      </c>
      <c s="5" t="n" r="B5">
        <v>-695</v>
      </c>
      <c s="5" t="n" r="C5">
        <v>-599</v>
      </c>
      <c s="5" t="n" r="D5">
        <v>281</v>
      </c>
      <c s="5" t="n" r="E5">
        <v>-433</v>
      </c>
    </row>
    <row spans="1:5" r="6">
      <c s="3" t="s" r="A6">
        <v>57</v>
      </c>
    </row>
    <row spans="1:5" r="7">
      <c s="4" t="s" r="A7">
        <v>58</v>
      </c>
      <c s="5" t="n" r="D7">
        <v>-45</v>
      </c>
    </row>
    <row spans="1:5" r="8">
      <c s="4" t="s" r="A8">
        <v>59</v>
      </c>
      <c s="5" t="n" r="D8">
        <v>746</v>
      </c>
    </row>
    <row spans="1:5" r="9">
      <c s="4" t="s" r="A9">
        <v>60</v>
      </c>
      <c s="5" t="n" r="B9">
        <v>6</v>
      </c>
      <c s="5" t="n" r="C9">
        <v>-210</v>
      </c>
      <c s="5" t="n" r="D9">
        <v>-1693</v>
      </c>
      <c s="5" t="n" r="E9">
        <v>-421</v>
      </c>
    </row>
    <row spans="1:5" r="10">
      <c s="4" t="s" r="A10">
        <v>61</v>
      </c>
      <c s="5" t="n" r="C10">
        <v>-254</v>
      </c>
      <c s="5" t="n" r="D10">
        <v>-1762</v>
      </c>
      <c s="5" t="n" r="E10">
        <v>-508</v>
      </c>
    </row>
    <row spans="1:5" r="11">
      <c s="4" t="s" r="A11">
        <v>62</v>
      </c>
      <c s="5" t="n" r="D11">
        <v>-7239</v>
      </c>
    </row>
    <row spans="1:5" r="12">
      <c s="4" t="s" r="A12">
        <v>63</v>
      </c>
      <c s="5" t="n" r="D12">
        <v>-175</v>
      </c>
    </row>
    <row spans="1:5" r="13">
      <c s="3" t="s" r="A13">
        <v>64</v>
      </c>
    </row>
    <row spans="1:5" r="14">
      <c s="4" t="s" r="A14">
        <v>65</v>
      </c>
      <c s="5" t="n" r="B14">
        <v>-382</v>
      </c>
      <c s="5" t="n" r="C14">
        <v>1340</v>
      </c>
      <c s="5" t="n" r="D14">
        <v>443</v>
      </c>
      <c s="5" t="n" r="E14">
        <v>3359</v>
      </c>
    </row>
    <row spans="1:5" r="15">
      <c s="4" t="s" r="A15">
        <v>66</v>
      </c>
      <c s="5" t="n" r="B15">
        <v>-145</v>
      </c>
      <c s="5" t="n" r="C15">
        <v>-11</v>
      </c>
      <c s="5" t="n" r="D15">
        <v>-149</v>
      </c>
      <c s="5" t="n" r="E15">
        <v>-15</v>
      </c>
    </row>
    <row spans="1:5" r="16">
      <c s="3" t="s" r="A16">
        <v>67</v>
      </c>
    </row>
    <row spans="1:5" r="17">
      <c s="4" t="s" r="A17">
        <v>68</v>
      </c>
      <c s="5" t="n" r="B17">
        <v>-21</v>
      </c>
      <c s="5" t="n" r="C17">
        <v>-240</v>
      </c>
      <c s="5" t="n" r="D17">
        <v>-382</v>
      </c>
      <c s="5" t="n" r="E17">
        <v>-272</v>
      </c>
    </row>
    <row spans="1:5" r="18">
      <c s="4" t="s" r="A18">
        <v>69</v>
      </c>
      <c s="5" t="n" r="B18">
        <v>117</v>
      </c>
      <c s="5" t="n" r="C18">
        <v>132</v>
      </c>
      <c s="5" t="n" r="D18">
        <v>239</v>
      </c>
      <c s="5" t="n" r="E18">
        <v>263</v>
      </c>
    </row>
    <row spans="1:5" r="19">
      <c s="4" t="s" r="A19">
        <v>70</v>
      </c>
      <c s="5" t="n" r="B19">
        <v>-1120</v>
      </c>
      <c s="5" t="n" r="C19">
        <v>158</v>
      </c>
      <c s="5" t="n" r="D19">
        <v>-9736</v>
      </c>
      <c s="5" t="n" r="E19">
        <v>1973</v>
      </c>
    </row>
    <row spans="1:5" r="20">
      <c s="4" t="s" r="A20">
        <v>71</v>
      </c>
      <c s="7" t="n" r="B20">
        <v>42803</v>
      </c>
      <c s="7" t="n" r="C20">
        <v>31551</v>
      </c>
      <c s="7" t="n" r="D20">
        <v>40325</v>
      </c>
      <c s="7" t="n" r="E20">
        <v>288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s="1" t="s" r="A1">
        <v>232</v>
      </c>
      <c s="2" t="s" r="B1">
        <v>1</v>
      </c>
    </row>
    <row spans="1:2" r="2">
      <c s="2" t="s" r="B2">
        <v>2</v>
      </c>
    </row>
    <row spans="1:2" r="3">
      <c s="3" t="s" r="A3">
        <v>177</v>
      </c>
    </row>
    <row spans="1:2" r="4">
      <c s="4" t="s" r="A4">
        <v>233</v>
      </c>
      <c s="4" t="s" r="B4">
        <v>234</v>
      </c>
    </row>
    <row spans="1:2" r="5">
      <c s="4" t="s" r="A5">
        <v>235</v>
      </c>
      <c s="4" t="s" r="B5">
        <v>236</v>
      </c>
    </row>
    <row spans="1:2" r="6">
      <c s="4" t="s" r="A6">
        <v>237</v>
      </c>
      <c s="4" t="s" r="B6">
        <v>238</v>
      </c>
    </row>
    <row spans="1:2" r="7">
      <c s="4" t="s" r="A7">
        <v>239</v>
      </c>
      <c s="4" t="s" r="B7">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14"/>
  </cols>
  <sheetData>
    <row spans="1:2" r="1">
      <c s="1" t="s" r="A1">
        <v>241</v>
      </c>
      <c s="2" t="s" r="B1">
        <v>2</v>
      </c>
    </row>
    <row spans="1:2" r="2">
      <c s="3" t="s" r="A2">
        <v>242</v>
      </c>
    </row>
    <row spans="1:2" r="3">
      <c s="4" t="s" r="A3">
        <v>243</v>
      </c>
      <c s="4" t="s" r="B3">
        <v>244</v>
      </c>
    </row>
    <row spans="1:2" r="4">
      <c s="4" t="s" r="A4">
        <v>245</v>
      </c>
    </row>
    <row spans="1:2" r="5">
      <c s="3" t="s" r="A5">
        <v>242</v>
      </c>
    </row>
    <row spans="1:2" r="6">
      <c s="4" t="s" r="A6">
        <v>246</v>
      </c>
      <c s="4" t="s" r="B6">
        <v>247</v>
      </c>
    </row>
    <row spans="1:2" r="7">
      <c s="4" t="s" r="A7">
        <v>248</v>
      </c>
      <c s="4" t="s" r="B7">
        <v>2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250</v>
      </c>
      <c s="2" t="s" r="B1">
        <v>25</v>
      </c>
      <c s="2" t="s" r="D1">
        <v>1</v>
      </c>
    </row>
    <row spans="1:5" r="2">
      <c s="2" t="s" r="B2">
        <v>2</v>
      </c>
      <c s="2" t="s" r="C2">
        <v>26</v>
      </c>
      <c s="2" t="s" r="D2">
        <v>2</v>
      </c>
      <c s="2" t="s" r="E2">
        <v>26</v>
      </c>
    </row>
    <row spans="1:5" r="3">
      <c s="3" t="s" r="A3">
        <v>251</v>
      </c>
    </row>
    <row spans="1:5" r="4">
      <c s="4" t="s" r="A4">
        <v>109</v>
      </c>
      <c s="7" t="n" r="E4">
        <v>-8544</v>
      </c>
    </row>
    <row spans="1:5" r="5">
      <c s="4" t="s" r="A5">
        <v>42</v>
      </c>
      <c s="7" t="n" r="B5">
        <v>9273</v>
      </c>
      <c s="7" t="n" r="C5">
        <v>-4157</v>
      </c>
      <c s="7" t="n" r="D5">
        <v>9273</v>
      </c>
      <c s="7" t="n" r="E5">
        <v>-8386</v>
      </c>
    </row>
    <row spans="1:5" r="6">
      <c s="4" t="s" r="A6">
        <v>149</v>
      </c>
    </row>
    <row spans="1:5" r="7">
      <c s="3" t="s" r="A7">
        <v>251</v>
      </c>
    </row>
    <row spans="1:5" r="8">
      <c s="4" t="s" r="A8">
        <v>252</v>
      </c>
      <c s="4" t="s" r="B8">
        <v>253</v>
      </c>
      <c s="4" t="s" r="D8">
        <v>253</v>
      </c>
    </row>
    <row spans="1:5" r="9">
      <c s="4" t="s" r="A9">
        <v>109</v>
      </c>
      <c s="7" t="n" r="B9">
        <v>9273</v>
      </c>
      <c s="7" t="n" r="D9">
        <v>9273</v>
      </c>
    </row>
    <row spans="1:5" r="10">
      <c s="4" t="s" r="A10">
        <v>254</v>
      </c>
    </row>
    <row spans="1:5" r="11">
      <c s="3" t="s" r="A11">
        <v>251</v>
      </c>
    </row>
    <row spans="1:5" r="12">
      <c s="4" t="s" r="A12">
        <v>252</v>
      </c>
      <c s="4" t="s" r="C12">
        <v>255</v>
      </c>
      <c s="4" t="s" r="E12">
        <v>255</v>
      </c>
    </row>
    <row spans="1:5" r="13">
      <c s="4" t="s" r="A13">
        <v>109</v>
      </c>
      <c s="7" t="n" r="C13">
        <v>-4157</v>
      </c>
      <c s="7" t="n" r="E13">
        <v>-83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2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5"/>
    <col customWidth="1" max="6" min="6" width="21"/>
    <col customWidth="1" max="7" min="7" width="21"/>
    <col customWidth="1" max="8" min="8" width="20"/>
  </cols>
  <sheetData>
    <row spans="1:8" r="1">
      <c s="1" t="s" r="A1">
        <v>256</v>
      </c>
      <c s="2" t="s" r="B1">
        <v>25</v>
      </c>
      <c s="2" t="s" r="E1">
        <v>1</v>
      </c>
    </row>
    <row spans="1:8" r="2">
      <c s="2" t="s" r="B2">
        <v>257</v>
      </c>
      <c s="2" t="s" r="C2">
        <v>258</v>
      </c>
      <c s="2" t="s" r="D2">
        <v>259</v>
      </c>
      <c s="2" t="s" r="E2">
        <v>260</v>
      </c>
      <c s="2" t="s" r="F2">
        <v>259</v>
      </c>
      <c s="2" t="s" r="G2">
        <v>261</v>
      </c>
      <c s="2" t="s" r="H2">
        <v>262</v>
      </c>
    </row>
    <row spans="1:8" r="3">
      <c s="3" t="s" r="A3">
        <v>190</v>
      </c>
    </row>
    <row spans="1:8" r="4">
      <c s="4" t="s" r="A4">
        <v>263</v>
      </c>
      <c s="7" t="n" r="B4">
        <v>9362000</v>
      </c>
      <c s="7" t="n" r="D4">
        <v>9597000</v>
      </c>
      <c s="7" t="n" r="E4">
        <v>10686000</v>
      </c>
      <c s="7" t="n" r="F4">
        <v>4213000</v>
      </c>
    </row>
    <row spans="1:8" r="5">
      <c s="4" t="s" r="A5">
        <v>33</v>
      </c>
      <c s="5" t="n" r="B5">
        <v>295416000</v>
      </c>
      <c s="5" t="n" r="D5">
        <v>257220000</v>
      </c>
      <c s="5" t="n" r="E5">
        <v>518504000</v>
      </c>
      <c s="5" t="n" r="F5">
        <v>469320000</v>
      </c>
    </row>
    <row spans="1:8" r="6">
      <c s="3" t="s" r="A6">
        <v>264</v>
      </c>
    </row>
    <row spans="1:8" r="7">
      <c s="4" t="s" r="A7">
        <v>27</v>
      </c>
      <c s="5" t="n" r="B7">
        <v>161352000</v>
      </c>
      <c s="5" t="n" r="D7">
        <v>143296000</v>
      </c>
      <c s="5" t="n" r="E7">
        <v>278993000</v>
      </c>
      <c s="5" t="n" r="F7">
        <v>256184000</v>
      </c>
    </row>
    <row spans="1:8" r="8">
      <c s="4" t="s" r="A8">
        <v>32</v>
      </c>
      <c s="5" t="n" r="B8">
        <v>102431000</v>
      </c>
      <c s="5" t="n" r="D8">
        <v>97831000</v>
      </c>
      <c s="5" t="n" r="E8">
        <v>241328000</v>
      </c>
      <c s="5" t="n" r="F8">
        <v>207991000</v>
      </c>
    </row>
    <row spans="1:8" r="9">
      <c s="4" t="s" r="A9">
        <v>265</v>
      </c>
      <c s="5" t="n" r="B9">
        <v>58921000</v>
      </c>
      <c s="5" t="n" r="D9">
        <v>45465000</v>
      </c>
      <c s="5" t="n" r="E9">
        <v>37665000</v>
      </c>
      <c s="5" t="n" r="F9">
        <v>48193000</v>
      </c>
    </row>
    <row spans="1:8" r="10">
      <c s="3" t="s" r="A10">
        <v>266</v>
      </c>
    </row>
    <row spans="1:8" r="11">
      <c s="4" t="s" r="A11">
        <v>267</v>
      </c>
      <c s="5" t="n" r="B11">
        <v>9362000</v>
      </c>
      <c s="5" t="n" r="D11">
        <v>9597000</v>
      </c>
      <c s="5" t="n" r="E11">
        <v>10686000</v>
      </c>
      <c s="5" t="n" r="F11">
        <v>4213000</v>
      </c>
    </row>
    <row spans="1:8" r="12">
      <c s="3" t="s" r="A12">
        <v>268</v>
      </c>
    </row>
    <row spans="1:8" r="13">
      <c s="4" t="s" r="A13">
        <v>267</v>
      </c>
      <c s="7" t="n" r="B13">
        <v>9362000</v>
      </c>
      <c s="5" t="n" r="D13">
        <v>9597000</v>
      </c>
      <c s="5" t="n" r="E13">
        <v>10686000</v>
      </c>
      <c s="5" t="n" r="F13">
        <v>4213000</v>
      </c>
    </row>
    <row spans="1:8" r="14">
      <c s="4" t="s" r="A14">
        <v>197</v>
      </c>
    </row>
    <row spans="1:8" r="15">
      <c s="3" t="s" r="A15">
        <v>190</v>
      </c>
    </row>
    <row spans="1:8" r="16">
      <c s="4" t="s" r="A16">
        <v>269</v>
      </c>
      <c s="4" t="s" r="B16">
        <v>270</v>
      </c>
    </row>
    <row spans="1:8" r="17">
      <c s="4" t="s" r="A17">
        <v>271</v>
      </c>
      <c s="7" t="n" r="B17">
        <v>313832000</v>
      </c>
    </row>
    <row spans="1:8" r="18">
      <c s="4" t="s" r="A18">
        <v>272</v>
      </c>
      <c s="5" t="n" r="E18">
        <v>6812000</v>
      </c>
    </row>
    <row spans="1:8" r="19">
      <c s="4" t="s" r="A19">
        <v>273</v>
      </c>
      <c s="5" t="n" r="B19">
        <v>19663664</v>
      </c>
    </row>
    <row spans="1:8" r="20">
      <c s="4" t="s" r="A20">
        <v>263</v>
      </c>
      <c s="7" t="n" r="B20">
        <v>5568000</v>
      </c>
      <c s="5" t="n" r="D20">
        <v>3129000</v>
      </c>
      <c s="5" t="n" r="E20">
        <v>-1071000</v>
      </c>
      <c s="5" t="n" r="F20">
        <v>2009000</v>
      </c>
    </row>
    <row spans="1:8" r="21">
      <c s="4" t="s" r="A21">
        <v>274</v>
      </c>
      <c s="5" t="n" r="B21">
        <v>6944000</v>
      </c>
      <c s="7" t="n" r="G21">
        <v>6944000</v>
      </c>
    </row>
    <row spans="1:8" r="22">
      <c s="3" t="s" r="A22">
        <v>275</v>
      </c>
    </row>
    <row spans="1:8" r="23">
      <c s="4" t="s" r="A23">
        <v>276</v>
      </c>
      <c s="5" t="n" r="B23">
        <v>262743000</v>
      </c>
      <c s="7" t="n" r="C23">
        <v>265839000</v>
      </c>
      <c s="5" t="n" r="E23">
        <v>265839000</v>
      </c>
      <c s="5" t="n" r="G23">
        <v>265839000</v>
      </c>
    </row>
    <row spans="1:8" r="24">
      <c s="3" t="s" r="A24">
        <v>266</v>
      </c>
    </row>
    <row spans="1:8" r="25">
      <c s="4" t="s" r="A25">
        <v>277</v>
      </c>
      <c s="5" t="n" r="C25">
        <v>265839000</v>
      </c>
      <c s="5" t="n" r="E25">
        <v>265839000</v>
      </c>
    </row>
    <row spans="1:8" r="26">
      <c s="4" t="s" r="A26">
        <v>272</v>
      </c>
      <c s="5" t="n" r="E26">
        <v>6812000</v>
      </c>
    </row>
    <row spans="1:8" r="27">
      <c s="4" t="s" r="A27">
        <v>278</v>
      </c>
      <c s="5" t="n" r="B27">
        <v>-9071000</v>
      </c>
    </row>
    <row spans="1:8" r="28">
      <c s="4" t="s" r="A28">
        <v>279</v>
      </c>
      <c s="5" t="n" r="E28">
        <v>234000</v>
      </c>
    </row>
    <row spans="1:8" r="29">
      <c s="4" t="s" r="A29">
        <v>267</v>
      </c>
      <c s="5" t="n" r="B29">
        <v>5568000</v>
      </c>
      <c s="5" t="n" r="D29">
        <v>3129000</v>
      </c>
      <c s="5" t="n" r="E29">
        <v>-1071000</v>
      </c>
      <c s="5" t="n" r="F29">
        <v>2009000</v>
      </c>
    </row>
    <row spans="1:8" r="30">
      <c s="4" t="s" r="A30">
        <v>280</v>
      </c>
      <c s="5" t="n" r="B30">
        <v>262743000</v>
      </c>
      <c s="5" t="n" r="E30">
        <v>262743000</v>
      </c>
    </row>
    <row spans="1:8" r="31">
      <c s="3" t="s" r="A31">
        <v>91</v>
      </c>
    </row>
    <row spans="1:8" r="32">
      <c s="4" t="s" r="A32">
        <v>277</v>
      </c>
      <c s="5" t="n" r="C32">
        <v>-316815000</v>
      </c>
      <c s="5" t="n" r="E32">
        <v>-316815000</v>
      </c>
    </row>
    <row spans="1:8" r="33">
      <c s="4" t="s" r="A33">
        <v>281</v>
      </c>
      <c s="5" t="n" r="E33">
        <v>-6812000</v>
      </c>
    </row>
    <row spans="1:8" r="34">
      <c s="4" t="s" r="A34">
        <v>282</v>
      </c>
      <c s="5" t="n" r="E34">
        <v>7618000</v>
      </c>
    </row>
    <row spans="1:8" r="35">
      <c s="4" t="s" r="A35">
        <v>280</v>
      </c>
      <c s="5" t="n" r="B35">
        <v>-316009000</v>
      </c>
      <c s="7" t="n" r="E35">
        <v>-316009000</v>
      </c>
    </row>
    <row spans="1:8" r="36">
      <c s="4" t="s" r="A36">
        <v>283</v>
      </c>
      <c s="4" t="s" r="E36">
        <v>284</v>
      </c>
    </row>
    <row spans="1:8" r="37">
      <c s="3" t="s" r="A37">
        <v>285</v>
      </c>
    </row>
    <row spans="1:8" r="38">
      <c s="4" t="s" r="A38">
        <v>286</v>
      </c>
      <c s="7" t="n" r="C38">
        <v>-3780000</v>
      </c>
      <c s="7" t="n" r="E38">
        <v>-3780000</v>
      </c>
    </row>
    <row spans="1:8" r="39">
      <c s="4" t="s" r="A39">
        <v>279</v>
      </c>
      <c s="5" t="n" r="E39">
        <v>-234000</v>
      </c>
    </row>
    <row spans="1:8" r="40">
      <c s="4" t="s" r="A40">
        <v>287</v>
      </c>
      <c s="5" t="n" r="B40">
        <v>-4014000</v>
      </c>
      <c s="5" t="n" r="E40">
        <v>-4014000</v>
      </c>
    </row>
    <row spans="1:8" r="41">
      <c s="4" t="s" r="A41">
        <v>288</v>
      </c>
      <c s="5" t="n" r="C41">
        <v>469163</v>
      </c>
    </row>
    <row spans="1:8" r="42">
      <c s="4" t="s" r="A42">
        <v>289</v>
      </c>
      <c s="8" t="n" r="C42">
        <v>14.52</v>
      </c>
    </row>
    <row spans="1:8" r="43">
      <c s="3" t="s" r="A43">
        <v>290</v>
      </c>
    </row>
    <row spans="1:8" r="44">
      <c s="4" t="s" r="A44">
        <v>278</v>
      </c>
      <c s="5" t="n" r="E44">
        <v>9071000</v>
      </c>
    </row>
    <row spans="1:8" r="45">
      <c s="4" t="s" r="A45">
        <v>280</v>
      </c>
      <c s="5" t="n" r="B45">
        <v>9071000</v>
      </c>
      <c s="5" t="n" r="E45">
        <v>9071000</v>
      </c>
    </row>
    <row spans="1:8" r="46">
      <c s="3" t="s" r="A46">
        <v>268</v>
      </c>
    </row>
    <row spans="1:8" r="47">
      <c s="4" t="s" r="A47">
        <v>267</v>
      </c>
      <c s="5" t="n" r="B47">
        <v>5568000</v>
      </c>
      <c s="5" t="n" r="D47">
        <v>3129000</v>
      </c>
      <c s="5" t="n" r="E47">
        <v>-1071000</v>
      </c>
      <c s="5" t="n" r="F47">
        <v>2009000</v>
      </c>
    </row>
    <row spans="1:8" r="48">
      <c s="3" t="s" r="A48">
        <v>291</v>
      </c>
    </row>
    <row spans="1:8" r="49">
      <c s="4" t="s" r="A49">
        <v>282</v>
      </c>
      <c s="5" t="n" r="E49">
        <v>-7618000</v>
      </c>
    </row>
    <row spans="1:8" r="50">
      <c s="4" t="s" r="A50">
        <v>292</v>
      </c>
      <c s="5" t="n" r="E50">
        <v>-7618000</v>
      </c>
    </row>
    <row spans="1:8" r="51">
      <c s="4" t="s" r="A51">
        <v>293</v>
      </c>
    </row>
    <row spans="1:8" r="52">
      <c s="3" t="s" r="A52">
        <v>190</v>
      </c>
    </row>
    <row spans="1:8" r="53">
      <c s="4" t="s" r="A53">
        <v>294</v>
      </c>
      <c s="5" t="n" r="E53">
        <v>5352000</v>
      </c>
      <c s="5" t="n" r="F53">
        <v>8045000</v>
      </c>
    </row>
    <row spans="1:8" r="54">
      <c s="4" t="s" r="A54">
        <v>295</v>
      </c>
    </row>
    <row spans="1:8" r="55">
      <c s="3" t="s" r="A55">
        <v>190</v>
      </c>
    </row>
    <row spans="1:8" r="56">
      <c s="4" t="s" r="A56">
        <v>296</v>
      </c>
      <c s="5" t="n" r="B56">
        <v>2491000</v>
      </c>
      <c s="5" t="n" r="G56">
        <v>2072000</v>
      </c>
    </row>
    <row spans="1:8" r="57">
      <c s="4" t="s" r="A57">
        <v>27</v>
      </c>
      <c s="5" t="n" r="B57">
        <v>9323000</v>
      </c>
      <c s="5" t="n" r="D57">
        <v>8744000</v>
      </c>
      <c s="5" t="n" r="E57">
        <v>17971000</v>
      </c>
      <c s="5" t="n" r="F57">
        <v>17372000</v>
      </c>
    </row>
    <row spans="1:8" r="58">
      <c s="4" t="s" r="A58">
        <v>297</v>
      </c>
    </row>
    <row spans="1:8" r="59">
      <c s="3" t="s" r="A59">
        <v>190</v>
      </c>
    </row>
    <row spans="1:8" r="60">
      <c s="4" t="s" r="A60">
        <v>298</v>
      </c>
      <c s="5" t="n" r="B60">
        <v>3001000</v>
      </c>
      <c s="5" t="n" r="D60">
        <v>3281000</v>
      </c>
      <c s="5" t="n" r="E60">
        <v>5515000</v>
      </c>
      <c s="5" t="n" r="F60">
        <v>6190000</v>
      </c>
    </row>
    <row spans="1:8" r="61">
      <c s="4" t="s" r="A61">
        <v>299</v>
      </c>
    </row>
    <row spans="1:8" r="62">
      <c s="3" t="s" r="A62">
        <v>190</v>
      </c>
    </row>
    <row spans="1:8" r="63">
      <c s="4" t="s" r="A63">
        <v>300</v>
      </c>
      <c s="7" t="n" r="B63">
        <v>1826000</v>
      </c>
      <c s="5" t="n" r="G63">
        <v>1784000</v>
      </c>
    </row>
    <row spans="1:8" r="64">
      <c s="4" t="s" r="A64">
        <v>301</v>
      </c>
    </row>
    <row spans="1:8" r="65">
      <c s="3" t="s" r="A65">
        <v>190</v>
      </c>
    </row>
    <row spans="1:8" r="66">
      <c s="4" t="s" r="A66">
        <v>273</v>
      </c>
      <c s="5" t="n" r="H66">
        <v>17323782</v>
      </c>
    </row>
    <row spans="1:8" r="67">
      <c s="4" t="s" r="A67">
        <v>302</v>
      </c>
    </row>
    <row spans="1:8" r="68">
      <c s="3" t="s" r="A68">
        <v>190</v>
      </c>
    </row>
    <row spans="1:8" r="69">
      <c s="4" t="s" r="A69">
        <v>303</v>
      </c>
      <c s="8" t="n" r="B69">
        <v>15.96</v>
      </c>
    </row>
    <row spans="1:8" r="70">
      <c s="4" t="s" r="A70">
        <v>304</v>
      </c>
    </row>
    <row spans="1:8" r="71">
      <c s="3" t="s" r="A71">
        <v>190</v>
      </c>
    </row>
    <row spans="1:8" r="72">
      <c s="4" t="s" r="A72">
        <v>269</v>
      </c>
      <c s="4" t="s" r="B72">
        <v>305</v>
      </c>
    </row>
    <row spans="1:8" r="73">
      <c s="4" t="s" r="A73">
        <v>263</v>
      </c>
      <c s="7" t="n" r="B73">
        <v>188000</v>
      </c>
      <c s="5" t="n" r="D73">
        <v>356000</v>
      </c>
      <c s="5" t="n" r="E73">
        <v>1226000</v>
      </c>
      <c s="5" t="n" r="F73">
        <v>638000</v>
      </c>
    </row>
    <row spans="1:8" r="74">
      <c s="4" t="s" r="A74">
        <v>300</v>
      </c>
      <c s="5" t="n" r="B74">
        <v>494000</v>
      </c>
      <c s="5" t="n" r="G74">
        <v>333000</v>
      </c>
    </row>
    <row spans="1:8" r="75">
      <c s="4" t="s" r="A75">
        <v>33</v>
      </c>
      <c s="5" t="n" r="B75">
        <v>1483000</v>
      </c>
      <c s="5" t="n" r="D75">
        <v>1559000</v>
      </c>
      <c s="5" t="n" r="E75">
        <v>4069000</v>
      </c>
      <c s="5" t="n" r="F75">
        <v>2515000</v>
      </c>
    </row>
    <row spans="1:8" r="76">
      <c s="3" t="s" r="A76">
        <v>266</v>
      </c>
    </row>
    <row spans="1:8" r="77">
      <c s="4" t="s" r="A77">
        <v>267</v>
      </c>
      <c s="5" t="n" r="B77">
        <v>188000</v>
      </c>
      <c s="5" t="n" r="D77">
        <v>356000</v>
      </c>
      <c s="5" t="n" r="E77">
        <v>1226000</v>
      </c>
      <c s="5" t="n" r="F77">
        <v>638000</v>
      </c>
    </row>
    <row spans="1:8" r="78">
      <c s="3" t="s" r="A78">
        <v>268</v>
      </c>
    </row>
    <row spans="1:8" r="79">
      <c s="4" t="s" r="A79">
        <v>267</v>
      </c>
      <c s="7" t="n" r="B79">
        <v>188000</v>
      </c>
      <c s="5" t="n" r="D79">
        <v>356000</v>
      </c>
      <c s="7" t="n" r="E79">
        <v>1226000</v>
      </c>
      <c s="5" t="n" r="F79">
        <v>638000</v>
      </c>
    </row>
    <row spans="1:8" r="80">
      <c s="4" t="s" r="A80">
        <v>306</v>
      </c>
    </row>
    <row spans="1:8" r="81">
      <c s="3" t="s" r="A81">
        <v>190</v>
      </c>
    </row>
    <row spans="1:8" r="82">
      <c s="4" t="s" r="A82">
        <v>269</v>
      </c>
      <c s="4" t="s" r="B82">
        <v>307</v>
      </c>
    </row>
    <row spans="1:8" r="83">
      <c s="4" t="s" r="A83">
        <v>308</v>
      </c>
      <c s="5" t="n" r="E83">
        <v>2</v>
      </c>
    </row>
    <row spans="1:8" r="84">
      <c s="4" t="s" r="A84">
        <v>309</v>
      </c>
      <c s="5" t="n" r="E84">
        <v>1</v>
      </c>
    </row>
    <row spans="1:8" r="85">
      <c s="4" t="s" r="A85">
        <v>200</v>
      </c>
    </row>
    <row spans="1:8" r="86">
      <c s="3" t="s" r="A86">
        <v>190</v>
      </c>
    </row>
    <row spans="1:8" r="87">
      <c s="4" t="s" r="A87">
        <v>269</v>
      </c>
      <c s="4" t="s" r="B87">
        <v>310</v>
      </c>
    </row>
    <row spans="1:8" r="88">
      <c s="4" t="s" r="A88">
        <v>263</v>
      </c>
      <c s="7" t="n" r="B88">
        <v>5162000</v>
      </c>
      <c s="5" t="n" r="D88">
        <v>5898000</v>
      </c>
      <c s="7" t="n" r="E88">
        <v>10591000</v>
      </c>
      <c s="5" t="n" r="F88">
        <v>9545000</v>
      </c>
    </row>
    <row spans="1:8" r="89">
      <c s="4" t="s" r="A89">
        <v>296</v>
      </c>
      <c s="5" t="n" r="B89">
        <v>1273000</v>
      </c>
      <c s="5" t="n" r="G89">
        <v>1048000</v>
      </c>
    </row>
    <row spans="1:8" r="90">
      <c s="4" t="s" r="A90">
        <v>311</v>
      </c>
      <c s="7" t="n" r="C90">
        <v>68000</v>
      </c>
    </row>
    <row spans="1:8" r="91">
      <c s="4" t="s" r="A91">
        <v>312</v>
      </c>
      <c s="7" t="n" r="C91">
        <v>39000</v>
      </c>
    </row>
    <row spans="1:8" r="92">
      <c s="4" t="s" r="A92">
        <v>313</v>
      </c>
      <c s="4" t="s" r="E92">
        <v>314</v>
      </c>
    </row>
    <row spans="1:8" r="93">
      <c s="4" t="s" r="A93">
        <v>315</v>
      </c>
      <c s="5" t="n" r="B93">
        <v>8878000</v>
      </c>
      <c s="5" t="n" r="G93">
        <v>9031000</v>
      </c>
    </row>
    <row spans="1:8" r="94">
      <c s="4" t="s" r="A94">
        <v>316</v>
      </c>
      <c s="5" t="n" r="B94">
        <v>1382000</v>
      </c>
      <c s="5" t="n" r="D94">
        <v>1085000</v>
      </c>
      <c s="7" t="n" r="E94">
        <v>2676000</v>
      </c>
      <c s="5" t="n" r="F94">
        <v>4002000</v>
      </c>
    </row>
    <row spans="1:8" r="95">
      <c s="3" t="s" r="A95">
        <v>266</v>
      </c>
    </row>
    <row spans="1:8" r="96">
      <c s="4" t="s" r="A96">
        <v>267</v>
      </c>
      <c s="5" t="n" r="B96">
        <v>5162000</v>
      </c>
      <c s="5" t="n" r="D96">
        <v>5898000</v>
      </c>
      <c s="5" t="n" r="E96">
        <v>10591000</v>
      </c>
      <c s="5" t="n" r="F96">
        <v>9545000</v>
      </c>
    </row>
    <row spans="1:8" r="97">
      <c s="3" t="s" r="A97">
        <v>268</v>
      </c>
    </row>
    <row spans="1:8" r="98">
      <c s="4" t="s" r="A98">
        <v>267</v>
      </c>
      <c s="7" t="n" r="B98">
        <v>5162000</v>
      </c>
      <c s="5" t="n" r="D98">
        <v>5898000</v>
      </c>
      <c s="5" t="n" r="E98">
        <v>10591000</v>
      </c>
      <c s="5" t="n" r="F98">
        <v>9545000</v>
      </c>
    </row>
    <row spans="1:8" r="99">
      <c s="4" t="s" r="A99">
        <v>202</v>
      </c>
    </row>
    <row spans="1:8" r="100">
      <c s="3" t="s" r="A100">
        <v>190</v>
      </c>
    </row>
    <row spans="1:8" r="101">
      <c s="4" t="s" r="A101">
        <v>269</v>
      </c>
      <c s="4" t="s" r="B101">
        <v>307</v>
      </c>
    </row>
    <row spans="1:8" r="102">
      <c s="4" t="s" r="A102">
        <v>263</v>
      </c>
      <c s="7" t="n" r="B102">
        <v>-1716000</v>
      </c>
      <c s="5" t="n" r="E102">
        <v>-430000</v>
      </c>
      <c s="5" t="n" r="F102">
        <v>-8080000</v>
      </c>
    </row>
    <row spans="1:8" r="103">
      <c s="4" t="s" r="A103">
        <v>296</v>
      </c>
      <c s="5" t="n" r="B103">
        <v>1616000</v>
      </c>
      <c s="5" t="n" r="G103">
        <v>2560000</v>
      </c>
    </row>
    <row spans="1:8" r="104">
      <c s="4" t="s" r="A104">
        <v>317</v>
      </c>
      <c s="5" t="n" r="B104">
        <v>1426000</v>
      </c>
      <c s="7" t="n" r="G104">
        <v>709000</v>
      </c>
    </row>
    <row spans="1:8" r="105">
      <c s="4" t="s" r="A105">
        <v>33</v>
      </c>
      <c s="5" t="n" r="B105">
        <v>2040000</v>
      </c>
      <c s="5" t="n" r="D105">
        <v>3400000</v>
      </c>
      <c s="5" t="n" r="E105">
        <v>3440000</v>
      </c>
      <c s="5" t="n" r="F105">
        <v>9100000</v>
      </c>
    </row>
    <row spans="1:8" r="106">
      <c s="3" t="s" r="A106">
        <v>266</v>
      </c>
    </row>
    <row spans="1:8" r="107">
      <c s="4" t="s" r="A107">
        <v>267</v>
      </c>
      <c s="5" t="n" r="B107">
        <v>-1716000</v>
      </c>
      <c s="5" t="n" r="E107">
        <v>-430000</v>
      </c>
      <c s="5" t="n" r="F107">
        <v>-8080000</v>
      </c>
    </row>
    <row spans="1:8" r="108">
      <c s="3" t="s" r="A108">
        <v>268</v>
      </c>
    </row>
    <row spans="1:8" r="109">
      <c s="4" t="s" r="A109">
        <v>267</v>
      </c>
      <c s="5" t="n" r="B109">
        <v>-1716000</v>
      </c>
      <c s="5" t="n" r="E109">
        <v>-430000</v>
      </c>
      <c s="5" t="n" r="F109">
        <v>-8080000</v>
      </c>
    </row>
    <row spans="1:8" r="110">
      <c s="3" t="s" r="A110">
        <v>291</v>
      </c>
    </row>
    <row spans="1:8" r="111">
      <c s="4" t="s" r="A111">
        <v>318</v>
      </c>
      <c s="5" t="n" r="B111">
        <v>10000000</v>
      </c>
      <c s="5" t="n" r="D111">
        <v>10000000</v>
      </c>
      <c s="5" t="n" r="F111">
        <v>10000000</v>
      </c>
    </row>
    <row spans="1:8" r="112">
      <c s="4" t="s" r="A112">
        <v>39</v>
      </c>
    </row>
    <row spans="1:8" r="113">
      <c s="3" t="s" r="A113">
        <v>190</v>
      </c>
    </row>
    <row spans="1:8" r="114">
      <c s="4" t="s" r="A114">
        <v>263</v>
      </c>
      <c s="5" t="n" r="B114">
        <v>160000</v>
      </c>
      <c s="5" t="n" r="D114">
        <v>214000</v>
      </c>
      <c s="5" t="n" r="E114">
        <v>370000</v>
      </c>
      <c s="5" t="n" r="F114">
        <v>101000</v>
      </c>
    </row>
    <row spans="1:8" r="115">
      <c s="3" t="s" r="A115">
        <v>266</v>
      </c>
    </row>
    <row spans="1:8" r="116">
      <c s="4" t="s" r="A116">
        <v>267</v>
      </c>
      <c s="5" t="n" r="B116">
        <v>160000</v>
      </c>
      <c s="5" t="n" r="D116">
        <v>214000</v>
      </c>
      <c s="5" t="n" r="E116">
        <v>370000</v>
      </c>
      <c s="5" t="n" r="F116">
        <v>101000</v>
      </c>
    </row>
    <row spans="1:8" r="117">
      <c s="3" t="s" r="A117">
        <v>268</v>
      </c>
    </row>
    <row spans="1:8" r="118">
      <c s="4" t="s" r="A118">
        <v>267</v>
      </c>
      <c s="7" t="n" r="B118">
        <v>160000</v>
      </c>
      <c s="7" t="n" r="D118">
        <v>214000</v>
      </c>
      <c s="7" t="n" r="E118">
        <v>370000</v>
      </c>
      <c s="7" t="n" r="F118">
        <v>101000</v>
      </c>
    </row>
    <row spans="1:8" r="119">
      <c s="4" t="s" r="A119">
        <v>319</v>
      </c>
    </row>
    <row spans="1:8" r="120">
      <c s="3" t="s" r="A120">
        <v>190</v>
      </c>
    </row>
    <row spans="1:8" r="121">
      <c s="4" t="s" r="A121">
        <v>269</v>
      </c>
      <c s="4" t="s" r="B121">
        <v>307</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94"/>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31"/>
    <col customWidth="1" max="5" min="5" width="34"/>
    <col customWidth="1" max="6" min="6" width="14"/>
    <col customWidth="1" max="7" min="7" width="37"/>
    <col customWidth="1" max="8" min="8" width="21"/>
    <col customWidth="1" max="9" min="9" width="37"/>
    <col customWidth="1" max="10" min="10" width="21"/>
    <col customWidth="1" max="11" min="11" width="27"/>
  </cols>
  <sheetData>
    <row spans="1:11" r="1">
      <c s="1" t="s" r="A1">
        <v>320</v>
      </c>
      <c s="2" t="s" r="B1">
        <v>321</v>
      </c>
      <c s="2" t="s" r="C1">
        <v>322</v>
      </c>
      <c s="2" t="s" r="D1">
        <v>323</v>
      </c>
      <c s="2" t="s" r="E1">
        <v>324</v>
      </c>
      <c s="2" t="s" r="F1">
        <v>325</v>
      </c>
      <c s="2" t="s" r="G1">
        <v>257</v>
      </c>
      <c s="2" t="s" r="H1">
        <v>259</v>
      </c>
      <c s="2" t="s" r="I1">
        <v>257</v>
      </c>
      <c s="2" t="s" r="J1">
        <v>259</v>
      </c>
      <c s="2" t="s" r="K1">
        <v>326</v>
      </c>
    </row>
    <row spans="1:11" r="2">
      <c s="3" t="s" r="A2">
        <v>159</v>
      </c>
    </row>
    <row spans="1:11" r="3">
      <c s="4" t="s" r="A3">
        <v>327</v>
      </c>
      <c s="5" t="n" r="G3">
        <v>1</v>
      </c>
      <c s="5" t="n" r="I3">
        <v>1</v>
      </c>
      <c s="5" t="n" r="K3">
        <v>1</v>
      </c>
    </row>
    <row spans="1:11" r="4">
      <c s="3" t="s" r="A4">
        <v>328</v>
      </c>
    </row>
    <row spans="1:11" r="5">
      <c s="4" t="s" r="A5">
        <v>329</v>
      </c>
      <c s="7" t="n" r="B5">
        <v>19635000</v>
      </c>
      <c s="7" t="n" r="D5">
        <v>19637000</v>
      </c>
    </row>
    <row spans="1:11" r="6">
      <c s="4" t="s" r="A6">
        <v>330</v>
      </c>
      <c s="9" t="n" r="B6">
        <v>0.2</v>
      </c>
      <c s="9" t="n" r="D6">
        <v>0.2</v>
      </c>
    </row>
    <row spans="1:11" r="7">
      <c s="4" t="s" r="A7">
        <v>331</v>
      </c>
      <c s="7" t="n" r="I7">
        <v>39301000</v>
      </c>
      <c s="7" t="n" r="J7">
        <v>19489000</v>
      </c>
    </row>
    <row spans="1:11" r="8">
      <c s="4" t="s" r="A8">
        <v>332</v>
      </c>
      <c s="7" t="n" r="G8">
        <v>196000</v>
      </c>
      <c s="5" t="n" r="I8">
        <v>196000</v>
      </c>
    </row>
    <row spans="1:11" r="9">
      <c s="4" t="s" r="A9">
        <v>333</v>
      </c>
      <c s="5" t="n" r="I9">
        <v>7178000</v>
      </c>
    </row>
    <row spans="1:11" r="10">
      <c s="3" t="s" r="A10">
        <v>334</v>
      </c>
    </row>
    <row spans="1:11" r="11">
      <c s="4" t="s" r="A11">
        <v>335</v>
      </c>
      <c s="5" t="n" r="G11">
        <v>1439000</v>
      </c>
      <c s="7" t="n" r="H11">
        <v>1311000</v>
      </c>
      <c s="7" t="n" r="I11">
        <v>7178000</v>
      </c>
      <c s="7" t="n" r="J11">
        <v>7668000</v>
      </c>
    </row>
    <row spans="1:11" r="12">
      <c s="4" t="s" r="A12">
        <v>336</v>
      </c>
      <c s="4" t="s" r="I12">
        <v>337</v>
      </c>
    </row>
    <row spans="1:11" r="13">
      <c s="4" t="s" r="A13">
        <v>338</v>
      </c>
      <c s="7" t="n" r="G13">
        <v>2889000</v>
      </c>
      <c s="7" t="n" r="I13">
        <v>2889000</v>
      </c>
    </row>
    <row spans="1:11" r="14">
      <c s="4" t="s" r="A14">
        <v>339</v>
      </c>
    </row>
    <row spans="1:11" r="15">
      <c s="3" t="s" r="A15">
        <v>328</v>
      </c>
    </row>
    <row spans="1:11" r="16">
      <c s="4" t="s" r="A16">
        <v>340</v>
      </c>
      <c s="5" t="n" r="I16">
        <v>3131</v>
      </c>
    </row>
    <row spans="1:11" r="17">
      <c s="3" t="s" r="A17">
        <v>334</v>
      </c>
    </row>
    <row spans="1:11" r="18">
      <c s="4" t="s" r="A18">
        <v>341</v>
      </c>
      <c s="5" t="n" r="I18">
        <v>286796</v>
      </c>
    </row>
    <row spans="1:11" r="19">
      <c s="3" t="s" r="A19">
        <v>342</v>
      </c>
    </row>
    <row spans="1:11" r="20">
      <c s="4" t="s" r="A20">
        <v>343</v>
      </c>
      <c s="5" t="n" r="I20">
        <v>286796</v>
      </c>
    </row>
    <row spans="1:11" r="21">
      <c s="4" t="s" r="A21">
        <v>344</v>
      </c>
      <c s="5" t="n" r="I21">
        <v>-84649</v>
      </c>
    </row>
    <row spans="1:11" r="22">
      <c s="4" t="s" r="A22">
        <v>345</v>
      </c>
      <c s="5" t="n" r="I22">
        <v>-1631</v>
      </c>
    </row>
    <row spans="1:11" r="23">
      <c s="4" t="s" r="A23">
        <v>346</v>
      </c>
      <c s="5" t="n" r="G23">
        <v>200516</v>
      </c>
      <c s="5" t="n" r="I23">
        <v>200516</v>
      </c>
    </row>
    <row spans="1:11" r="24">
      <c s="3" t="s" r="A24">
        <v>347</v>
      </c>
    </row>
    <row spans="1:11" r="25">
      <c s="4" t="s" r="A25">
        <v>348</v>
      </c>
      <c s="8" t="n" r="I25">
        <v>33.96</v>
      </c>
    </row>
    <row spans="1:11" r="26">
      <c s="4" t="s" r="A26">
        <v>349</v>
      </c>
      <c s="10" t="n" r="I26">
        <v>33.96</v>
      </c>
    </row>
    <row spans="1:11" r="27">
      <c s="4" t="s" r="A27">
        <v>350</v>
      </c>
      <c s="10" t="n" r="I27">
        <v>33.96</v>
      </c>
    </row>
    <row spans="1:11" r="28">
      <c s="4" t="s" r="A28">
        <v>351</v>
      </c>
      <c s="8" t="n" r="G28">
        <v>33.96</v>
      </c>
      <c s="8" t="n" r="I28">
        <v>33.96</v>
      </c>
    </row>
    <row spans="1:11" r="29">
      <c s="4" t="s" r="A29">
        <v>352</v>
      </c>
    </row>
    <row spans="1:11" r="30">
      <c s="3" t="s" r="A30">
        <v>334</v>
      </c>
    </row>
    <row spans="1:11" r="31">
      <c s="4" t="s" r="A31">
        <v>336</v>
      </c>
      <c s="4" t="s" r="I31">
        <v>337</v>
      </c>
    </row>
    <row spans="1:11" r="32">
      <c s="4" t="s" r="A32">
        <v>353</v>
      </c>
    </row>
    <row spans="1:11" r="33">
      <c s="3" t="s" r="A33">
        <v>334</v>
      </c>
    </row>
    <row spans="1:11" r="34">
      <c s="4" t="s" r="A34">
        <v>354</v>
      </c>
      <c s="5" t="n" r="G34">
        <v>9474000</v>
      </c>
      <c s="5" t="n" r="I34">
        <v>9474000</v>
      </c>
    </row>
    <row spans="1:11" r="35">
      <c s="4" t="s" r="A35">
        <v>355</v>
      </c>
      <c s="5" t="n" r="G35">
        <v>8311476</v>
      </c>
      <c s="5" t="n" r="I35">
        <v>8311476</v>
      </c>
    </row>
    <row spans="1:11" r="36">
      <c s="4" t="s" r="A36">
        <v>303</v>
      </c>
      <c s="8" t="n" r="C36">
        <v>33.96</v>
      </c>
      <c s="8" t="n" r="E36">
        <v>24.97</v>
      </c>
    </row>
    <row spans="1:11" r="37">
      <c s="4" t="s" r="A37">
        <v>356</v>
      </c>
    </row>
    <row spans="1:11" r="38">
      <c s="3" t="s" r="A38">
        <v>334</v>
      </c>
    </row>
    <row spans="1:11" r="39">
      <c s="4" t="s" r="A39">
        <v>335</v>
      </c>
      <c s="7" t="n" r="G39">
        <v>1439000</v>
      </c>
      <c s="7" t="n" r="I39">
        <v>1926000</v>
      </c>
    </row>
    <row spans="1:11" r="40">
      <c s="4" t="s" r="A40">
        <v>357</v>
      </c>
      <c s="4" t="s" r="C40">
        <v>358</v>
      </c>
    </row>
    <row spans="1:11" r="41">
      <c s="4" t="s" r="A41">
        <v>359</v>
      </c>
      <c s="4" t="s" r="C41">
        <v>337</v>
      </c>
      <c s="4" t="s" r="F41">
        <v>337</v>
      </c>
    </row>
    <row spans="1:11" r="42">
      <c s="4" t="s" r="A42">
        <v>360</v>
      </c>
      <c s="5" t="n" r="C42">
        <v>143398</v>
      </c>
    </row>
    <row spans="1:11" r="43">
      <c s="4" t="s" r="A43">
        <v>361</v>
      </c>
      <c s="5" t="n" r="C43">
        <v>0</v>
      </c>
    </row>
    <row spans="1:11" r="44">
      <c s="4" t="s" r="A44">
        <v>362</v>
      </c>
    </row>
    <row spans="1:11" r="45">
      <c s="3" t="s" r="A45">
        <v>334</v>
      </c>
    </row>
    <row spans="1:11" r="46">
      <c s="4" t="s" r="A46">
        <v>363</v>
      </c>
      <c s="4" t="s" r="C46">
        <v>364</v>
      </c>
    </row>
    <row spans="1:11" r="47">
      <c s="4" t="s" r="A47">
        <v>365</v>
      </c>
    </row>
    <row spans="1:11" r="48">
      <c s="3" t="s" r="A48">
        <v>334</v>
      </c>
    </row>
    <row spans="1:11" r="49">
      <c s="4" t="s" r="A49">
        <v>363</v>
      </c>
      <c s="4" t="s" r="C49">
        <v>366</v>
      </c>
    </row>
    <row spans="1:11" r="50">
      <c s="4" t="s" r="A50">
        <v>367</v>
      </c>
    </row>
    <row spans="1:11" r="51">
      <c s="3" t="s" r="A51">
        <v>334</v>
      </c>
    </row>
    <row spans="1:11" r="52">
      <c s="4" t="s" r="A52">
        <v>359</v>
      </c>
      <c s="4" t="s" r="C52">
        <v>368</v>
      </c>
    </row>
    <row spans="1:11" r="53">
      <c s="4" t="s" r="A53">
        <v>369</v>
      </c>
    </row>
    <row spans="1:11" r="54">
      <c s="3" t="s" r="A54">
        <v>334</v>
      </c>
    </row>
    <row spans="1:11" r="55">
      <c s="4" t="s" r="A55">
        <v>359</v>
      </c>
      <c s="4" t="s" r="C55">
        <v>370</v>
      </c>
    </row>
    <row spans="1:11" r="56">
      <c s="4" t="s" r="A56">
        <v>371</v>
      </c>
    </row>
    <row spans="1:11" r="57">
      <c s="3" t="s" r="A57">
        <v>334</v>
      </c>
    </row>
    <row spans="1:11" r="58">
      <c s="4" t="s" r="A58">
        <v>335</v>
      </c>
      <c s="5" t="n" r="I58">
        <v>2875000</v>
      </c>
    </row>
    <row spans="1:11" r="59">
      <c s="4" t="s" r="A59">
        <v>341</v>
      </c>
      <c s="5" t="n" r="C59">
        <v>84649</v>
      </c>
    </row>
    <row spans="1:11" r="60">
      <c s="4" t="s" r="A60">
        <v>372</v>
      </c>
      <c s="5" t="n" r="C60">
        <v>1</v>
      </c>
    </row>
    <row spans="1:11" r="61">
      <c s="3" t="s" r="A61">
        <v>342</v>
      </c>
    </row>
    <row spans="1:11" r="62">
      <c s="4" t="s" r="A62">
        <v>343</v>
      </c>
      <c s="5" t="n" r="C62">
        <v>84649</v>
      </c>
    </row>
    <row spans="1:11" r="63">
      <c s="4" t="s" r="A63">
        <v>373</v>
      </c>
    </row>
    <row spans="1:11" r="64">
      <c s="3" t="s" r="A64">
        <v>334</v>
      </c>
    </row>
    <row spans="1:11" r="65">
      <c s="4" t="s" r="A65">
        <v>357</v>
      </c>
      <c s="4" t="s" r="C65">
        <v>358</v>
      </c>
    </row>
    <row spans="1:11" r="66">
      <c s="4" t="s" r="A66">
        <v>374</v>
      </c>
      <c s="5" t="n" r="I66">
        <v>4870000</v>
      </c>
    </row>
    <row spans="1:11" r="67">
      <c s="4" t="s" r="A67">
        <v>375</v>
      </c>
    </row>
    <row spans="1:11" r="68">
      <c s="3" t="s" r="A68">
        <v>334</v>
      </c>
    </row>
    <row spans="1:11" r="69">
      <c s="4" t="s" r="A69">
        <v>335</v>
      </c>
      <c s="5" t="n" r="I69">
        <v>1995000</v>
      </c>
    </row>
    <row spans="1:11" r="70">
      <c s="4" t="s" r="A70">
        <v>341</v>
      </c>
      <c s="5" t="n" r="C70">
        <v>58749</v>
      </c>
    </row>
    <row spans="1:11" r="71">
      <c s="4" t="s" r="A71">
        <v>374</v>
      </c>
      <c s="7" t="n" r="C71">
        <v>1995000</v>
      </c>
    </row>
    <row spans="1:11" r="72">
      <c s="3" t="s" r="A72">
        <v>342</v>
      </c>
    </row>
    <row spans="1:11" r="73">
      <c s="4" t="s" r="A73">
        <v>343</v>
      </c>
      <c s="5" t="n" r="C73">
        <v>58749</v>
      </c>
    </row>
    <row spans="1:11" r="74">
      <c s="4" t="s" r="A74">
        <v>376</v>
      </c>
    </row>
    <row spans="1:11" r="75">
      <c s="3" t="s" r="A75">
        <v>334</v>
      </c>
    </row>
    <row spans="1:11" r="76">
      <c s="4" t="s" r="A76">
        <v>357</v>
      </c>
      <c s="4" t="s" r="C76">
        <v>358</v>
      </c>
    </row>
    <row spans="1:11" r="77">
      <c s="4" t="s" r="A77">
        <v>377</v>
      </c>
    </row>
    <row spans="1:11" r="78">
      <c s="3" t="s" r="A78">
        <v>328</v>
      </c>
    </row>
    <row spans="1:11" r="79">
      <c s="4" t="s" r="A79">
        <v>331</v>
      </c>
      <c s="5" t="n" r="I79">
        <v>8630000</v>
      </c>
    </row>
    <row spans="1:11" r="80">
      <c s="4" t="s" r="A80">
        <v>378</v>
      </c>
    </row>
    <row spans="1:11" r="81">
      <c s="3" t="s" r="A81">
        <v>334</v>
      </c>
    </row>
    <row spans="1:11" r="82">
      <c s="4" t="s" r="A82">
        <v>335</v>
      </c>
      <c s="5" t="n" r="I82">
        <v>382000</v>
      </c>
    </row>
    <row spans="1:11" r="83">
      <c s="4" t="s" r="A83">
        <v>379</v>
      </c>
      <c s="5" t="n" r="E83">
        <v>3828</v>
      </c>
    </row>
    <row spans="1:11" r="84">
      <c s="4" t="s" r="A84">
        <v>380</v>
      </c>
      <c s="5" t="n" r="E84">
        <v>15312</v>
      </c>
    </row>
    <row spans="1:11" r="85">
      <c s="4" t="s" r="A85">
        <v>381</v>
      </c>
      <c s="5" t="n" r="E85">
        <v>4</v>
      </c>
    </row>
    <row spans="1:11" r="86">
      <c s="4" t="s" r="A86">
        <v>382</v>
      </c>
    </row>
    <row spans="1:11" r="87">
      <c s="3" t="s" r="A87">
        <v>328</v>
      </c>
    </row>
    <row spans="1:11" r="88">
      <c s="4" t="s" r="A88">
        <v>331</v>
      </c>
      <c s="5" t="n" r="I88">
        <v>30330000</v>
      </c>
    </row>
    <row spans="1:11" r="89">
      <c s="4" t="s" r="A89">
        <v>383</v>
      </c>
    </row>
    <row spans="1:11" r="90">
      <c s="3" t="s" r="A90">
        <v>328</v>
      </c>
    </row>
    <row spans="1:11" r="91">
      <c s="4" t="s" r="A91">
        <v>331</v>
      </c>
      <c s="5" t="n" r="I91">
        <v>341000</v>
      </c>
    </row>
    <row spans="1:11" r="92">
      <c s="4" t="s" r="A92">
        <v>245</v>
      </c>
    </row>
    <row spans="1:11" r="93">
      <c s="3" t="s" r="A93">
        <v>328</v>
      </c>
    </row>
    <row spans="1:11" r="94">
      <c s="4" t="s" r="A94">
        <v>384</v>
      </c>
      <c s="7" t="n" r="G94">
        <v>416000</v>
      </c>
      <c s="7" t="n" r="I94">
        <v>416000</v>
      </c>
      <c s="7" t="n" r="K94">
        <v>15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s="1" t="s" r="A1">
        <v>385</v>
      </c>
      <c s="2" t="s" r="B1">
        <v>2</v>
      </c>
      <c s="2" t="s" r="C1">
        <v>386</v>
      </c>
      <c s="2" t="s" r="D1">
        <v>387</v>
      </c>
      <c s="2" t="s" r="E1">
        <v>73</v>
      </c>
    </row>
    <row spans="1:5" r="2">
      <c s="3" t="s" r="A2">
        <v>161</v>
      </c>
    </row>
    <row spans="1:5" r="3">
      <c s="4" t="s" r="A3">
        <v>388</v>
      </c>
      <c s="7" t="n" r="B3">
        <v>1864197</v>
      </c>
      <c s="7" t="n" r="E3">
        <v>1900263</v>
      </c>
    </row>
    <row spans="1:5" r="4">
      <c s="4" t="s" r="A4">
        <v>389</v>
      </c>
      <c s="5" t="n" r="B4">
        <v>-17615</v>
      </c>
      <c s="5" t="n" r="E4">
        <v>-23598</v>
      </c>
    </row>
    <row spans="1:5" r="5">
      <c s="4" t="s" r="A5">
        <v>390</v>
      </c>
      <c s="5" t="n" r="B5">
        <v>1846582</v>
      </c>
      <c s="5" t="n" r="E5">
        <v>1876665</v>
      </c>
    </row>
    <row spans="1:5" r="6">
      <c s="4" t="s" r="A6">
        <v>391</v>
      </c>
    </row>
    <row spans="1:5" r="7">
      <c s="3" t="s" r="A7">
        <v>161</v>
      </c>
    </row>
    <row spans="1:5" r="8">
      <c s="4" t="s" r="A8">
        <v>388</v>
      </c>
      <c s="7" t="n" r="B8">
        <v>756275</v>
      </c>
      <c s="5" t="n" r="E8">
        <v>760018</v>
      </c>
    </row>
    <row spans="1:5" r="9">
      <c s="4" t="s" r="A9">
        <v>392</v>
      </c>
      <c s="4" t="s" r="B9">
        <v>393</v>
      </c>
    </row>
    <row spans="1:5" r="10">
      <c s="4" t="s" r="A10">
        <v>394</v>
      </c>
    </row>
    <row spans="1:5" r="11">
      <c s="3" t="s" r="A11">
        <v>161</v>
      </c>
    </row>
    <row spans="1:5" r="12">
      <c s="4" t="s" r="A12">
        <v>388</v>
      </c>
      <c s="7" t="n" r="B12">
        <v>6944</v>
      </c>
      <c s="7" t="n" r="E12">
        <v>6944</v>
      </c>
    </row>
    <row spans="1:5" r="13">
      <c s="4" t="s" r="A13">
        <v>392</v>
      </c>
      <c s="4" t="s" r="B13">
        <v>395</v>
      </c>
      <c s="4" t="s" r="E13">
        <v>395</v>
      </c>
    </row>
    <row spans="1:5" r="14">
      <c s="4" t="s" r="A14">
        <v>149</v>
      </c>
    </row>
    <row spans="1:5" r="15">
      <c s="3" t="s" r="A15">
        <v>161</v>
      </c>
    </row>
    <row spans="1:5" r="16">
      <c s="4" t="s" r="A16">
        <v>388</v>
      </c>
      <c s="7" t="n" r="B16">
        <v>20100</v>
      </c>
      <c s="7" t="n" r="E16">
        <v>649043</v>
      </c>
    </row>
    <row spans="1:5" r="17">
      <c s="4" t="s" r="A17">
        <v>392</v>
      </c>
      <c s="4" t="s" r="B17">
        <v>253</v>
      </c>
      <c s="4" t="s" r="D17">
        <v>253</v>
      </c>
      <c s="4" t="s" r="E17">
        <v>253</v>
      </c>
    </row>
    <row spans="1:5" r="18">
      <c s="4" t="s" r="A18">
        <v>148</v>
      </c>
    </row>
    <row spans="1:5" r="19">
      <c s="3" t="s" r="A19">
        <v>161</v>
      </c>
    </row>
    <row spans="1:5" r="20">
      <c s="4" t="s" r="A20">
        <v>388</v>
      </c>
      <c s="7" t="n" r="B20">
        <v>375000</v>
      </c>
      <c s="7" t="n" r="E20">
        <v>375000</v>
      </c>
    </row>
    <row spans="1:5" r="21">
      <c s="4" t="s" r="A21">
        <v>392</v>
      </c>
      <c s="4" t="s" r="B21">
        <v>396</v>
      </c>
      <c s="4" t="s" r="E21">
        <v>396</v>
      </c>
    </row>
    <row spans="1:5" r="22">
      <c s="4" t="s" r="A22">
        <v>146</v>
      </c>
    </row>
    <row spans="1:5" r="23">
      <c s="3" t="s" r="A23">
        <v>161</v>
      </c>
    </row>
    <row spans="1:5" r="24">
      <c s="4" t="s" r="A24">
        <v>388</v>
      </c>
      <c s="7" t="n" r="B24">
        <v>600000</v>
      </c>
    </row>
    <row spans="1:5" r="25">
      <c s="4" t="s" r="A25">
        <v>392</v>
      </c>
      <c s="4" t="s" r="B25">
        <v>397</v>
      </c>
      <c s="4" t="s" r="C25">
        <v>397</v>
      </c>
    </row>
    <row spans="1:5" r="26">
      <c s="4" t="s" r="A26">
        <v>45</v>
      </c>
    </row>
    <row spans="1:5" r="27">
      <c s="3" t="s" r="A27">
        <v>161</v>
      </c>
    </row>
    <row spans="1:5" r="28">
      <c s="4" t="s" r="A28">
        <v>388</v>
      </c>
      <c s="7" t="n" r="B28">
        <v>105878</v>
      </c>
      <c s="7" t="n" r="E28">
        <v>109258</v>
      </c>
    </row>
    <row spans="1:5" r="29">
      <c s="4" t="s" r="A29">
        <v>398</v>
      </c>
    </row>
    <row spans="1:5" r="30">
      <c s="3" t="s" r="A30">
        <v>161</v>
      </c>
    </row>
    <row spans="1:5" r="31">
      <c s="4" t="s" r="A31">
        <v>392</v>
      </c>
      <c s="4" t="s" r="B31">
        <v>399</v>
      </c>
      <c s="4" t="s" r="E31">
        <v>399</v>
      </c>
    </row>
    <row spans="1:5" r="32">
      <c s="4" t="s" r="A32">
        <v>400</v>
      </c>
    </row>
    <row spans="1:5" r="33">
      <c s="3" t="s" r="A33">
        <v>161</v>
      </c>
    </row>
    <row spans="1:5" r="34">
      <c s="4" t="s" r="A34">
        <v>392</v>
      </c>
      <c s="4" t="s" r="B34">
        <v>401</v>
      </c>
      <c s="4" t="s" r="E34">
        <v>4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02</v>
      </c>
      <c s="2" t="s" r="B1">
        <v>387</v>
      </c>
      <c s="2" t="s" r="C1">
        <v>2</v>
      </c>
      <c s="2" t="s" r="D1">
        <v>386</v>
      </c>
      <c s="2" t="s" r="E1">
        <v>73</v>
      </c>
    </row>
    <row spans="1:5" r="2">
      <c s="4" t="s" r="A2">
        <v>149</v>
      </c>
    </row>
    <row spans="1:5" r="3">
      <c s="3" t="s" r="A3">
        <v>388</v>
      </c>
    </row>
    <row spans="1:5" r="4">
      <c s="4" t="s" r="A4">
        <v>403</v>
      </c>
      <c s="7" t="n" r="B4">
        <v>18676000</v>
      </c>
    </row>
    <row spans="1:5" r="5">
      <c s="4" t="s" r="A5">
        <v>392</v>
      </c>
      <c s="4" t="s" r="B5">
        <v>253</v>
      </c>
      <c s="4" t="s" r="C5">
        <v>253</v>
      </c>
      <c s="4" t="s" r="E5">
        <v>253</v>
      </c>
    </row>
    <row spans="1:5" r="6">
      <c s="4" t="s" r="A6">
        <v>404</v>
      </c>
      <c s="7" t="n" r="B6">
        <v>1093</v>
      </c>
    </row>
    <row spans="1:5" r="7">
      <c s="4" t="s" r="A7">
        <v>405</v>
      </c>
      <c s="7" t="n" r="B7">
        <v>581324000</v>
      </c>
    </row>
    <row spans="1:5" r="8">
      <c s="4" t="s" r="A8">
        <v>406</v>
      </c>
      <c s="4" t="s" r="B8">
        <v>407</v>
      </c>
    </row>
    <row spans="1:5" r="9">
      <c s="4" t="s" r="A9">
        <v>408</v>
      </c>
      <c s="7" t="n" r="C9">
        <v>9273000</v>
      </c>
    </row>
    <row spans="1:5" r="10">
      <c s="4" t="s" r="A10">
        <v>409</v>
      </c>
    </row>
    <row spans="1:5" r="11">
      <c s="3" t="s" r="A11">
        <v>388</v>
      </c>
    </row>
    <row spans="1:5" r="12">
      <c s="4" t="s" r="A12">
        <v>410</v>
      </c>
      <c s="4" t="s" r="B12">
        <v>337</v>
      </c>
    </row>
    <row spans="1:5" r="13">
      <c s="4" t="s" r="A13">
        <v>411</v>
      </c>
    </row>
    <row spans="1:5" r="14">
      <c s="3" t="s" r="A14">
        <v>388</v>
      </c>
    </row>
    <row spans="1:5" r="15">
      <c s="4" t="s" r="A15">
        <v>410</v>
      </c>
      <c s="4" t="s" r="B15">
        <v>412</v>
      </c>
    </row>
    <row spans="1:5" r="16">
      <c s="4" t="s" r="A16">
        <v>146</v>
      </c>
    </row>
    <row spans="1:5" r="17">
      <c s="3" t="s" r="A17">
        <v>388</v>
      </c>
    </row>
    <row spans="1:5" r="18">
      <c s="4" t="s" r="A18">
        <v>403</v>
      </c>
      <c s="7" t="n" r="D18">
        <v>600000000</v>
      </c>
    </row>
    <row spans="1:5" r="19">
      <c s="4" t="s" r="A19">
        <v>392</v>
      </c>
      <c s="4" t="s" r="C19">
        <v>397</v>
      </c>
      <c s="4" t="s" r="D19">
        <v>397</v>
      </c>
    </row>
    <row spans="1:5" r="20">
      <c s="4" t="s" r="A20">
        <v>413</v>
      </c>
      <c s="7" t="n" r="C20">
        <v>11730000</v>
      </c>
    </row>
    <row spans="1:5" r="21">
      <c s="4" t="s" r="A21">
        <v>414</v>
      </c>
      <c s="4" t="s" r="C21">
        <v>415</v>
      </c>
    </row>
    <row spans="1:5" r="22">
      <c s="4" t="s" r="A22">
        <v>416</v>
      </c>
    </row>
    <row spans="1:5" r="23">
      <c s="3" t="s" r="A23">
        <v>388</v>
      </c>
    </row>
    <row spans="1:5" r="24">
      <c s="4" t="s" r="A24">
        <v>410</v>
      </c>
      <c s="4" t="s" r="D24">
        <v>337</v>
      </c>
    </row>
    <row spans="1:5" r="25">
      <c s="4" t="s" r="A25">
        <v>417</v>
      </c>
    </row>
    <row spans="1:5" r="26">
      <c s="3" t="s" r="A26">
        <v>388</v>
      </c>
    </row>
    <row spans="1:5" r="27">
      <c s="4" t="s" r="A27">
        <v>410</v>
      </c>
      <c s="4" t="s" r="D27">
        <v>418</v>
      </c>
    </row>
    <row spans="1:5" r="28">
      <c s="4" t="s" r="A28">
        <v>148</v>
      </c>
    </row>
    <row spans="1:5" r="29">
      <c s="3" t="s" r="A29">
        <v>388</v>
      </c>
    </row>
    <row spans="1:5" r="30">
      <c s="4" t="s" r="A30">
        <v>392</v>
      </c>
      <c s="4" t="s" r="C30">
        <v>396</v>
      </c>
      <c s="4" t="s" r="E30">
        <v>3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6"/>
  </cols>
  <sheetData>
    <row spans="1:4" r="1">
      <c s="1" t="s" r="A1">
        <v>419</v>
      </c>
      <c s="2" t="s" r="B1">
        <v>25</v>
      </c>
      <c s="2" t="s" r="C1">
        <v>1</v>
      </c>
      <c s="2" t="s" r="D1">
        <v>420</v>
      </c>
    </row>
    <row spans="1:4" r="2">
      <c s="2" t="s" r="B2">
        <v>2</v>
      </c>
      <c s="2" t="s" r="C2">
        <v>2</v>
      </c>
      <c s="2" t="s" r="D2">
        <v>421</v>
      </c>
    </row>
    <row spans="1:4" r="3">
      <c s="3" t="s" r="A3">
        <v>422</v>
      </c>
    </row>
    <row spans="1:4" r="4">
      <c s="4" t="s" r="A4">
        <v>423</v>
      </c>
      <c s="4" t="s" r="C4">
        <v>424</v>
      </c>
    </row>
    <row spans="1:4" r="5">
      <c s="4" t="s" r="A5">
        <v>425</v>
      </c>
      <c s="7" t="n" r="B5">
        <v>2900000</v>
      </c>
    </row>
    <row spans="1:4" r="6">
      <c s="4" t="s" r="A6">
        <v>426</v>
      </c>
    </row>
    <row spans="1:4" r="7">
      <c s="3" t="s" r="A7">
        <v>422</v>
      </c>
    </row>
    <row spans="1:4" r="8">
      <c s="4" t="s" r="A8">
        <v>423</v>
      </c>
      <c s="4" t="s" r="D8">
        <v>427</v>
      </c>
    </row>
    <row spans="1:4" r="9">
      <c s="4" t="s" r="A9">
        <v>428</v>
      </c>
    </row>
    <row spans="1:4" r="10">
      <c s="3" t="s" r="A10">
        <v>422</v>
      </c>
    </row>
    <row spans="1:4" r="11">
      <c s="4" t="s" r="A11">
        <v>423</v>
      </c>
      <c s="4" t="s" r="D11">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77"/>
    <col customWidth="1" max="2" min="2" width="21"/>
  </cols>
  <sheetData>
    <row spans="1:2" r="1">
      <c s="1" t="s" r="A1">
        <v>430</v>
      </c>
      <c s="2" t="s" r="B1">
        <v>431</v>
      </c>
    </row>
    <row spans="1:2" r="2">
      <c s="4" t="s" r="A2">
        <v>432</v>
      </c>
    </row>
    <row spans="1:2" r="3">
      <c s="3" t="s" r="A3">
        <v>433</v>
      </c>
    </row>
    <row spans="1:2" r="4">
      <c s="4" t="s" r="A4">
        <v>434</v>
      </c>
      <c s="7" t="n" r="B4">
        <v>21776</v>
      </c>
    </row>
    <row spans="1:2" r="5">
      <c s="4" t="s" r="A5">
        <v>435</v>
      </c>
    </row>
    <row spans="1:2" r="6">
      <c s="3" t="s" r="A6">
        <v>433</v>
      </c>
    </row>
    <row spans="1:2" r="7">
      <c s="4" t="s" r="A7">
        <v>436</v>
      </c>
      <c s="5" t="n" r="B7">
        <v>134</v>
      </c>
    </row>
    <row spans="1:2" r="8">
      <c s="4" t="s" r="A8">
        <v>437</v>
      </c>
    </row>
    <row spans="1:2" r="9">
      <c s="3" t="s" r="A9">
        <v>433</v>
      </c>
    </row>
    <row spans="1:2" r="10">
      <c s="4" t="s" r="A10">
        <v>438</v>
      </c>
      <c s="5" t="n" r="B10">
        <v>1983</v>
      </c>
    </row>
    <row spans="1:2" r="11">
      <c s="4" t="s" r="A11">
        <v>439</v>
      </c>
    </row>
    <row spans="1:2" r="12">
      <c s="3" t="s" r="A12">
        <v>433</v>
      </c>
    </row>
    <row spans="1:2" r="13">
      <c s="4" t="s" r="A13">
        <v>438</v>
      </c>
      <c s="5" t="n" r="B13">
        <v>2206</v>
      </c>
    </row>
    <row spans="1:2" r="14">
      <c s="4" t="s" r="A14">
        <v>440</v>
      </c>
    </row>
    <row spans="1:2" r="15">
      <c s="3" t="s" r="A15">
        <v>433</v>
      </c>
    </row>
    <row spans="1:2" r="16">
      <c s="4" t="s" r="A16">
        <v>438</v>
      </c>
      <c s="5" t="n" r="B16">
        <v>889</v>
      </c>
    </row>
    <row spans="1:2" r="17">
      <c s="4" t="s" r="A17">
        <v>441</v>
      </c>
    </row>
    <row spans="1:2" r="18">
      <c s="3" t="s" r="A18">
        <v>433</v>
      </c>
    </row>
    <row spans="1:2" r="19">
      <c s="4" t="s" r="A19">
        <v>438</v>
      </c>
      <c s="5" t="n" r="B19">
        <v>765</v>
      </c>
    </row>
    <row spans="1:2" r="20">
      <c s="4" t="s" r="A20">
        <v>442</v>
      </c>
    </row>
    <row spans="1:2" r="21">
      <c s="3" t="s" r="A21">
        <v>433</v>
      </c>
    </row>
    <row spans="1:2" r="22">
      <c s="4" t="s" r="A22">
        <v>438</v>
      </c>
      <c s="5" t="n" r="B22">
        <v>722</v>
      </c>
    </row>
    <row spans="1:2" r="23">
      <c s="4" t="s" r="A23">
        <v>443</v>
      </c>
    </row>
    <row spans="1:2" r="24">
      <c s="3" t="s" r="A24">
        <v>433</v>
      </c>
    </row>
    <row spans="1:2" r="25">
      <c s="4" t="s" r="A25">
        <v>438</v>
      </c>
      <c s="5" t="n" r="B25">
        <v>15077</v>
      </c>
    </row>
    <row spans="1:2" r="26">
      <c s="4" t="s" r="A26">
        <v>444</v>
      </c>
    </row>
    <row spans="1:2" r="27">
      <c s="3" t="s" r="A27">
        <v>433</v>
      </c>
    </row>
    <row spans="1:2" r="28">
      <c s="4" t="s" r="A28">
        <v>434</v>
      </c>
      <c s="5" t="n" r="B28">
        <v>21776</v>
      </c>
    </row>
    <row spans="1:2" r="29">
      <c s="4" t="s" r="A29">
        <v>445</v>
      </c>
    </row>
    <row spans="1:2" r="30">
      <c s="3" t="s" r="A30">
        <v>433</v>
      </c>
    </row>
    <row spans="1:2" r="31">
      <c s="4" t="s" r="A31">
        <v>436</v>
      </c>
      <c s="5" t="n" r="B31">
        <v>134</v>
      </c>
    </row>
    <row spans="1:2" r="32">
      <c s="4" t="s" r="A32">
        <v>446</v>
      </c>
    </row>
    <row spans="1:2" r="33">
      <c s="3" t="s" r="A33">
        <v>433</v>
      </c>
    </row>
    <row spans="1:2" r="34">
      <c s="4" t="s" r="A34">
        <v>438</v>
      </c>
      <c s="5" t="n" r="B34">
        <v>1983</v>
      </c>
    </row>
    <row spans="1:2" r="35">
      <c s="4" t="s" r="A35">
        <v>447</v>
      </c>
    </row>
    <row spans="1:2" r="36">
      <c s="3" t="s" r="A36">
        <v>433</v>
      </c>
    </row>
    <row spans="1:2" r="37">
      <c s="4" t="s" r="A37">
        <v>438</v>
      </c>
      <c s="5" t="n" r="B37">
        <v>2206</v>
      </c>
    </row>
    <row spans="1:2" r="38">
      <c s="4" t="s" r="A38">
        <v>448</v>
      </c>
    </row>
    <row spans="1:2" r="39">
      <c s="3" t="s" r="A39">
        <v>433</v>
      </c>
    </row>
    <row spans="1:2" r="40">
      <c s="4" t="s" r="A40">
        <v>438</v>
      </c>
      <c s="5" t="n" r="B40">
        <v>889</v>
      </c>
    </row>
    <row spans="1:2" r="41">
      <c s="4" t="s" r="A41">
        <v>449</v>
      </c>
    </row>
    <row spans="1:2" r="42">
      <c s="3" t="s" r="A42">
        <v>433</v>
      </c>
    </row>
    <row spans="1:2" r="43">
      <c s="4" t="s" r="A43">
        <v>438</v>
      </c>
      <c s="5" t="n" r="B43">
        <v>765</v>
      </c>
    </row>
    <row spans="1:2" r="44">
      <c s="4" t="s" r="A44">
        <v>450</v>
      </c>
    </row>
    <row spans="1:2" r="45">
      <c s="3" t="s" r="A45">
        <v>433</v>
      </c>
    </row>
    <row spans="1:2" r="46">
      <c s="4" t="s" r="A46">
        <v>438</v>
      </c>
      <c s="5" t="n" r="B46">
        <v>722</v>
      </c>
    </row>
    <row spans="1:2" r="47">
      <c s="4" t="s" r="A47">
        <v>451</v>
      </c>
    </row>
    <row spans="1:2" r="48">
      <c s="3" t="s" r="A48">
        <v>433</v>
      </c>
    </row>
    <row spans="1:2" r="49">
      <c s="4" t="s" r="A49">
        <v>438</v>
      </c>
      <c s="7" t="n" r="B49">
        <v>150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452</v>
      </c>
      <c s="2" t="s" r="B1">
        <v>2</v>
      </c>
      <c s="2" t="s" r="C1">
        <v>73</v>
      </c>
    </row>
    <row spans="1:3" r="2">
      <c s="3" t="s" r="A2">
        <v>453</v>
      </c>
    </row>
    <row spans="1:3" r="3">
      <c s="4" t="s" r="A3">
        <v>44</v>
      </c>
      <c s="7" t="n" r="B3">
        <v>1748920</v>
      </c>
      <c s="7" t="n" r="C3">
        <v>1775132</v>
      </c>
    </row>
    <row spans="1:3" r="4">
      <c s="4" t="s" r="A4">
        <v>454</v>
      </c>
    </row>
    <row spans="1:3" r="5">
      <c s="3" t="s" r="A5">
        <v>453</v>
      </c>
    </row>
    <row spans="1:3" r="6">
      <c s="4" t="s" r="A6">
        <v>455</v>
      </c>
      <c s="5" t="n" r="B6">
        <v>7996</v>
      </c>
    </row>
    <row spans="1:3" r="7">
      <c s="4" t="s" r="A7">
        <v>456</v>
      </c>
      <c s="5" t="n" r="B7">
        <v>1730259</v>
      </c>
    </row>
    <row spans="1:3" r="8">
      <c s="4" t="s" r="A8">
        <v>457</v>
      </c>
    </row>
    <row spans="1:3" r="9">
      <c s="3" t="s" r="A9">
        <v>453</v>
      </c>
    </row>
    <row spans="1:3" r="10">
      <c s="4" t="s" r="A10">
        <v>455</v>
      </c>
      <c s="5" t="n" r="B10">
        <v>1389</v>
      </c>
    </row>
    <row spans="1:3" r="11">
      <c s="4" t="s" r="A11">
        <v>456</v>
      </c>
      <c s="5" t="n" r="B11">
        <v>5555</v>
      </c>
    </row>
    <row spans="1:3" r="12">
      <c s="4" t="s" r="A12">
        <v>458</v>
      </c>
    </row>
    <row spans="1:3" r="13">
      <c s="3" t="s" r="A13">
        <v>453</v>
      </c>
    </row>
    <row spans="1:3" r="14">
      <c s="4" t="s" r="A14">
        <v>44</v>
      </c>
      <c s="5" t="n" r="B14">
        <v>1743365</v>
      </c>
      <c s="7" t="n" r="C14">
        <v>1769576</v>
      </c>
    </row>
    <row spans="1:3" r="15">
      <c s="4" t="s" r="A15">
        <v>432</v>
      </c>
    </row>
    <row spans="1:3" r="16">
      <c s="3" t="s" r="A16">
        <v>453</v>
      </c>
    </row>
    <row spans="1:3" r="17">
      <c s="4" t="s" r="A17">
        <v>455</v>
      </c>
      <c s="5" t="n" r="B17">
        <v>9399</v>
      </c>
    </row>
    <row spans="1:3" r="18">
      <c s="4" t="s" r="A18">
        <v>44</v>
      </c>
      <c s="7" t="n" r="B18">
        <v>17489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v>
      </c>
      <c s="2" t="s" r="B1">
        <v>2</v>
      </c>
      <c s="2" t="s" r="C1">
        <v>73</v>
      </c>
    </row>
    <row spans="1:3" r="2">
      <c s="3" t="s" r="A2">
        <v>74</v>
      </c>
    </row>
    <row spans="1:3" r="3">
      <c s="4" t="s" r="A3">
        <v>75</v>
      </c>
      <c s="7" t="n" r="B3">
        <v>177396</v>
      </c>
      <c s="7" t="n" r="C3">
        <v>216155</v>
      </c>
    </row>
    <row spans="1:3" r="4">
      <c s="4" t="s" r="A4">
        <v>76</v>
      </c>
      <c s="5" t="n" r="B4">
        <v>81849</v>
      </c>
      <c s="5" t="n" r="C4">
        <v>99252</v>
      </c>
    </row>
    <row spans="1:3" r="5">
      <c s="4" t="s" r="A5">
        <v>77</v>
      </c>
      <c s="5" t="n" r="B5">
        <v>107938</v>
      </c>
      <c s="5" t="n" r="C5">
        <v>107938</v>
      </c>
    </row>
    <row spans="1:3" r="6">
      <c s="4" t="s" r="A6">
        <v>78</v>
      </c>
      <c s="5" t="n" r="B6">
        <v>93291</v>
      </c>
      <c s="5" t="n" r="C6">
        <v>84343</v>
      </c>
    </row>
    <row spans="1:3" r="7">
      <c s="4" t="s" r="A7">
        <v>79</v>
      </c>
      <c s="5" t="n" r="B7">
        <v>460474</v>
      </c>
      <c s="5" t="n" r="C7">
        <v>507688</v>
      </c>
    </row>
    <row spans="1:3" r="8">
      <c s="4" t="s" r="A8">
        <v>80</v>
      </c>
      <c s="5" t="n" r="B8">
        <v>1278216</v>
      </c>
      <c s="5" t="n" r="C8">
        <v>1247230</v>
      </c>
    </row>
    <row spans="1:3" r="9">
      <c s="4" t="s" r="A9">
        <v>81</v>
      </c>
      <c s="5" t="n" r="B9">
        <v>221112</v>
      </c>
      <c s="5" t="n" r="C9">
        <v>225515</v>
      </c>
    </row>
    <row spans="1:3" r="10">
      <c s="4" t="s" r="A10">
        <v>82</v>
      </c>
      <c s="5" t="n" r="B10">
        <v>2291943</v>
      </c>
      <c s="5" t="n" r="C10">
        <v>2291943</v>
      </c>
    </row>
    <row spans="1:3" r="11">
      <c s="4" t="s" r="A11">
        <v>77</v>
      </c>
      <c s="5" t="n" r="B11">
        <v>51417</v>
      </c>
      <c s="5" t="n" r="C11">
        <v>73817</v>
      </c>
    </row>
    <row spans="1:3" r="12">
      <c s="4" t="s" r="A12">
        <v>83</v>
      </c>
      <c s="5" t="n" r="B12">
        <v>436201</v>
      </c>
      <c s="5" t="n" r="C12">
        <v>417604</v>
      </c>
    </row>
    <row spans="1:3" r="13">
      <c s="4" t="s" r="A13">
        <v>84</v>
      </c>
      <c s="5" t="n" r="B13">
        <v>4739363</v>
      </c>
      <c s="5" t="n" r="C13">
        <v>4763797</v>
      </c>
    </row>
    <row spans="1:3" r="14">
      <c s="3" t="s" r="A14">
        <v>85</v>
      </c>
    </row>
    <row spans="1:3" r="15">
      <c s="4" t="s" r="A15">
        <v>86</v>
      </c>
      <c s="5" t="n" r="B15">
        <v>268891</v>
      </c>
      <c s="5" t="n" r="C15">
        <v>262635</v>
      </c>
    </row>
    <row spans="1:3" r="16">
      <c s="4" t="s" r="A16">
        <v>87</v>
      </c>
      <c s="5" t="n" r="B16">
        <v>153604</v>
      </c>
      <c s="5" t="n" r="C16">
        <v>136262</v>
      </c>
    </row>
    <row spans="1:3" r="17">
      <c s="4" t="s" r="A17">
        <v>88</v>
      </c>
      <c s="5" t="n" r="B17">
        <v>176806</v>
      </c>
      <c s="5" t="n" r="C17">
        <v>213882</v>
      </c>
    </row>
    <row spans="1:3" r="18">
      <c s="4" t="s" r="A18">
        <v>89</v>
      </c>
      <c s="5" t="n" r="B18">
        <v>17615</v>
      </c>
      <c s="5" t="n" r="C18">
        <v>23598</v>
      </c>
    </row>
    <row spans="1:3" r="19">
      <c s="4" t="s" r="A19">
        <v>90</v>
      </c>
      <c s="5" t="n" r="B19">
        <v>616916</v>
      </c>
      <c s="5" t="n" r="C19">
        <v>636377</v>
      </c>
    </row>
    <row spans="1:3" r="20">
      <c s="4" t="s" r="A20">
        <v>44</v>
      </c>
      <c s="5" t="n" r="B20">
        <v>1748920</v>
      </c>
      <c s="5" t="n" r="C20">
        <v>1775132</v>
      </c>
    </row>
    <row spans="1:3" r="21">
      <c s="4" t="s" r="A21">
        <v>45</v>
      </c>
      <c s="5" t="n" r="B21">
        <v>97662</v>
      </c>
      <c s="5" t="n" r="C21">
        <v>101533</v>
      </c>
    </row>
    <row spans="1:3" r="22">
      <c s="4" t="s" r="A22">
        <v>91</v>
      </c>
      <c s="5" t="n" r="B22">
        <v>316009</v>
      </c>
      <c s="5" t="n" r="C22">
        <v>316815</v>
      </c>
    </row>
    <row spans="1:3" r="23">
      <c s="4" t="s" r="A23">
        <v>92</v>
      </c>
      <c s="5" t="n" r="B23">
        <v>437402</v>
      </c>
      <c s="5" t="n" r="C23">
        <v>419717</v>
      </c>
    </row>
    <row spans="1:3" r="24">
      <c s="4" t="s" r="A24">
        <v>93</v>
      </c>
      <c s="7" t="n" r="B24">
        <v>3216909</v>
      </c>
      <c s="7" t="n" r="C24">
        <v>3249574</v>
      </c>
    </row>
    <row spans="1:3" r="25">
      <c s="4" t="s" r="A25">
        <v>94</v>
      </c>
    </row>
    <row spans="1:3" r="26">
      <c s="3" t="s" r="A26">
        <v>95</v>
      </c>
    </row>
    <row spans="1:3" r="27">
      <c s="4" t="s" r="A27">
        <v>96</v>
      </c>
    </row>
    <row spans="1:3" r="28">
      <c s="4" t="s" r="A28">
        <v>97</v>
      </c>
      <c s="7" t="n" r="B28">
        <v>1182064</v>
      </c>
      <c s="7" t="n" r="C28">
        <v>1174886</v>
      </c>
    </row>
    <row spans="1:3" r="29">
      <c s="4" t="s" r="A29">
        <v>98</v>
      </c>
      <c s="5" t="n" r="B29">
        <v>3108</v>
      </c>
      <c s="5" t="n" r="C29">
        <v>12844</v>
      </c>
    </row>
    <row spans="1:3" r="30">
      <c s="4" t="s" r="A30">
        <v>99</v>
      </c>
      <c s="5" t="n" r="B30">
        <v>337282</v>
      </c>
      <c s="5" t="n" r="C30">
        <v>326493</v>
      </c>
    </row>
    <row spans="1:3" r="31">
      <c s="4" t="s" r="A31">
        <v>100</v>
      </c>
      <c s="5" t="n" r="B31">
        <v>1522454</v>
      </c>
      <c s="5" t="n" r="C31">
        <v>1514223</v>
      </c>
    </row>
    <row spans="1:3" r="32">
      <c s="4" t="s" r="A32">
        <v>101</v>
      </c>
      <c s="7" t="n" r="B32">
        <v>4739363</v>
      </c>
      <c s="7" t="n" r="C32">
        <v>476379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 customWidth="1" max="6" min="6" width="21"/>
  </cols>
  <sheetData>
    <row spans="1:6" r="1">
      <c s="1" t="s" r="A1">
        <v>459</v>
      </c>
      <c s="2" t="s" r="B1">
        <v>460</v>
      </c>
      <c s="2" t="s" r="C1">
        <v>25</v>
      </c>
      <c s="2" t="s" r="E1">
        <v>1</v>
      </c>
    </row>
    <row spans="1:6" r="2">
      <c s="2" t="s" r="B2">
        <v>461</v>
      </c>
      <c s="2" t="s" r="C2">
        <v>431</v>
      </c>
      <c s="2" t="s" r="D2">
        <v>259</v>
      </c>
      <c s="2" t="s" r="E2">
        <v>431</v>
      </c>
      <c s="2" t="s" r="F2">
        <v>259</v>
      </c>
    </row>
    <row spans="1:6" r="3">
      <c s="3" t="s" r="A3">
        <v>462</v>
      </c>
    </row>
    <row spans="1:6" r="4">
      <c s="4" t="s" r="A4">
        <v>463</v>
      </c>
      <c s="7" t="n" r="E4">
        <v>52835000</v>
      </c>
      <c s="7" t="n" r="F4">
        <v>55163000</v>
      </c>
    </row>
    <row spans="1:6" r="5">
      <c s="4" t="s" r="A5">
        <v>112</v>
      </c>
      <c s="7" t="n" r="C5">
        <v>1184000</v>
      </c>
      <c s="7" t="n" r="D5">
        <v>5498000</v>
      </c>
      <c s="5" t="n" r="E5">
        <v>2311000</v>
      </c>
      <c s="5" t="n" r="F5">
        <v>6863000</v>
      </c>
    </row>
    <row spans="1:6" r="6">
      <c s="4" t="s" r="A6">
        <v>464</v>
      </c>
      <c s="5" t="n" r="E6">
        <v>59000</v>
      </c>
      <c s="5" t="n" r="F6">
        <v>2439000</v>
      </c>
    </row>
    <row spans="1:6" r="7">
      <c s="4" t="s" r="A7">
        <v>465</v>
      </c>
      <c s="5" t="n" r="E7">
        <v>-744000</v>
      </c>
      <c s="5" t="n" r="F7">
        <v>538000</v>
      </c>
    </row>
    <row spans="1:6" r="8">
      <c s="4" t="s" r="A8">
        <v>466</v>
      </c>
      <c s="5" t="n" r="E8">
        <v>-6046000</v>
      </c>
      <c s="5" t="n" r="F8">
        <v>-5794000</v>
      </c>
    </row>
    <row spans="1:6" r="9">
      <c s="4" t="s" r="A9">
        <v>467</v>
      </c>
      <c s="5" t="n" r="C9">
        <v>48415000</v>
      </c>
      <c s="7" t="n" r="D9">
        <v>59209000</v>
      </c>
      <c s="5" t="n" r="E9">
        <v>48415000</v>
      </c>
      <c s="7" t="n" r="F9">
        <v>59209000</v>
      </c>
    </row>
    <row spans="1:6" r="10">
      <c s="4" t="s" r="A10">
        <v>468</v>
      </c>
      <c s="5" t="n" r="C10">
        <v>7679000</v>
      </c>
      <c s="5" t="n" r="E10">
        <v>7679000</v>
      </c>
    </row>
    <row spans="1:6" r="11">
      <c s="4" t="s" r="A11">
        <v>469</v>
      </c>
      <c s="7" t="n" r="C11">
        <v>40736000</v>
      </c>
      <c s="7" t="n" r="E11">
        <v>40736000</v>
      </c>
    </row>
    <row spans="1:6" r="12">
      <c s="4" t="s" r="A12">
        <v>470</v>
      </c>
    </row>
    <row spans="1:6" r="13">
      <c s="3" t="s" r="A13">
        <v>462</v>
      </c>
    </row>
    <row spans="1:6" r="14">
      <c s="4" t="s" r="A14">
        <v>471</v>
      </c>
      <c s="5" t="n" r="B14">
        <v>1</v>
      </c>
    </row>
    <row spans="1:6" r="15">
      <c s="4" t="s" r="A15">
        <v>472</v>
      </c>
      <c s="5" t="n" r="B15">
        <v>13</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473</v>
      </c>
      <c s="2" t="s" r="B1">
        <v>25</v>
      </c>
      <c s="2" t="s" r="D1">
        <v>1</v>
      </c>
    </row>
    <row spans="1:5" r="2">
      <c s="2" t="s" r="B2">
        <v>2</v>
      </c>
      <c s="2" t="s" r="C2">
        <v>26</v>
      </c>
      <c s="2" t="s" r="D2">
        <v>2</v>
      </c>
      <c s="2" t="s" r="E2">
        <v>26</v>
      </c>
    </row>
    <row spans="1:5" r="3">
      <c s="3" t="s" r="A3">
        <v>474</v>
      </c>
    </row>
    <row spans="1:5" r="4">
      <c s="4" t="s" r="A4">
        <v>277</v>
      </c>
      <c s="7" t="n" r="D4">
        <v>12844</v>
      </c>
      <c s="7" t="n" r="E4">
        <v>24204</v>
      </c>
    </row>
    <row spans="1:5" r="5">
      <c s="4" t="s" r="A5">
        <v>475</v>
      </c>
      <c s="5" t="n" r="D5">
        <v>1043</v>
      </c>
      <c s="5" t="n" r="E5">
        <v>2654</v>
      </c>
    </row>
    <row spans="1:5" r="6">
      <c s="4" t="s" r="A6">
        <v>476</v>
      </c>
      <c s="5" t="n" r="D6">
        <v>-10779</v>
      </c>
      <c s="5" t="n" r="E6">
        <v>-681</v>
      </c>
    </row>
    <row spans="1:5" r="7">
      <c s="4" t="s" r="A7">
        <v>70</v>
      </c>
      <c s="7" t="n" r="B7">
        <v>-1120</v>
      </c>
      <c s="7" t="n" r="C7">
        <v>158</v>
      </c>
      <c s="5" t="n" r="D7">
        <v>-9736</v>
      </c>
      <c s="5" t="n" r="E7">
        <v>1973</v>
      </c>
    </row>
    <row spans="1:5" r="8">
      <c s="4" t="s" r="A8">
        <v>477</v>
      </c>
      <c s="5" t="n" r="B8">
        <v>3108</v>
      </c>
      <c s="5" t="n" r="C8">
        <v>26177</v>
      </c>
      <c s="5" t="n" r="D8">
        <v>3108</v>
      </c>
      <c s="5" t="n" r="E8">
        <v>26177</v>
      </c>
    </row>
    <row spans="1:5" r="9">
      <c s="4" t="s" r="A9">
        <v>478</v>
      </c>
    </row>
    <row spans="1:5" r="10">
      <c s="3" t="s" r="A10">
        <v>474</v>
      </c>
    </row>
    <row spans="1:5" r="11">
      <c s="4" t="s" r="A11">
        <v>277</v>
      </c>
      <c s="5" t="n" r="D11">
        <v>627</v>
      </c>
      <c s="5" t="n" r="E11">
        <v>-351</v>
      </c>
    </row>
    <row spans="1:5" r="12">
      <c s="4" t="s" r="A12">
        <v>475</v>
      </c>
      <c s="5" t="n" r="D12">
        <v>281</v>
      </c>
      <c s="5" t="n" r="E12">
        <v>-433</v>
      </c>
    </row>
    <row spans="1:5" r="13">
      <c s="4" t="s" r="A13">
        <v>70</v>
      </c>
      <c s="5" t="n" r="D13">
        <v>281</v>
      </c>
      <c s="5" t="n" r="E13">
        <v>-433</v>
      </c>
    </row>
    <row spans="1:5" r="14">
      <c s="4" t="s" r="A14">
        <v>477</v>
      </c>
      <c s="5" t="n" r="B14">
        <v>908</v>
      </c>
      <c s="5" t="n" r="C14">
        <v>-784</v>
      </c>
      <c s="5" t="n" r="D14">
        <v>908</v>
      </c>
      <c s="5" t="n" r="E14">
        <v>-784</v>
      </c>
    </row>
    <row spans="1:5" r="15">
      <c s="4" t="s" r="A15">
        <v>479</v>
      </c>
    </row>
    <row spans="1:5" r="16">
      <c s="3" t="s" r="A16">
        <v>474</v>
      </c>
    </row>
    <row spans="1:5" r="17">
      <c s="4" t="s" r="A17">
        <v>277</v>
      </c>
      <c s="5" t="n" r="D17">
        <v>5564</v>
      </c>
      <c s="5" t="n" r="E17">
        <v>20967</v>
      </c>
    </row>
    <row spans="1:5" r="18">
      <c s="4" t="s" r="A18">
        <v>475</v>
      </c>
      <c s="5" t="n" r="D18">
        <v>701</v>
      </c>
    </row>
    <row spans="1:5" r="19">
      <c s="4" t="s" r="A19">
        <v>476</v>
      </c>
      <c s="5" t="n" r="D19">
        <v>-10869</v>
      </c>
      <c s="5" t="n" r="E19">
        <v>-929</v>
      </c>
    </row>
    <row spans="1:5" r="20">
      <c s="4" t="s" r="A20">
        <v>70</v>
      </c>
      <c s="5" t="n" r="D20">
        <v>-10168</v>
      </c>
      <c s="5" t="n" r="E20">
        <v>-929</v>
      </c>
    </row>
    <row spans="1:5" r="21">
      <c s="4" t="s" r="A21">
        <v>477</v>
      </c>
      <c s="5" t="n" r="B21">
        <v>-4604</v>
      </c>
      <c s="5" t="n" r="C21">
        <v>20038</v>
      </c>
      <c s="5" t="n" r="D21">
        <v>-4604</v>
      </c>
      <c s="5" t="n" r="E21">
        <v>20038</v>
      </c>
    </row>
    <row spans="1:5" r="22">
      <c s="4" t="s" r="A22">
        <v>480</v>
      </c>
    </row>
    <row spans="1:5" r="23">
      <c s="3" t="s" r="A23">
        <v>474</v>
      </c>
    </row>
    <row spans="1:5" r="24">
      <c s="4" t="s" r="A24">
        <v>277</v>
      </c>
      <c s="5" t="n" r="D24">
        <v>3812</v>
      </c>
      <c s="5" t="n" r="E24">
        <v>1216</v>
      </c>
    </row>
    <row spans="1:5" r="25">
      <c s="4" t="s" r="A25">
        <v>475</v>
      </c>
      <c s="5" t="n" r="D25">
        <v>443</v>
      </c>
      <c s="5" t="n" r="E25">
        <v>3359</v>
      </c>
    </row>
    <row spans="1:5" r="26">
      <c s="4" t="s" r="A26">
        <v>476</v>
      </c>
      <c s="5" t="n" r="D26">
        <v>-149</v>
      </c>
      <c s="5" t="n" r="E26">
        <v>-15</v>
      </c>
    </row>
    <row spans="1:5" r="27">
      <c s="4" t="s" r="A27">
        <v>70</v>
      </c>
      <c s="5" t="n" r="D27">
        <v>294</v>
      </c>
      <c s="5" t="n" r="E27">
        <v>3344</v>
      </c>
    </row>
    <row spans="1:5" r="28">
      <c s="4" t="s" r="A28">
        <v>477</v>
      </c>
      <c s="5" t="n" r="B28">
        <v>4106</v>
      </c>
      <c s="5" t="n" r="C28">
        <v>4560</v>
      </c>
      <c s="5" t="n" r="D28">
        <v>4106</v>
      </c>
      <c s="5" t="n" r="E28">
        <v>4560</v>
      </c>
    </row>
    <row spans="1:5" r="29">
      <c s="4" t="s" r="A29">
        <v>481</v>
      </c>
    </row>
    <row spans="1:5" r="30">
      <c s="3" t="s" r="A30">
        <v>474</v>
      </c>
    </row>
    <row spans="1:5" r="31">
      <c s="4" t="s" r="A31">
        <v>277</v>
      </c>
      <c s="5" t="n" r="D31">
        <v>2841</v>
      </c>
      <c s="5" t="n" r="E31">
        <v>2372</v>
      </c>
    </row>
    <row spans="1:5" r="32">
      <c s="4" t="s" r="A32">
        <v>475</v>
      </c>
      <c s="5" t="n" r="D32">
        <v>-382</v>
      </c>
      <c s="5" t="n" r="E32">
        <v>-272</v>
      </c>
    </row>
    <row spans="1:5" r="33">
      <c s="4" t="s" r="A33">
        <v>476</v>
      </c>
      <c s="5" t="n" r="D33">
        <v>239</v>
      </c>
      <c s="5" t="n" r="E33">
        <v>263</v>
      </c>
    </row>
    <row spans="1:5" r="34">
      <c s="4" t="s" r="A34">
        <v>70</v>
      </c>
      <c s="5" t="n" r="D34">
        <v>-143</v>
      </c>
      <c s="5" t="n" r="E34">
        <v>-9</v>
      </c>
    </row>
    <row spans="1:5" r="35">
      <c s="4" t="s" r="A35">
        <v>477</v>
      </c>
      <c s="7" t="n" r="B35">
        <v>2698</v>
      </c>
      <c s="7" t="n" r="C35">
        <v>2363</v>
      </c>
      <c s="7" t="n" r="D35">
        <v>2698</v>
      </c>
      <c s="7" t="n" r="E35">
        <v>23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2</v>
      </c>
      <c s="2" t="s" r="B1">
        <v>25</v>
      </c>
      <c s="2" t="s" r="D1">
        <v>1</v>
      </c>
    </row>
    <row spans="1:5" r="2">
      <c s="2" t="s" r="B2">
        <v>2</v>
      </c>
      <c s="2" t="s" r="C2">
        <v>26</v>
      </c>
      <c s="2" t="s" r="D2">
        <v>2</v>
      </c>
      <c s="2" t="s" r="E2">
        <v>26</v>
      </c>
    </row>
    <row spans="1:5" r="3">
      <c s="3" t="s" r="A3">
        <v>483</v>
      </c>
    </row>
    <row spans="1:5" r="4">
      <c s="4" t="s" r="A4">
        <v>484</v>
      </c>
      <c s="7" t="n" r="B4">
        <v>-1139</v>
      </c>
      <c s="7" t="n" r="C4">
        <v>-982</v>
      </c>
      <c s="7" t="n" r="D4">
        <v>461</v>
      </c>
      <c s="7" t="n" r="E4">
        <v>-710</v>
      </c>
    </row>
    <row spans="1:5" r="5">
      <c s="3" t="s" r="A5">
        <v>485</v>
      </c>
    </row>
    <row spans="1:5" r="6">
      <c s="4" t="s" r="A6">
        <v>486</v>
      </c>
      <c s="5" t="n" r="D6">
        <v>-73</v>
      </c>
    </row>
    <row spans="1:5" r="7">
      <c s="4" t="s" r="A7">
        <v>487</v>
      </c>
      <c s="5" t="n" r="D7">
        <v>1223</v>
      </c>
    </row>
    <row spans="1:5" r="8">
      <c s="4" t="s" r="A8">
        <v>488</v>
      </c>
      <c s="5" t="n" r="B8">
        <v>11</v>
      </c>
      <c s="5" t="n" r="C8">
        <v>-345</v>
      </c>
      <c s="5" t="n" r="D8">
        <v>-2775</v>
      </c>
      <c s="5" t="n" r="E8">
        <v>-691</v>
      </c>
    </row>
    <row spans="1:5" r="9">
      <c s="4" t="s" r="A9">
        <v>489</v>
      </c>
      <c s="5" t="n" r="C9">
        <v>-416</v>
      </c>
      <c s="5" t="n" r="D9">
        <v>-2888</v>
      </c>
      <c s="5" t="n" r="E9">
        <v>-832</v>
      </c>
    </row>
    <row spans="1:5" r="10">
      <c s="4" t="s" r="A10">
        <v>490</v>
      </c>
      <c s="5" t="n" r="D10">
        <v>-11867</v>
      </c>
    </row>
    <row spans="1:5" r="11">
      <c s="4" t="s" r="A11">
        <v>491</v>
      </c>
      <c s="5" t="n" r="D11">
        <v>-288</v>
      </c>
    </row>
    <row spans="1:5" r="12">
      <c s="3" t="s" r="A12">
        <v>492</v>
      </c>
    </row>
    <row spans="1:5" r="13">
      <c s="4" t="s" r="A13">
        <v>493</v>
      </c>
      <c s="5" t="n" r="B13">
        <v>-626</v>
      </c>
      <c s="5" t="n" r="C13">
        <v>2197</v>
      </c>
      <c s="5" t="n" r="D13">
        <v>726</v>
      </c>
      <c s="5" t="n" r="E13">
        <v>5507</v>
      </c>
    </row>
    <row spans="1:5" r="14">
      <c s="4" t="s" r="A14">
        <v>494</v>
      </c>
      <c s="5" t="n" r="B14">
        <v>-239</v>
      </c>
      <c s="5" t="n" r="C14">
        <v>-18</v>
      </c>
      <c s="5" t="n" r="D14">
        <v>-245</v>
      </c>
      <c s="5" t="n" r="E14">
        <v>-25</v>
      </c>
    </row>
    <row spans="1:5" r="15">
      <c s="3" t="s" r="A15">
        <v>495</v>
      </c>
    </row>
    <row spans="1:5" r="16">
      <c s="4" t="s" r="A16">
        <v>496</v>
      </c>
      <c s="5" t="n" r="B16">
        <v>-34</v>
      </c>
      <c s="5" t="n" r="C16">
        <v>-393</v>
      </c>
      <c s="5" t="n" r="D16">
        <v>-626</v>
      </c>
      <c s="5" t="n" r="E16">
        <v>-446</v>
      </c>
    </row>
    <row spans="1:5" r="17">
      <c s="4" t="s" r="A17">
        <v>497</v>
      </c>
      <c s="5" t="n" r="B17">
        <v>192</v>
      </c>
      <c s="5" t="n" r="C17">
        <v>216</v>
      </c>
      <c s="5" t="n" r="D17">
        <v>392</v>
      </c>
      <c s="5" t="n" r="E17">
        <v>431</v>
      </c>
    </row>
    <row spans="1:5" r="18">
      <c s="4" t="s" r="A18">
        <v>498</v>
      </c>
      <c s="5" t="n" r="B18">
        <v>-1835</v>
      </c>
      <c s="5" t="n" r="C18">
        <v>259</v>
      </c>
      <c s="5" t="n" r="D18">
        <v>-15960</v>
      </c>
      <c s="5" t="n" r="E18">
        <v>3234</v>
      </c>
    </row>
    <row spans="1:5" r="19">
      <c s="3" t="s" r="A19">
        <v>499</v>
      </c>
    </row>
    <row spans="1:5" r="20">
      <c s="4" t="s" r="A20">
        <v>500</v>
      </c>
      <c s="5" t="n" r="B20">
        <v>444</v>
      </c>
      <c s="5" t="n" r="C20">
        <v>383</v>
      </c>
      <c s="5" t="n" r="D20">
        <v>-180</v>
      </c>
      <c s="5" t="n" r="E20">
        <v>277</v>
      </c>
    </row>
    <row spans="1:5" r="21">
      <c s="3" t="s" r="A21">
        <v>501</v>
      </c>
    </row>
    <row spans="1:5" r="22">
      <c s="4" t="s" r="A22">
        <v>502</v>
      </c>
      <c s="5" t="n" r="D22">
        <v>28</v>
      </c>
    </row>
    <row spans="1:5" r="23">
      <c s="4" t="s" r="A23">
        <v>503</v>
      </c>
      <c s="5" t="n" r="D23">
        <v>-477</v>
      </c>
    </row>
    <row spans="1:5" r="24">
      <c s="4" t="s" r="A24">
        <v>504</v>
      </c>
      <c s="5" t="n" r="B24">
        <v>-5</v>
      </c>
      <c s="5" t="n" r="C24">
        <v>135</v>
      </c>
      <c s="5" t="n" r="D24">
        <v>1082</v>
      </c>
      <c s="5" t="n" r="E24">
        <v>270</v>
      </c>
    </row>
    <row spans="1:5" r="25">
      <c s="4" t="s" r="A25">
        <v>505</v>
      </c>
      <c s="5" t="n" r="C25">
        <v>162</v>
      </c>
      <c s="5" t="n" r="D25">
        <v>1126</v>
      </c>
      <c s="5" t="n" r="E25">
        <v>324</v>
      </c>
    </row>
    <row spans="1:5" r="26">
      <c s="4" t="s" r="A26">
        <v>506</v>
      </c>
      <c s="5" t="n" r="D26">
        <v>4628</v>
      </c>
    </row>
    <row spans="1:5" r="27">
      <c s="4" t="s" r="A27">
        <v>507</v>
      </c>
      <c s="5" t="n" r="D27">
        <v>113</v>
      </c>
    </row>
    <row spans="1:5" r="28">
      <c s="3" t="s" r="A28">
        <v>508</v>
      </c>
    </row>
    <row spans="1:5" r="29">
      <c s="4" t="s" r="A29">
        <v>509</v>
      </c>
      <c s="5" t="n" r="B29">
        <v>244</v>
      </c>
      <c s="5" t="n" r="C29">
        <v>-857</v>
      </c>
      <c s="5" t="n" r="D29">
        <v>-283</v>
      </c>
      <c s="5" t="n" r="E29">
        <v>-2148</v>
      </c>
    </row>
    <row spans="1:5" r="30">
      <c s="4" t="s" r="A30">
        <v>510</v>
      </c>
      <c s="5" t="n" r="B30">
        <v>94</v>
      </c>
      <c s="5" t="n" r="C30">
        <v>7</v>
      </c>
      <c s="5" t="n" r="D30">
        <v>96</v>
      </c>
      <c s="5" t="n" r="E30">
        <v>10</v>
      </c>
    </row>
    <row spans="1:5" r="31">
      <c s="3" t="s" r="A31">
        <v>511</v>
      </c>
    </row>
    <row spans="1:5" r="32">
      <c s="4" t="s" r="A32">
        <v>512</v>
      </c>
      <c s="5" t="n" r="B32">
        <v>13</v>
      </c>
      <c s="5" t="n" r="C32">
        <v>153</v>
      </c>
      <c s="5" t="n" r="D32">
        <v>244</v>
      </c>
      <c s="5" t="n" r="E32">
        <v>174</v>
      </c>
    </row>
    <row spans="1:5" r="33">
      <c s="4" t="s" r="A33">
        <v>513</v>
      </c>
      <c s="5" t="n" r="B33">
        <v>-75</v>
      </c>
      <c s="5" t="n" r="C33">
        <v>-84</v>
      </c>
      <c s="5" t="n" r="D33">
        <v>-153</v>
      </c>
      <c s="5" t="n" r="E33">
        <v>-168</v>
      </c>
    </row>
    <row spans="1:5" r="34">
      <c s="4" t="s" r="A34">
        <v>514</v>
      </c>
      <c s="5" t="n" r="B34">
        <v>715</v>
      </c>
      <c s="5" t="n" r="C34">
        <v>-101</v>
      </c>
      <c s="5" t="n" r="D34">
        <v>6224</v>
      </c>
      <c s="5" t="n" r="E34">
        <v>-1261</v>
      </c>
    </row>
    <row spans="1:5" r="35">
      <c s="3" t="s" r="A35">
        <v>515</v>
      </c>
    </row>
    <row spans="1:5" r="36">
      <c s="4" t="s" r="A36">
        <v>56</v>
      </c>
      <c s="5" t="n" r="B36">
        <v>-695</v>
      </c>
      <c s="5" t="n" r="C36">
        <v>-599</v>
      </c>
      <c s="5" t="n" r="D36">
        <v>281</v>
      </c>
      <c s="5" t="n" r="E36">
        <v>-433</v>
      </c>
    </row>
    <row spans="1:5" r="37">
      <c s="3" t="s" r="A37">
        <v>516</v>
      </c>
    </row>
    <row spans="1:5" r="38">
      <c s="4" t="s" r="A38">
        <v>58</v>
      </c>
      <c s="5" t="n" r="D38">
        <v>-45</v>
      </c>
    </row>
    <row spans="1:5" r="39">
      <c s="4" t="s" r="A39">
        <v>59</v>
      </c>
      <c s="5" t="n" r="D39">
        <v>746</v>
      </c>
    </row>
    <row spans="1:5" r="40">
      <c s="4" t="s" r="A40">
        <v>60</v>
      </c>
      <c s="5" t="n" r="B40">
        <v>6</v>
      </c>
      <c s="5" t="n" r="C40">
        <v>-210</v>
      </c>
      <c s="5" t="n" r="D40">
        <v>-1693</v>
      </c>
      <c s="5" t="n" r="E40">
        <v>-421</v>
      </c>
    </row>
    <row spans="1:5" r="41">
      <c s="4" t="s" r="A41">
        <v>61</v>
      </c>
      <c s="5" t="n" r="C41">
        <v>-254</v>
      </c>
      <c s="5" t="n" r="D41">
        <v>-1762</v>
      </c>
      <c s="5" t="n" r="E41">
        <v>-508</v>
      </c>
    </row>
    <row spans="1:5" r="42">
      <c s="4" t="s" r="A42">
        <v>62</v>
      </c>
      <c s="5" t="n" r="D42">
        <v>-7239</v>
      </c>
    </row>
    <row spans="1:5" r="43">
      <c s="4" t="s" r="A43">
        <v>63</v>
      </c>
      <c s="5" t="n" r="D43">
        <v>-175</v>
      </c>
    </row>
    <row spans="1:5" r="44">
      <c s="3" t="s" r="A44">
        <v>517</v>
      </c>
    </row>
    <row spans="1:5" r="45">
      <c s="4" t="s" r="A45">
        <v>65</v>
      </c>
      <c s="5" t="n" r="B45">
        <v>-382</v>
      </c>
      <c s="5" t="n" r="C45">
        <v>1340</v>
      </c>
      <c s="5" t="n" r="D45">
        <v>443</v>
      </c>
      <c s="5" t="n" r="E45">
        <v>3359</v>
      </c>
    </row>
    <row spans="1:5" r="46">
      <c s="4" t="s" r="A46">
        <v>66</v>
      </c>
      <c s="5" t="n" r="B46">
        <v>-145</v>
      </c>
      <c s="5" t="n" r="C46">
        <v>-11</v>
      </c>
      <c s="5" t="n" r="D46">
        <v>-149</v>
      </c>
      <c s="5" t="n" r="E46">
        <v>-15</v>
      </c>
    </row>
    <row spans="1:5" r="47">
      <c s="3" t="s" r="A47">
        <v>518</v>
      </c>
    </row>
    <row spans="1:5" r="48">
      <c s="4" t="s" r="A48">
        <v>68</v>
      </c>
      <c s="5" t="n" r="B48">
        <v>-21</v>
      </c>
      <c s="5" t="n" r="C48">
        <v>-240</v>
      </c>
      <c s="5" t="n" r="D48">
        <v>-382</v>
      </c>
      <c s="5" t="n" r="E48">
        <v>-272</v>
      </c>
    </row>
    <row spans="1:5" r="49">
      <c s="4" t="s" r="A49">
        <v>69</v>
      </c>
      <c s="5" t="n" r="B49">
        <v>117</v>
      </c>
      <c s="5" t="n" r="C49">
        <v>132</v>
      </c>
      <c s="5" t="n" r="D49">
        <v>239</v>
      </c>
      <c s="5" t="n" r="E49">
        <v>263</v>
      </c>
    </row>
    <row spans="1:5" r="50">
      <c s="4" t="s" r="A50">
        <v>70</v>
      </c>
      <c s="7" t="n" r="B50">
        <v>-1120</v>
      </c>
      <c s="7" t="n" r="C50">
        <v>158</v>
      </c>
      <c s="7" t="n" r="D50">
        <v>-9736</v>
      </c>
      <c s="7" t="n" r="E50">
        <v>19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9</v>
      </c>
      <c s="2" t="s" r="B1">
        <v>25</v>
      </c>
      <c s="2" t="s" r="D1">
        <v>1</v>
      </c>
    </row>
    <row spans="1:5" r="2">
      <c s="2" t="s" r="B2">
        <v>2</v>
      </c>
      <c s="2" t="s" r="C2">
        <v>26</v>
      </c>
      <c s="2" t="s" r="D2">
        <v>2</v>
      </c>
      <c s="2" t="s" r="E2">
        <v>26</v>
      </c>
    </row>
    <row spans="1:5" r="3">
      <c s="3" t="s" r="A3">
        <v>485</v>
      </c>
    </row>
    <row spans="1:5" r="4">
      <c s="4" t="s" r="A4">
        <v>488</v>
      </c>
      <c s="7" t="n" r="B4">
        <v>11</v>
      </c>
      <c s="7" t="n" r="C4">
        <v>-345</v>
      </c>
      <c s="7" t="n" r="D4">
        <v>-2775</v>
      </c>
      <c s="7" t="n" r="E4">
        <v>-691</v>
      </c>
    </row>
    <row spans="1:5" r="5">
      <c s="4" t="s" r="A5">
        <v>489</v>
      </c>
      <c s="5" t="n" r="C5">
        <v>-416</v>
      </c>
      <c s="5" t="n" r="D5">
        <v>-2888</v>
      </c>
      <c s="5" t="n" r="E5">
        <v>-832</v>
      </c>
    </row>
    <row spans="1:5" r="6">
      <c s="4" t="s" r="A6">
        <v>490</v>
      </c>
      <c s="5" t="n" r="D6">
        <v>-11867</v>
      </c>
    </row>
    <row spans="1:5" r="7">
      <c s="4" t="s" r="A7">
        <v>491</v>
      </c>
      <c s="5" t="n" r="D7">
        <v>-288</v>
      </c>
    </row>
    <row spans="1:5" r="8">
      <c s="4" t="s" r="A8">
        <v>498</v>
      </c>
      <c s="5" t="n" r="B8">
        <v>-1835</v>
      </c>
      <c s="5" t="n" r="C8">
        <v>259</v>
      </c>
      <c s="5" t="n" r="D8">
        <v>-15960</v>
      </c>
      <c s="5" t="n" r="E8">
        <v>3234</v>
      </c>
    </row>
    <row spans="1:5" r="9">
      <c s="4" t="s" r="A9">
        <v>520</v>
      </c>
      <c s="5" t="n" r="B9">
        <v>23350</v>
      </c>
      <c s="5" t="n" r="C9">
        <v>20090</v>
      </c>
      <c s="5" t="n" r="D9">
        <v>27280</v>
      </c>
      <c s="5" t="n" r="E9">
        <v>16990</v>
      </c>
    </row>
    <row spans="1:5" r="10">
      <c s="4" t="s" r="A10">
        <v>70</v>
      </c>
      <c s="5" t="n" r="B10">
        <v>-1120</v>
      </c>
      <c s="5" t="n" r="C10">
        <v>158</v>
      </c>
      <c s="5" t="n" r="D10">
        <v>-9736</v>
      </c>
      <c s="5" t="n" r="E10">
        <v>1973</v>
      </c>
    </row>
    <row spans="1:5" r="11">
      <c s="3" t="s" r="A11">
        <v>492</v>
      </c>
    </row>
    <row spans="1:5" r="12">
      <c s="4" t="s" r="A12">
        <v>494</v>
      </c>
      <c s="5" t="n" r="B12">
        <v>-239</v>
      </c>
      <c s="5" t="n" r="C12">
        <v>-18</v>
      </c>
      <c s="5" t="n" r="D12">
        <v>-245</v>
      </c>
      <c s="5" t="n" r="E12">
        <v>-25</v>
      </c>
    </row>
    <row spans="1:5" r="13">
      <c s="4" t="s" r="A13">
        <v>498</v>
      </c>
      <c s="5" t="n" r="B13">
        <v>-1835</v>
      </c>
      <c s="5" t="n" r="C13">
        <v>259</v>
      </c>
      <c s="5" t="n" r="D13">
        <v>-15960</v>
      </c>
      <c s="5" t="n" r="E13">
        <v>3234</v>
      </c>
    </row>
    <row spans="1:5" r="14">
      <c s="4" t="s" r="A14">
        <v>520</v>
      </c>
      <c s="5" t="n" r="B14">
        <v>23350</v>
      </c>
      <c s="5" t="n" r="C14">
        <v>20090</v>
      </c>
      <c s="5" t="n" r="D14">
        <v>27280</v>
      </c>
      <c s="5" t="n" r="E14">
        <v>16990</v>
      </c>
    </row>
    <row spans="1:5" r="15">
      <c s="4" t="s" r="A15">
        <v>70</v>
      </c>
      <c s="5" t="n" r="B15">
        <v>-1120</v>
      </c>
      <c s="5" t="n" r="C15">
        <v>158</v>
      </c>
      <c s="5" t="n" r="D15">
        <v>-9736</v>
      </c>
      <c s="5" t="n" r="E15">
        <v>1973</v>
      </c>
    </row>
    <row spans="1:5" r="16">
      <c s="3" t="s" r="A16">
        <v>495</v>
      </c>
    </row>
    <row spans="1:5" r="17">
      <c s="4" t="s" r="A17">
        <v>497</v>
      </c>
      <c s="5" t="n" r="B17">
        <v>192</v>
      </c>
      <c s="5" t="n" r="C17">
        <v>216</v>
      </c>
      <c s="5" t="n" r="D17">
        <v>392</v>
      </c>
      <c s="5" t="n" r="E17">
        <v>431</v>
      </c>
    </row>
    <row spans="1:5" r="18">
      <c s="4" t="s" r="A18">
        <v>498</v>
      </c>
      <c s="5" t="n" r="B18">
        <v>-1835</v>
      </c>
      <c s="5" t="n" r="C18">
        <v>259</v>
      </c>
      <c s="5" t="n" r="D18">
        <v>-15960</v>
      </c>
      <c s="5" t="n" r="E18">
        <v>3234</v>
      </c>
    </row>
    <row spans="1:5" r="19">
      <c s="4" t="s" r="A19">
        <v>520</v>
      </c>
      <c s="5" t="n" r="B19">
        <v>23350</v>
      </c>
      <c s="5" t="n" r="C19">
        <v>20090</v>
      </c>
      <c s="5" t="n" r="D19">
        <v>27280</v>
      </c>
      <c s="5" t="n" r="E19">
        <v>16990</v>
      </c>
    </row>
    <row spans="1:5" r="20">
      <c s="4" t="s" r="A20">
        <v>70</v>
      </c>
      <c s="5" t="n" r="B20">
        <v>-1120</v>
      </c>
      <c s="5" t="n" r="C20">
        <v>158</v>
      </c>
      <c s="5" t="n" r="D20">
        <v>-9736</v>
      </c>
      <c s="5" t="n" r="E20">
        <v>1973</v>
      </c>
    </row>
    <row spans="1:5" r="21">
      <c s="4" t="s" r="A21">
        <v>70</v>
      </c>
      <c s="5" t="n" r="B21">
        <v>-1120</v>
      </c>
      <c s="5" t="n" r="C21">
        <v>158</v>
      </c>
      <c s="5" t="n" r="D21">
        <v>-9736</v>
      </c>
      <c s="5" t="n" r="E21">
        <v>1973</v>
      </c>
    </row>
    <row spans="1:5" r="22">
      <c s="4" t="s" r="A22">
        <v>521</v>
      </c>
    </row>
    <row spans="1:5" r="23">
      <c s="3" t="s" r="A23">
        <v>485</v>
      </c>
    </row>
    <row spans="1:5" r="24">
      <c s="4" t="s" r="A24">
        <v>70</v>
      </c>
      <c s="5" t="n" r="B24">
        <v>-22</v>
      </c>
      <c s="5" t="n" r="C24">
        <v>-343</v>
      </c>
      <c s="5" t="n" r="D24">
        <v>-10779</v>
      </c>
      <c s="5" t="n" r="E24">
        <v>-681</v>
      </c>
    </row>
    <row spans="1:5" r="25">
      <c s="3" t="s" r="A25">
        <v>492</v>
      </c>
    </row>
    <row spans="1:5" r="26">
      <c s="4" t="s" r="A26">
        <v>70</v>
      </c>
      <c s="5" t="n" r="B26">
        <v>-22</v>
      </c>
      <c s="5" t="n" r="C26">
        <v>-343</v>
      </c>
      <c s="5" t="n" r="D26">
        <v>-10779</v>
      </c>
      <c s="5" t="n" r="E26">
        <v>-681</v>
      </c>
    </row>
    <row spans="1:5" r="27">
      <c s="3" t="s" r="A27">
        <v>495</v>
      </c>
    </row>
    <row spans="1:5" r="28">
      <c s="4" t="s" r="A28">
        <v>70</v>
      </c>
      <c s="5" t="n" r="B28">
        <v>-22</v>
      </c>
      <c s="5" t="n" r="C28">
        <v>-343</v>
      </c>
      <c s="5" t="n" r="D28">
        <v>-10779</v>
      </c>
      <c s="5" t="n" r="E28">
        <v>-681</v>
      </c>
    </row>
    <row spans="1:5" r="29">
      <c s="4" t="s" r="A29">
        <v>70</v>
      </c>
      <c s="5" t="n" r="B29">
        <v>-22</v>
      </c>
      <c s="5" t="n" r="C29">
        <v>-343</v>
      </c>
      <c s="5" t="n" r="D29">
        <v>-10779</v>
      </c>
      <c s="5" t="n" r="E29">
        <v>-681</v>
      </c>
    </row>
    <row spans="1:5" r="30">
      <c s="4" t="s" r="A30">
        <v>479</v>
      </c>
    </row>
    <row spans="1:5" r="31">
      <c s="3" t="s" r="A31">
        <v>485</v>
      </c>
    </row>
    <row spans="1:5" r="32">
      <c s="4" t="s" r="A32">
        <v>70</v>
      </c>
      <c s="5" t="n" r="D32">
        <v>-10168</v>
      </c>
      <c s="5" t="n" r="E32">
        <v>-929</v>
      </c>
    </row>
    <row spans="1:5" r="33">
      <c s="3" t="s" r="A33">
        <v>492</v>
      </c>
    </row>
    <row spans="1:5" r="34">
      <c s="4" t="s" r="A34">
        <v>70</v>
      </c>
      <c s="5" t="n" r="D34">
        <v>-10168</v>
      </c>
      <c s="5" t="n" r="E34">
        <v>-929</v>
      </c>
    </row>
    <row spans="1:5" r="35">
      <c s="3" t="s" r="A35">
        <v>495</v>
      </c>
    </row>
    <row spans="1:5" r="36">
      <c s="4" t="s" r="A36">
        <v>70</v>
      </c>
      <c s="5" t="n" r="D36">
        <v>-10168</v>
      </c>
      <c s="5" t="n" r="E36">
        <v>-929</v>
      </c>
    </row>
    <row spans="1:5" r="37">
      <c s="4" t="s" r="A37">
        <v>70</v>
      </c>
      <c s="5" t="n" r="D37">
        <v>-10168</v>
      </c>
      <c s="5" t="n" r="E37">
        <v>-929</v>
      </c>
    </row>
    <row spans="1:5" r="38">
      <c s="4" t="s" r="A38">
        <v>522</v>
      </c>
    </row>
    <row spans="1:5" r="39">
      <c s="3" t="s" r="A39">
        <v>485</v>
      </c>
    </row>
    <row spans="1:5" r="40">
      <c s="4" t="s" r="A40">
        <v>488</v>
      </c>
      <c s="5" t="n" r="B40">
        <v>11</v>
      </c>
      <c s="5" t="n" r="C40">
        <v>-345</v>
      </c>
      <c s="5" t="n" r="D40">
        <v>-2775</v>
      </c>
      <c s="5" t="n" r="E40">
        <v>-691</v>
      </c>
    </row>
    <row spans="1:5" r="41">
      <c s="4" t="s" r="A41">
        <v>489</v>
      </c>
      <c s="5" t="n" r="C41">
        <v>-416</v>
      </c>
      <c s="5" t="n" r="D41">
        <v>-2888</v>
      </c>
      <c s="5" t="n" r="E41">
        <v>-832</v>
      </c>
    </row>
    <row spans="1:5" r="42">
      <c s="4" t="s" r="A42">
        <v>490</v>
      </c>
      <c s="5" t="n" r="D42">
        <v>-11867</v>
      </c>
    </row>
    <row spans="1:5" r="43">
      <c s="4" t="s" r="A43">
        <v>491</v>
      </c>
      <c s="5" t="n" r="D43">
        <v>-288</v>
      </c>
    </row>
    <row spans="1:5" r="44">
      <c s="4" t="s" r="A44">
        <v>523</v>
      </c>
    </row>
    <row spans="1:5" r="45">
      <c s="3" t="s" r="A45">
        <v>485</v>
      </c>
    </row>
    <row spans="1:5" r="46">
      <c s="4" t="s" r="A46">
        <v>498</v>
      </c>
      <c s="5" t="n" r="B46">
        <v>11</v>
      </c>
      <c s="5" t="n" r="C46">
        <v>-761</v>
      </c>
      <c s="5" t="n" r="D46">
        <v>-17818</v>
      </c>
      <c s="5" t="n" r="E46">
        <v>-1523</v>
      </c>
    </row>
    <row spans="1:5" r="47">
      <c s="3" t="s" r="A47">
        <v>492</v>
      </c>
    </row>
    <row spans="1:5" r="48">
      <c s="4" t="s" r="A48">
        <v>498</v>
      </c>
      <c s="5" t="n" r="B48">
        <v>11</v>
      </c>
      <c s="5" t="n" r="C48">
        <v>-761</v>
      </c>
      <c s="5" t="n" r="D48">
        <v>-17818</v>
      </c>
      <c s="5" t="n" r="E48">
        <v>-1523</v>
      </c>
    </row>
    <row spans="1:5" r="49">
      <c s="3" t="s" r="A49">
        <v>495</v>
      </c>
    </row>
    <row spans="1:5" r="50">
      <c s="4" t="s" r="A50">
        <v>498</v>
      </c>
      <c s="5" t="n" r="B50">
        <v>11</v>
      </c>
      <c s="5" t="n" r="C50">
        <v>-761</v>
      </c>
      <c s="5" t="n" r="D50">
        <v>-17818</v>
      </c>
      <c s="5" t="n" r="E50">
        <v>-1523</v>
      </c>
    </row>
    <row spans="1:5" r="51">
      <c s="4" t="s" r="A51">
        <v>524</v>
      </c>
    </row>
    <row spans="1:5" r="52">
      <c s="3" t="s" r="A52">
        <v>485</v>
      </c>
    </row>
    <row spans="1:5" r="53">
      <c s="4" t="s" r="A53">
        <v>520</v>
      </c>
      <c s="5" t="n" r="B53">
        <v>-5</v>
      </c>
      <c s="5" t="n" r="C53">
        <v>297</v>
      </c>
      <c s="5" t="n" r="D53">
        <v>6949</v>
      </c>
      <c s="5" t="n" r="E53">
        <v>594</v>
      </c>
    </row>
    <row spans="1:5" r="54">
      <c s="3" t="s" r="A54">
        <v>492</v>
      </c>
    </row>
    <row spans="1:5" r="55">
      <c s="4" t="s" r="A55">
        <v>520</v>
      </c>
      <c s="5" t="n" r="B55">
        <v>-5</v>
      </c>
      <c s="5" t="n" r="C55">
        <v>297</v>
      </c>
      <c s="5" t="n" r="D55">
        <v>6949</v>
      </c>
      <c s="5" t="n" r="E55">
        <v>594</v>
      </c>
    </row>
    <row spans="1:5" r="56">
      <c s="3" t="s" r="A56">
        <v>495</v>
      </c>
    </row>
    <row spans="1:5" r="57">
      <c s="4" t="s" r="A57">
        <v>520</v>
      </c>
      <c s="5" t="n" r="B57">
        <v>-5</v>
      </c>
      <c s="5" t="n" r="C57">
        <v>297</v>
      </c>
      <c s="5" t="n" r="D57">
        <v>6949</v>
      </c>
      <c s="5" t="n" r="E57">
        <v>594</v>
      </c>
    </row>
    <row spans="1:5" r="58">
      <c s="4" t="s" r="A58">
        <v>525</v>
      </c>
    </row>
    <row spans="1:5" r="59">
      <c s="3" t="s" r="A59">
        <v>485</v>
      </c>
    </row>
    <row spans="1:5" r="60">
      <c s="4" t="s" r="A60">
        <v>70</v>
      </c>
      <c s="5" t="n" r="B60">
        <v>6</v>
      </c>
      <c s="5" t="n" r="C60">
        <v>-464</v>
      </c>
      <c s="5" t="n" r="D60">
        <v>-10869</v>
      </c>
      <c s="5" t="n" r="E60">
        <v>-929</v>
      </c>
    </row>
    <row spans="1:5" r="61">
      <c s="3" t="s" r="A61">
        <v>492</v>
      </c>
    </row>
    <row spans="1:5" r="62">
      <c s="4" t="s" r="A62">
        <v>70</v>
      </c>
      <c s="5" t="n" r="B62">
        <v>6</v>
      </c>
      <c s="5" t="n" r="C62">
        <v>-464</v>
      </c>
      <c s="5" t="n" r="D62">
        <v>-10869</v>
      </c>
      <c s="5" t="n" r="E62">
        <v>-929</v>
      </c>
    </row>
    <row spans="1:5" r="63">
      <c s="3" t="s" r="A63">
        <v>495</v>
      </c>
    </row>
    <row spans="1:5" r="64">
      <c s="4" t="s" r="A64">
        <v>70</v>
      </c>
      <c s="5" t="n" r="B64">
        <v>6</v>
      </c>
      <c s="5" t="n" r="C64">
        <v>-464</v>
      </c>
      <c s="5" t="n" r="D64">
        <v>-10869</v>
      </c>
      <c s="5" t="n" r="E64">
        <v>-929</v>
      </c>
    </row>
    <row spans="1:5" r="65">
      <c s="4" t="s" r="A65">
        <v>70</v>
      </c>
      <c s="5" t="n" r="B65">
        <v>6</v>
      </c>
      <c s="5" t="n" r="C65">
        <v>-464</v>
      </c>
      <c s="5" t="n" r="D65">
        <v>-10869</v>
      </c>
      <c s="5" t="n" r="E65">
        <v>-929</v>
      </c>
    </row>
    <row spans="1:5" r="66">
      <c s="4" t="s" r="A66">
        <v>480</v>
      </c>
    </row>
    <row spans="1:5" r="67">
      <c s="3" t="s" r="A67">
        <v>485</v>
      </c>
    </row>
    <row spans="1:5" r="68">
      <c s="4" t="s" r="A68">
        <v>70</v>
      </c>
      <c s="5" t="n" r="D68">
        <v>294</v>
      </c>
      <c s="5" t="n" r="E68">
        <v>3344</v>
      </c>
    </row>
    <row spans="1:5" r="69">
      <c s="3" t="s" r="A69">
        <v>492</v>
      </c>
    </row>
    <row spans="1:5" r="70">
      <c s="4" t="s" r="A70">
        <v>70</v>
      </c>
      <c s="5" t="n" r="D70">
        <v>294</v>
      </c>
      <c s="5" t="n" r="E70">
        <v>3344</v>
      </c>
    </row>
    <row spans="1:5" r="71">
      <c s="3" t="s" r="A71">
        <v>495</v>
      </c>
    </row>
    <row spans="1:5" r="72">
      <c s="4" t="s" r="A72">
        <v>70</v>
      </c>
      <c s="5" t="n" r="D72">
        <v>294</v>
      </c>
      <c s="5" t="n" r="E72">
        <v>3344</v>
      </c>
    </row>
    <row spans="1:5" r="73">
      <c s="4" t="s" r="A73">
        <v>70</v>
      </c>
      <c s="5" t="n" r="D73">
        <v>294</v>
      </c>
      <c s="5" t="n" r="E73">
        <v>3344</v>
      </c>
    </row>
    <row spans="1:5" r="74">
      <c s="4" t="s" r="A74">
        <v>526</v>
      </c>
    </row>
    <row spans="1:5" r="75">
      <c s="3" t="s" r="A75">
        <v>492</v>
      </c>
    </row>
    <row spans="1:5" r="76">
      <c s="4" t="s" r="A76">
        <v>494</v>
      </c>
      <c s="5" t="n" r="B76">
        <v>-239</v>
      </c>
      <c s="5" t="n" r="C76">
        <v>-18</v>
      </c>
      <c s="5" t="n" r="D76">
        <v>-245</v>
      </c>
      <c s="5" t="n" r="E76">
        <v>-25</v>
      </c>
    </row>
    <row spans="1:5" r="77">
      <c s="4" t="s" r="A77">
        <v>527</v>
      </c>
    </row>
    <row spans="1:5" r="78">
      <c s="3" t="s" r="A78">
        <v>485</v>
      </c>
    </row>
    <row spans="1:5" r="79">
      <c s="4" t="s" r="A79">
        <v>498</v>
      </c>
      <c s="5" t="n" r="B79">
        <v>-239</v>
      </c>
      <c s="5" t="n" r="C79">
        <v>-18</v>
      </c>
      <c s="5" t="n" r="D79">
        <v>-245</v>
      </c>
      <c s="5" t="n" r="E79">
        <v>-25</v>
      </c>
    </row>
    <row spans="1:5" r="80">
      <c s="3" t="s" r="A80">
        <v>492</v>
      </c>
    </row>
    <row spans="1:5" r="81">
      <c s="4" t="s" r="A81">
        <v>498</v>
      </c>
      <c s="5" t="n" r="B81">
        <v>-239</v>
      </c>
      <c s="5" t="n" r="C81">
        <v>-18</v>
      </c>
      <c s="5" t="n" r="D81">
        <v>-245</v>
      </c>
      <c s="5" t="n" r="E81">
        <v>-25</v>
      </c>
    </row>
    <row spans="1:5" r="82">
      <c s="3" t="s" r="A82">
        <v>495</v>
      </c>
    </row>
    <row spans="1:5" r="83">
      <c s="4" t="s" r="A83">
        <v>498</v>
      </c>
      <c s="5" t="n" r="B83">
        <v>-239</v>
      </c>
      <c s="5" t="n" r="C83">
        <v>-18</v>
      </c>
      <c s="5" t="n" r="D83">
        <v>-245</v>
      </c>
      <c s="5" t="n" r="E83">
        <v>-25</v>
      </c>
    </row>
    <row spans="1:5" r="84">
      <c s="4" t="s" r="A84">
        <v>528</v>
      </c>
    </row>
    <row spans="1:5" r="85">
      <c s="3" t="s" r="A85">
        <v>485</v>
      </c>
    </row>
    <row spans="1:5" r="86">
      <c s="4" t="s" r="A86">
        <v>520</v>
      </c>
      <c s="5" t="n" r="B86">
        <v>94</v>
      </c>
      <c s="5" t="n" r="C86">
        <v>7</v>
      </c>
      <c s="5" t="n" r="D86">
        <v>96</v>
      </c>
      <c s="5" t="n" r="E86">
        <v>10</v>
      </c>
    </row>
    <row spans="1:5" r="87">
      <c s="3" t="s" r="A87">
        <v>492</v>
      </c>
    </row>
    <row spans="1:5" r="88">
      <c s="4" t="s" r="A88">
        <v>520</v>
      </c>
      <c s="5" t="n" r="B88">
        <v>94</v>
      </c>
      <c s="5" t="n" r="C88">
        <v>7</v>
      </c>
      <c s="5" t="n" r="D88">
        <v>96</v>
      </c>
      <c s="5" t="n" r="E88">
        <v>10</v>
      </c>
    </row>
    <row spans="1:5" r="89">
      <c s="3" t="s" r="A89">
        <v>495</v>
      </c>
    </row>
    <row spans="1:5" r="90">
      <c s="4" t="s" r="A90">
        <v>520</v>
      </c>
      <c s="5" t="n" r="B90">
        <v>94</v>
      </c>
      <c s="5" t="n" r="C90">
        <v>7</v>
      </c>
      <c s="5" t="n" r="D90">
        <v>96</v>
      </c>
      <c s="5" t="n" r="E90">
        <v>10</v>
      </c>
    </row>
    <row spans="1:5" r="91">
      <c s="4" t="s" r="A91">
        <v>529</v>
      </c>
    </row>
    <row spans="1:5" r="92">
      <c s="3" t="s" r="A92">
        <v>485</v>
      </c>
    </row>
    <row spans="1:5" r="93">
      <c s="4" t="s" r="A93">
        <v>70</v>
      </c>
      <c s="5" t="n" r="B93">
        <v>-145</v>
      </c>
      <c s="5" t="n" r="C93">
        <v>-11</v>
      </c>
      <c s="5" t="n" r="D93">
        <v>-149</v>
      </c>
      <c s="5" t="n" r="E93">
        <v>-15</v>
      </c>
    </row>
    <row spans="1:5" r="94">
      <c s="3" t="s" r="A94">
        <v>492</v>
      </c>
    </row>
    <row spans="1:5" r="95">
      <c s="4" t="s" r="A95">
        <v>70</v>
      </c>
      <c s="5" t="n" r="B95">
        <v>-145</v>
      </c>
      <c s="5" t="n" r="C95">
        <v>-11</v>
      </c>
      <c s="5" t="n" r="D95">
        <v>-149</v>
      </c>
      <c s="5" t="n" r="E95">
        <v>-15</v>
      </c>
    </row>
    <row spans="1:5" r="96">
      <c s="3" t="s" r="A96">
        <v>495</v>
      </c>
    </row>
    <row spans="1:5" r="97">
      <c s="4" t="s" r="A97">
        <v>70</v>
      </c>
      <c s="5" t="n" r="B97">
        <v>-145</v>
      </c>
      <c s="5" t="n" r="C97">
        <v>-11</v>
      </c>
      <c s="5" t="n" r="D97">
        <v>-149</v>
      </c>
      <c s="5" t="n" r="E97">
        <v>-15</v>
      </c>
    </row>
    <row spans="1:5" r="98">
      <c s="4" t="s" r="A98">
        <v>70</v>
      </c>
      <c s="5" t="n" r="B98">
        <v>-145</v>
      </c>
      <c s="5" t="n" r="C98">
        <v>-11</v>
      </c>
      <c s="5" t="n" r="D98">
        <v>-149</v>
      </c>
      <c s="5" t="n" r="E98">
        <v>-15</v>
      </c>
    </row>
    <row spans="1:5" r="99">
      <c s="4" t="s" r="A99">
        <v>481</v>
      </c>
    </row>
    <row spans="1:5" r="100">
      <c s="3" t="s" r="A100">
        <v>485</v>
      </c>
    </row>
    <row spans="1:5" r="101">
      <c s="4" t="s" r="A101">
        <v>70</v>
      </c>
      <c s="5" t="n" r="D101">
        <v>-143</v>
      </c>
      <c s="5" t="n" r="E101">
        <v>-9</v>
      </c>
    </row>
    <row spans="1:5" r="102">
      <c s="3" t="s" r="A102">
        <v>492</v>
      </c>
    </row>
    <row spans="1:5" r="103">
      <c s="4" t="s" r="A103">
        <v>70</v>
      </c>
      <c s="5" t="n" r="D103">
        <v>-143</v>
      </c>
      <c s="5" t="n" r="E103">
        <v>-9</v>
      </c>
    </row>
    <row spans="1:5" r="104">
      <c s="3" t="s" r="A104">
        <v>495</v>
      </c>
    </row>
    <row spans="1:5" r="105">
      <c s="4" t="s" r="A105">
        <v>70</v>
      </c>
      <c s="5" t="n" r="D105">
        <v>-143</v>
      </c>
      <c s="5" t="n" r="E105">
        <v>-9</v>
      </c>
    </row>
    <row spans="1:5" r="106">
      <c s="4" t="s" r="A106">
        <v>70</v>
      </c>
      <c s="5" t="n" r="D106">
        <v>-143</v>
      </c>
      <c s="5" t="n" r="E106">
        <v>-9</v>
      </c>
    </row>
    <row spans="1:5" r="107">
      <c s="4" t="s" r="A107">
        <v>530</v>
      </c>
    </row>
    <row spans="1:5" r="108">
      <c s="3" t="s" r="A108">
        <v>495</v>
      </c>
    </row>
    <row spans="1:5" r="109">
      <c s="4" t="s" r="A109">
        <v>497</v>
      </c>
      <c s="5" t="n" r="B109">
        <v>192</v>
      </c>
      <c s="5" t="n" r="C109">
        <v>216</v>
      </c>
      <c s="5" t="n" r="D109">
        <v>392</v>
      </c>
      <c s="5" t="n" r="E109">
        <v>431</v>
      </c>
    </row>
    <row spans="1:5" r="110">
      <c s="4" t="s" r="A110">
        <v>531</v>
      </c>
    </row>
    <row spans="1:5" r="111">
      <c s="3" t="s" r="A111">
        <v>485</v>
      </c>
    </row>
    <row spans="1:5" r="112">
      <c s="4" t="s" r="A112">
        <v>498</v>
      </c>
      <c s="5" t="n" r="B112">
        <v>192</v>
      </c>
      <c s="5" t="n" r="C112">
        <v>216</v>
      </c>
      <c s="5" t="n" r="D112">
        <v>392</v>
      </c>
      <c s="5" t="n" r="E112">
        <v>431</v>
      </c>
    </row>
    <row spans="1:5" r="113">
      <c s="3" t="s" r="A113">
        <v>492</v>
      </c>
    </row>
    <row spans="1:5" r="114">
      <c s="4" t="s" r="A114">
        <v>498</v>
      </c>
      <c s="5" t="n" r="B114">
        <v>192</v>
      </c>
      <c s="5" t="n" r="C114">
        <v>216</v>
      </c>
      <c s="5" t="n" r="D114">
        <v>392</v>
      </c>
      <c s="5" t="n" r="E114">
        <v>431</v>
      </c>
    </row>
    <row spans="1:5" r="115">
      <c s="3" t="s" r="A115">
        <v>495</v>
      </c>
    </row>
    <row spans="1:5" r="116">
      <c s="4" t="s" r="A116">
        <v>498</v>
      </c>
      <c s="5" t="n" r="B116">
        <v>192</v>
      </c>
      <c s="5" t="n" r="C116">
        <v>216</v>
      </c>
      <c s="5" t="n" r="D116">
        <v>392</v>
      </c>
      <c s="5" t="n" r="E116">
        <v>431</v>
      </c>
    </row>
    <row spans="1:5" r="117">
      <c s="4" t="s" r="A117">
        <v>532</v>
      </c>
    </row>
    <row spans="1:5" r="118">
      <c s="3" t="s" r="A118">
        <v>485</v>
      </c>
    </row>
    <row spans="1:5" r="119">
      <c s="4" t="s" r="A119">
        <v>520</v>
      </c>
      <c s="5" t="n" r="B119">
        <v>-75</v>
      </c>
      <c s="5" t="n" r="C119">
        <v>-84</v>
      </c>
      <c s="5" t="n" r="D119">
        <v>-153</v>
      </c>
      <c s="5" t="n" r="E119">
        <v>-168</v>
      </c>
    </row>
    <row spans="1:5" r="120">
      <c s="3" t="s" r="A120">
        <v>492</v>
      </c>
    </row>
    <row spans="1:5" r="121">
      <c s="4" t="s" r="A121">
        <v>520</v>
      </c>
      <c s="5" t="n" r="B121">
        <v>-75</v>
      </c>
      <c s="5" t="n" r="C121">
        <v>-84</v>
      </c>
      <c s="5" t="n" r="D121">
        <v>-153</v>
      </c>
      <c s="5" t="n" r="E121">
        <v>-168</v>
      </c>
    </row>
    <row spans="1:5" r="122">
      <c s="3" t="s" r="A122">
        <v>495</v>
      </c>
    </row>
    <row spans="1:5" r="123">
      <c s="4" t="s" r="A123">
        <v>520</v>
      </c>
      <c s="5" t="n" r="B123">
        <v>-75</v>
      </c>
      <c s="5" t="n" r="C123">
        <v>-84</v>
      </c>
      <c s="5" t="n" r="D123">
        <v>-153</v>
      </c>
      <c s="5" t="n" r="E123">
        <v>-168</v>
      </c>
    </row>
    <row spans="1:5" r="124">
      <c s="4" t="s" r="A124">
        <v>533</v>
      </c>
    </row>
    <row spans="1:5" r="125">
      <c s="3" t="s" r="A125">
        <v>485</v>
      </c>
    </row>
    <row spans="1:5" r="126">
      <c s="4" t="s" r="A126">
        <v>70</v>
      </c>
      <c s="5" t="n" r="B126">
        <v>117</v>
      </c>
      <c s="5" t="n" r="C126">
        <v>132</v>
      </c>
      <c s="5" t="n" r="D126">
        <v>239</v>
      </c>
      <c s="5" t="n" r="E126">
        <v>263</v>
      </c>
    </row>
    <row spans="1:5" r="127">
      <c s="3" t="s" r="A127">
        <v>492</v>
      </c>
    </row>
    <row spans="1:5" r="128">
      <c s="4" t="s" r="A128">
        <v>70</v>
      </c>
      <c s="5" t="n" r="B128">
        <v>117</v>
      </c>
      <c s="5" t="n" r="C128">
        <v>132</v>
      </c>
      <c s="5" t="n" r="D128">
        <v>239</v>
      </c>
      <c s="5" t="n" r="E128">
        <v>263</v>
      </c>
    </row>
    <row spans="1:5" r="129">
      <c s="3" t="s" r="A129">
        <v>495</v>
      </c>
    </row>
    <row spans="1:5" r="130">
      <c s="4" t="s" r="A130">
        <v>70</v>
      </c>
      <c s="5" t="n" r="B130">
        <v>117</v>
      </c>
      <c s="5" t="n" r="C130">
        <v>132</v>
      </c>
      <c s="5" t="n" r="D130">
        <v>239</v>
      </c>
      <c s="5" t="n" r="E130">
        <v>263</v>
      </c>
    </row>
    <row spans="1:5" r="131">
      <c s="4" t="s" r="A131">
        <v>70</v>
      </c>
      <c s="7" t="n" r="B131">
        <v>117</v>
      </c>
      <c s="7" t="n" r="C131">
        <v>132</v>
      </c>
      <c s="7" t="n" r="D131">
        <v>239</v>
      </c>
      <c s="7" t="n" r="E131">
        <v>2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4</v>
      </c>
      <c s="2" t="s" r="B1">
        <v>25</v>
      </c>
      <c s="2" t="s" r="D1">
        <v>1</v>
      </c>
    </row>
    <row spans="1:5" r="2">
      <c s="2" t="s" r="B2">
        <v>2</v>
      </c>
      <c s="2" t="s" r="C2">
        <v>26</v>
      </c>
      <c s="2" t="s" r="D2">
        <v>2</v>
      </c>
      <c s="2" t="s" r="E2">
        <v>26</v>
      </c>
    </row>
    <row spans="1:5" r="3">
      <c s="3" t="s" r="A3">
        <v>535</v>
      </c>
    </row>
    <row spans="1:5" r="4">
      <c s="4" t="s" r="A4">
        <v>536</v>
      </c>
      <c s="4" t="s" r="D4">
        <v>537</v>
      </c>
    </row>
    <row spans="1:5" r="5">
      <c s="4" t="s" r="A5">
        <v>538</v>
      </c>
      <c s="4" t="s" r="D5">
        <v>539</v>
      </c>
    </row>
    <row spans="1:5" r="6">
      <c s="4" t="s" r="A6">
        <v>540</v>
      </c>
      <c s="4" t="s" r="D6">
        <v>541</v>
      </c>
    </row>
    <row spans="1:5" r="7">
      <c s="4" t="s" r="A7">
        <v>542</v>
      </c>
      <c s="7" t="n" r="D7">
        <v>4300000</v>
      </c>
    </row>
    <row spans="1:5" r="8">
      <c s="3" t="s" r="A8">
        <v>543</v>
      </c>
    </row>
    <row spans="1:5" r="9">
      <c s="4" t="s" r="A9">
        <v>544</v>
      </c>
      <c s="5" t="n" r="D9">
        <v>-18003000</v>
      </c>
      <c s="7" t="n" r="E9">
        <v>-1709000</v>
      </c>
    </row>
    <row spans="1:5" r="10">
      <c s="4" t="s" r="A10">
        <v>545</v>
      </c>
    </row>
    <row spans="1:5" r="11">
      <c s="3" t="s" r="A11">
        <v>543</v>
      </c>
    </row>
    <row spans="1:5" r="12">
      <c s="4" t="s" r="A12">
        <v>546</v>
      </c>
      <c s="7" t="n" r="B12">
        <v>1070000</v>
      </c>
      <c s="7" t="n" r="C12">
        <v>1152000</v>
      </c>
      <c s="5" t="n" r="D12">
        <v>2139000</v>
      </c>
      <c s="5" t="n" r="E12">
        <v>2304000</v>
      </c>
    </row>
    <row spans="1:5" r="13">
      <c s="4" t="s" r="A13">
        <v>547</v>
      </c>
      <c s="5" t="n" r="B13">
        <v>-1167000</v>
      </c>
      <c s="5" t="n" r="C13">
        <v>-1307000</v>
      </c>
      <c s="5" t="n" r="D13">
        <v>-2333000</v>
      </c>
      <c s="5" t="n" r="E13">
        <v>-2614000</v>
      </c>
    </row>
    <row spans="1:5" r="14">
      <c s="4" t="s" r="A14">
        <v>548</v>
      </c>
      <c s="5" t="n" r="B14">
        <v>11000</v>
      </c>
      <c s="5" t="n" r="C14">
        <v>-258000</v>
      </c>
      <c s="5" t="n" r="D14">
        <v>22000</v>
      </c>
      <c s="5" t="n" r="E14">
        <v>-517000</v>
      </c>
    </row>
    <row spans="1:5" r="15">
      <c s="4" t="s" r="A15">
        <v>549</v>
      </c>
      <c s="5" t="n" r="D15">
        <v>287000</v>
      </c>
    </row>
    <row spans="1:5" r="16">
      <c s="4" t="s" r="A16">
        <v>544</v>
      </c>
      <c s="7" t="n" r="B16">
        <v>-86000</v>
      </c>
      <c s="5" t="n" r="C16">
        <v>-413000</v>
      </c>
      <c s="5" t="n" r="D16">
        <v>115000</v>
      </c>
      <c s="5" t="n" r="E16">
        <v>-827000</v>
      </c>
    </row>
    <row spans="1:5" r="17">
      <c s="4" t="s" r="A17">
        <v>550</v>
      </c>
    </row>
    <row spans="1:5" r="18">
      <c s="3" t="s" r="A18">
        <v>543</v>
      </c>
    </row>
    <row spans="1:5" r="19">
      <c s="4" t="s" r="A19">
        <v>551</v>
      </c>
      <c s="5" t="n" r="C19">
        <v>9000</v>
      </c>
      <c s="5" t="n" r="D19">
        <v>2000</v>
      </c>
      <c s="5" t="n" r="E19">
        <v>18000</v>
      </c>
    </row>
    <row spans="1:5" r="20">
      <c s="4" t="s" r="A20">
        <v>546</v>
      </c>
      <c s="5" t="n" r="C20">
        <v>53000</v>
      </c>
      <c s="5" t="n" r="D20">
        <v>7000</v>
      </c>
      <c s="5" t="n" r="E20">
        <v>106000</v>
      </c>
    </row>
    <row spans="1:5" r="21">
      <c s="4" t="s" r="A21">
        <v>548</v>
      </c>
      <c s="5" t="n" r="C21">
        <v>-87000</v>
      </c>
      <c s="5" t="n" r="D21">
        <v>-2797000</v>
      </c>
      <c s="5" t="n" r="E21">
        <v>-174000</v>
      </c>
    </row>
    <row spans="1:5" r="22">
      <c s="4" t="s" r="A22">
        <v>552</v>
      </c>
      <c s="5" t="n" r="C22">
        <v>-416000</v>
      </c>
      <c s="5" t="n" r="D22">
        <v>-2888000</v>
      </c>
      <c s="5" t="n" r="E22">
        <v>-832000</v>
      </c>
    </row>
    <row spans="1:5" r="23">
      <c s="4" t="s" r="A23">
        <v>553</v>
      </c>
      <c s="5" t="n" r="D23">
        <v>-11867000</v>
      </c>
    </row>
    <row spans="1:5" r="24">
      <c s="4" t="s" r="A24">
        <v>549</v>
      </c>
      <c s="5" t="n" r="D24">
        <v>-575000</v>
      </c>
    </row>
    <row spans="1:5" r="25">
      <c s="4" t="s" r="A25">
        <v>544</v>
      </c>
      <c s="7" t="n" r="C25">
        <v>-441000</v>
      </c>
      <c s="7" t="n" r="D25">
        <v>-18118000</v>
      </c>
      <c s="7" t="n" r="E25">
        <v>-88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6"/>
    <col customWidth="1" max="2" min="2" width="25"/>
    <col customWidth="1" max="3" min="3" width="21"/>
    <col customWidth="1" max="4" min="4" width="21"/>
    <col customWidth="1" max="5" min="5" width="21"/>
  </cols>
  <sheetData>
    <row spans="1:5" r="1">
      <c s="1" t="s" r="A1">
        <v>554</v>
      </c>
      <c s="2" t="s" r="B1">
        <v>555</v>
      </c>
      <c s="2" t="s" r="C1">
        <v>556</v>
      </c>
      <c s="2" t="s" r="D1">
        <v>431</v>
      </c>
      <c s="2" t="s" r="E1">
        <v>557</v>
      </c>
    </row>
    <row spans="1:5" r="2">
      <c s="4" t="s" r="A2">
        <v>558</v>
      </c>
    </row>
    <row spans="1:5" r="3">
      <c s="3" t="s" r="A3">
        <v>559</v>
      </c>
    </row>
    <row spans="1:5" r="4">
      <c s="4" t="s" r="A4">
        <v>560</v>
      </c>
      <c s="7" t="n" r="E4">
        <v>375000000</v>
      </c>
    </row>
    <row spans="1:5" r="5">
      <c s="4" t="s" r="A5">
        <v>561</v>
      </c>
      <c s="7" t="n" r="C5">
        <v>26840000</v>
      </c>
    </row>
    <row spans="1:5" r="6">
      <c s="4" t="s" r="A6">
        <v>562</v>
      </c>
      <c s="7" t="n" r="C6">
        <v>14930000</v>
      </c>
    </row>
    <row spans="1:5" r="7">
      <c s="4" t="s" r="A7">
        <v>563</v>
      </c>
      <c s="4" t="s" r="C7">
        <v>564</v>
      </c>
    </row>
    <row spans="1:5" r="8">
      <c s="4" t="s" r="A8">
        <v>565</v>
      </c>
      <c s="7" t="n" r="D8">
        <v>6300000</v>
      </c>
    </row>
    <row spans="1:5" r="9">
      <c s="4" t="s" r="A9">
        <v>566</v>
      </c>
    </row>
    <row spans="1:5" r="10">
      <c s="3" t="s" r="A10">
        <v>559</v>
      </c>
    </row>
    <row spans="1:5" r="11">
      <c s="4" t="s" r="A11">
        <v>560</v>
      </c>
      <c s="7" t="n" r="B11">
        <v>171800000</v>
      </c>
    </row>
    <row spans="1:5" r="12">
      <c s="4" t="s" r="A12">
        <v>567</v>
      </c>
      <c s="5" t="n" r="B12">
        <v>33</v>
      </c>
    </row>
    <row spans="1:5" r="13">
      <c s="4" t="s" r="A13">
        <v>568</v>
      </c>
      <c s="5" t="n" r="B13">
        <v>346</v>
      </c>
    </row>
    <row spans="1:5" r="14">
      <c s="4" t="s" r="A14">
        <v>569</v>
      </c>
      <c s="5" t="n" r="B14">
        <v>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
  </cols>
  <sheetData>
    <row spans="1:2" r="1">
      <c s="1" t="s" r="A1">
        <v>570</v>
      </c>
      <c s="2" t="s" r="B1">
        <v>571</v>
      </c>
    </row>
    <row spans="1:2" r="2">
      <c s="3" t="s" r="A2">
        <v>572</v>
      </c>
    </row>
    <row spans="1:2" r="3">
      <c s="4" t="s" r="A3">
        <v>563</v>
      </c>
      <c s="4" t="s" r="B3">
        <v>337</v>
      </c>
    </row>
    <row spans="1:2" r="4">
      <c s="4" t="s" r="A4">
        <v>149</v>
      </c>
    </row>
    <row spans="1:2" r="5">
      <c s="3" t="s" r="A5">
        <v>572</v>
      </c>
    </row>
    <row spans="1:2" r="6">
      <c s="4" t="s" r="A6">
        <v>252</v>
      </c>
      <c s="4" t="s" r="B6">
        <v>253</v>
      </c>
    </row>
    <row spans="1:2" r="7">
      <c s="4" t="s" r="A7">
        <v>148</v>
      </c>
    </row>
    <row spans="1:2" r="8">
      <c s="3" t="s" r="A8">
        <v>572</v>
      </c>
    </row>
    <row spans="1:2" r="9">
      <c s="4" t="s" r="A9">
        <v>252</v>
      </c>
      <c s="4" t="s" r="B9">
        <v>396</v>
      </c>
    </row>
    <row spans="1:2" r="10">
      <c s="4" t="s" r="A10">
        <v>146</v>
      </c>
    </row>
    <row spans="1:2" r="11">
      <c s="3" t="s" r="A11">
        <v>572</v>
      </c>
    </row>
    <row spans="1:2" r="12">
      <c s="4" t="s" r="A12">
        <v>252</v>
      </c>
      <c s="4" t="s" r="B12">
        <v>3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3</v>
      </c>
      <c s="2" t="s" r="B1">
        <v>25</v>
      </c>
      <c s="2" t="s" r="D1">
        <v>1</v>
      </c>
    </row>
    <row spans="1:5" r="2">
      <c s="2" t="s" r="B2">
        <v>2</v>
      </c>
      <c s="2" t="s" r="C2">
        <v>26</v>
      </c>
      <c s="2" t="s" r="D2">
        <v>2</v>
      </c>
      <c s="2" t="s" r="E2">
        <v>26</v>
      </c>
    </row>
    <row spans="1:5" r="3">
      <c s="3" t="s" r="A3">
        <v>27</v>
      </c>
    </row>
    <row spans="1:5" r="4">
      <c s="4" t="s" r="A4">
        <v>574</v>
      </c>
      <c s="7" t="n" r="B4">
        <v>533382</v>
      </c>
      <c s="7" t="n" r="C4">
        <v>478667</v>
      </c>
      <c s="7" t="n" r="D4">
        <v>952076</v>
      </c>
      <c s="7" t="n" r="E4">
        <v>887687</v>
      </c>
    </row>
    <row spans="1:5" r="5">
      <c s="4" t="s" r="A5">
        <v>29</v>
      </c>
      <c s="5" t="n" r="B5">
        <v>250516</v>
      </c>
      <c s="5" t="n" r="C5">
        <v>211597</v>
      </c>
      <c s="5" t="n" r="D5">
        <v>451040</v>
      </c>
      <c s="5" t="n" r="E5">
        <v>393361</v>
      </c>
    </row>
    <row spans="1:5" r="6">
      <c s="4" t="s" r="A6">
        <v>30</v>
      </c>
      <c s="5" t="n" r="B6">
        <v>37181</v>
      </c>
      <c s="5" t="n" r="C6">
        <v>36309</v>
      </c>
      <c s="5" t="n" r="D6">
        <v>71087</v>
      </c>
      <c s="5" t="n" r="E6">
        <v>68283</v>
      </c>
    </row>
    <row spans="1:5" r="7">
      <c s="4" t="s" r="A7">
        <v>31</v>
      </c>
      <c s="5" t="n" r="B7">
        <v>821079</v>
      </c>
      <c s="5" t="n" r="C7">
        <v>726573</v>
      </c>
      <c s="5" t="n" r="D7">
        <v>1474203</v>
      </c>
      <c s="5" t="n" r="E7">
        <v>1349331</v>
      </c>
    </row>
    <row spans="1:5" r="8">
      <c s="3" t="s" r="A8">
        <v>32</v>
      </c>
    </row>
    <row spans="1:5" r="9">
      <c s="4" t="s" r="A9">
        <v>33</v>
      </c>
      <c s="5" t="n" r="B9">
        <v>295416</v>
      </c>
      <c s="5" t="n" r="C9">
        <v>257220</v>
      </c>
      <c s="5" t="n" r="D9">
        <v>518504</v>
      </c>
      <c s="5" t="n" r="E9">
        <v>469320</v>
      </c>
    </row>
    <row spans="1:5" r="10">
      <c s="4" t="s" r="A10">
        <v>34</v>
      </c>
      <c s="5" t="n" r="B10">
        <v>35807</v>
      </c>
      <c s="5" t="n" r="C10">
        <v>30341</v>
      </c>
      <c s="5" t="n" r="D10">
        <v>64315</v>
      </c>
      <c s="5" t="n" r="E10">
        <v>55464</v>
      </c>
    </row>
    <row spans="1:5" r="11">
      <c s="4" t="s" r="A11">
        <v>35</v>
      </c>
      <c s="5" t="n" r="B11">
        <v>205414</v>
      </c>
      <c s="5" t="n" r="C11">
        <v>189283</v>
      </c>
      <c s="5" t="n" r="D11">
        <v>392672</v>
      </c>
      <c s="5" t="n" r="E11">
        <v>368976</v>
      </c>
    </row>
    <row spans="1:5" r="12">
      <c s="4" t="s" r="A12">
        <v>36</v>
      </c>
      <c s="5" t="n" r="B12">
        <v>115022</v>
      </c>
      <c s="5" t="n" r="C12">
        <v>113861</v>
      </c>
      <c s="5" t="n" r="D12">
        <v>232943</v>
      </c>
      <c s="5" t="n" r="E12">
        <v>228805</v>
      </c>
    </row>
    <row spans="1:5" r="13">
      <c s="3" t="s" r="A13">
        <v>37</v>
      </c>
    </row>
    <row spans="1:5" r="14">
      <c s="4" t="s" r="A14">
        <v>38</v>
      </c>
      <c s="5" t="n" r="B14">
        <v>261</v>
      </c>
      <c s="5" t="n" r="C14">
        <v>572</v>
      </c>
      <c s="5" t="n" r="D14">
        <v>1839</v>
      </c>
      <c s="5" t="n" r="E14">
        <v>934</v>
      </c>
    </row>
    <row spans="1:5" r="15">
      <c s="4" t="s" r="A15">
        <v>39</v>
      </c>
      <c s="5" t="n" r="B15">
        <v>17737</v>
      </c>
      <c s="5" t="n" r="C15">
        <v>15149</v>
      </c>
      <c s="5" t="n" r="D15">
        <v>22678</v>
      </c>
      <c s="5" t="n" r="E15">
        <v>33369</v>
      </c>
    </row>
    <row spans="1:5" r="16">
      <c s="4" t="s" r="A16">
        <v>40</v>
      </c>
      <c s="5" t="n" r="B16">
        <v>57249</v>
      </c>
      <c s="5" t="n" r="C16">
        <v>51750</v>
      </c>
      <c s="5" t="n" r="D16">
        <v>115026</v>
      </c>
      <c s="5" t="n" r="E16">
        <v>106527</v>
      </c>
    </row>
    <row spans="1:5" r="17">
      <c s="4" t="s" r="A17">
        <v>32</v>
      </c>
      <c s="5" t="n" r="B17">
        <v>726906</v>
      </c>
      <c s="5" t="n" r="C17">
        <v>658176</v>
      </c>
      <c s="5" t="n" r="D17">
        <v>1347977</v>
      </c>
      <c s="5" t="n" r="E17">
        <v>1263395</v>
      </c>
    </row>
    <row spans="1:5" r="18">
      <c s="4" t="s" r="A18">
        <v>41</v>
      </c>
      <c s="5" t="n" r="B18">
        <v>94173</v>
      </c>
      <c s="5" t="n" r="C18">
        <v>68397</v>
      </c>
      <c s="5" t="n" r="D18">
        <v>126226</v>
      </c>
      <c s="5" t="n" r="E18">
        <v>85936</v>
      </c>
    </row>
    <row spans="1:5" r="19">
      <c s="3" t="s" r="A19">
        <v>42</v>
      </c>
    </row>
    <row spans="1:5" r="20">
      <c s="4" t="s" r="A20">
        <v>42</v>
      </c>
      <c s="5" t="n" r="B20">
        <v>9273</v>
      </c>
      <c s="5" t="n" r="C20">
        <v>-4157</v>
      </c>
      <c s="5" t="n" r="D20">
        <v>9273</v>
      </c>
      <c s="5" t="n" r="E20">
        <v>-8386</v>
      </c>
    </row>
    <row spans="1:5" r="21">
      <c s="3" t="s" r="A21">
        <v>43</v>
      </c>
    </row>
    <row spans="1:5" r="22">
      <c s="4" t="s" r="A22">
        <v>44</v>
      </c>
      <c s="5" t="n" r="B22">
        <v>24717</v>
      </c>
      <c s="5" t="n" r="C22">
        <v>27989</v>
      </c>
      <c s="5" t="n" r="D22">
        <v>50796</v>
      </c>
      <c s="5" t="n" r="E22">
        <v>57647</v>
      </c>
    </row>
    <row spans="1:5" r="23">
      <c s="4" t="s" r="A23">
        <v>45</v>
      </c>
      <c s="5" t="n" r="B23">
        <v>2331</v>
      </c>
      <c s="5" t="n" r="C23">
        <v>2486</v>
      </c>
      <c s="5" t="n" r="D23">
        <v>4704</v>
      </c>
      <c s="5" t="n" r="E23">
        <v>5011</v>
      </c>
    </row>
    <row spans="1:5" r="24">
      <c s="4" t="s" r="A24">
        <v>46</v>
      </c>
      <c s="5" t="n" r="B24">
        <v>-9362</v>
      </c>
      <c s="5" t="n" r="C24">
        <v>-9597</v>
      </c>
      <c s="5" t="n" r="D24">
        <v>-10686</v>
      </c>
      <c s="5" t="n" r="E24">
        <v>-4213</v>
      </c>
    </row>
    <row spans="1:5" r="25">
      <c s="4" t="s" r="A25">
        <v>47</v>
      </c>
      <c s="5" t="n" r="B25">
        <v>-59</v>
      </c>
      <c s="5" t="n" r="C25">
        <v>172</v>
      </c>
      <c s="5" t="n" r="D25">
        <v>-5202</v>
      </c>
      <c s="5" t="n" r="E25">
        <v>-7685</v>
      </c>
    </row>
    <row spans="1:5" r="26">
      <c s="4" t="s" r="A26">
        <v>48</v>
      </c>
      <c s="5" t="n" r="B26">
        <v>26900</v>
      </c>
      <c s="5" t="n" r="C26">
        <v>16893</v>
      </c>
      <c s="5" t="n" r="D26">
        <v>48885</v>
      </c>
      <c s="5" t="n" r="E26">
        <v>42374</v>
      </c>
    </row>
    <row spans="1:5" r="27">
      <c s="4" t="s" r="A27">
        <v>49</v>
      </c>
      <c s="5" t="n" r="B27">
        <v>67273</v>
      </c>
      <c s="5" t="n" r="C27">
        <v>51504</v>
      </c>
      <c s="5" t="n" r="D27">
        <v>77341</v>
      </c>
      <c s="5" t="n" r="E27">
        <v>43562</v>
      </c>
    </row>
    <row spans="1:5" r="28">
      <c s="4" t="s" r="A28">
        <v>50</v>
      </c>
      <c s="5" t="n" r="B28">
        <v>23350</v>
      </c>
      <c s="5" t="n" r="C28">
        <v>20090</v>
      </c>
      <c s="5" t="n" r="D28">
        <v>27280</v>
      </c>
      <c s="5" t="n" r="E28">
        <v>16990</v>
      </c>
    </row>
    <row spans="1:5" r="29">
      <c s="4" t="s" r="A29">
        <v>51</v>
      </c>
      <c s="5" t="n" r="B29">
        <v>43923</v>
      </c>
      <c s="5" t="n" r="C29">
        <v>31414</v>
      </c>
      <c s="5" t="n" r="D29">
        <v>50061</v>
      </c>
      <c s="5" t="n" r="E29">
        <v>26572</v>
      </c>
    </row>
    <row spans="1:5" r="30">
      <c s="4" t="s" r="A30">
        <v>52</v>
      </c>
      <c s="5" t="n" r="C30">
        <v>-21</v>
      </c>
      <c s="5" t="n" r="E30">
        <v>313</v>
      </c>
    </row>
    <row spans="1:5" r="31">
      <c s="4" t="s" r="A31">
        <v>53</v>
      </c>
      <c s="5" t="n" r="B31">
        <v>43923</v>
      </c>
      <c s="5" t="n" r="C31">
        <v>31393</v>
      </c>
      <c s="5" t="n" r="D31">
        <v>50061</v>
      </c>
      <c s="5" t="n" r="E31">
        <v>26885</v>
      </c>
    </row>
    <row spans="1:5" r="32">
      <c s="4" t="s" r="A32">
        <v>575</v>
      </c>
    </row>
    <row spans="1:5" r="33">
      <c s="3" t="s" r="A33">
        <v>42</v>
      </c>
    </row>
    <row spans="1:5" r="34">
      <c s="4" t="s" r="A34">
        <v>576</v>
      </c>
      <c s="5" t="n" r="B34">
        <v>40781</v>
      </c>
      <c s="5" t="n" r="C34">
        <v>27742</v>
      </c>
      <c s="5" t="n" r="D34">
        <v>43672</v>
      </c>
      <c s="5" t="n" r="E34">
        <v>19320</v>
      </c>
    </row>
    <row spans="1:5" r="35">
      <c s="3" t="s" r="A35">
        <v>43</v>
      </c>
    </row>
    <row spans="1:5" r="36">
      <c s="4" t="s" r="A36">
        <v>44</v>
      </c>
      <c s="5" t="n" r="B36">
        <v>-34047</v>
      </c>
      <c s="5" t="n" r="C36">
        <v>-37500</v>
      </c>
      <c s="5" t="n" r="D36">
        <v>-68884</v>
      </c>
      <c s="5" t="n" r="E36">
        <v>-77204</v>
      </c>
    </row>
    <row spans="1:5" r="37">
      <c s="4" t="s" r="A37">
        <v>47</v>
      </c>
      <c s="5" t="n" r="B37">
        <v>34047</v>
      </c>
      <c s="5" t="n" r="C37">
        <v>37500</v>
      </c>
      <c s="5" t="n" r="D37">
        <v>68884</v>
      </c>
      <c s="5" t="n" r="E37">
        <v>77204</v>
      </c>
    </row>
    <row spans="1:5" r="38">
      <c s="4" t="s" r="A38">
        <v>48</v>
      </c>
      <c s="5" t="n" r="B38">
        <v>40781</v>
      </c>
      <c s="5" t="n" r="C38">
        <v>27742</v>
      </c>
      <c s="5" t="n" r="D38">
        <v>43672</v>
      </c>
      <c s="5" t="n" r="E38">
        <v>19320</v>
      </c>
    </row>
    <row spans="1:5" r="39">
      <c s="4" t="s" r="A39">
        <v>49</v>
      </c>
      <c s="5" t="n" r="B39">
        <v>-40781</v>
      </c>
      <c s="5" t="n" r="C39">
        <v>-27742</v>
      </c>
      <c s="5" t="n" r="D39">
        <v>-43672</v>
      </c>
      <c s="5" t="n" r="E39">
        <v>-19320</v>
      </c>
    </row>
    <row spans="1:5" r="40">
      <c s="4" t="s" r="A40">
        <v>51</v>
      </c>
      <c s="5" t="n" r="C40">
        <v>-27742</v>
      </c>
      <c s="5" t="n" r="E40">
        <v>-19320</v>
      </c>
    </row>
    <row spans="1:5" r="41">
      <c s="4" t="s" r="A41">
        <v>53</v>
      </c>
      <c s="5" t="n" r="B41">
        <v>-40781</v>
      </c>
      <c s="5" t="n" r="C41">
        <v>-27742</v>
      </c>
      <c s="5" t="n" r="D41">
        <v>-43672</v>
      </c>
      <c s="5" t="n" r="E41">
        <v>-19320</v>
      </c>
    </row>
    <row spans="1:5" r="42">
      <c s="4" t="s" r="A42">
        <v>458</v>
      </c>
    </row>
    <row spans="1:5" r="43">
      <c s="3" t="s" r="A43">
        <v>32</v>
      </c>
    </row>
    <row spans="1:5" r="44">
      <c s="4" t="s" r="A44">
        <v>35</v>
      </c>
      <c s="5" t="n" r="B44">
        <v>6</v>
      </c>
      <c s="5" t="n" r="C44">
        <v>16</v>
      </c>
      <c s="5" t="n" r="D44">
        <v>74</v>
      </c>
      <c s="5" t="n" r="E44">
        <v>-64</v>
      </c>
    </row>
    <row spans="1:5" r="45">
      <c s="3" t="s" r="A45">
        <v>37</v>
      </c>
    </row>
    <row spans="1:5" r="46">
      <c s="4" t="s" r="A46">
        <v>32</v>
      </c>
      <c s="5" t="n" r="B46">
        <v>6</v>
      </c>
      <c s="5" t="n" r="C46">
        <v>16</v>
      </c>
      <c s="5" t="n" r="D46">
        <v>74</v>
      </c>
      <c s="5" t="n" r="E46">
        <v>-64</v>
      </c>
    </row>
    <row spans="1:5" r="47">
      <c s="4" t="s" r="A47">
        <v>41</v>
      </c>
      <c s="5" t="n" r="B47">
        <v>-6</v>
      </c>
      <c s="5" t="n" r="C47">
        <v>-16</v>
      </c>
      <c s="5" t="n" r="D47">
        <v>-74</v>
      </c>
      <c s="5" t="n" r="E47">
        <v>64</v>
      </c>
    </row>
    <row spans="1:5" r="48">
      <c s="3" t="s" r="A48">
        <v>42</v>
      </c>
    </row>
    <row spans="1:5" r="49">
      <c s="4" t="s" r="A49">
        <v>576</v>
      </c>
      <c s="5" t="n" r="B49">
        <v>-40947</v>
      </c>
      <c s="5" t="n" r="C49">
        <v>-28261</v>
      </c>
      <c s="5" t="n" r="D49">
        <v>-44133</v>
      </c>
      <c s="5" t="n" r="E49">
        <v>-20293</v>
      </c>
    </row>
    <row spans="1:5" r="50">
      <c s="3" t="s" r="A50">
        <v>43</v>
      </c>
    </row>
    <row spans="1:5" r="51">
      <c s="4" t="s" r="A51">
        <v>44</v>
      </c>
      <c s="5" t="n" r="B51">
        <v>25193</v>
      </c>
      <c s="5" t="n" r="C51">
        <v>27937</v>
      </c>
      <c s="5" t="n" r="D51">
        <v>51210</v>
      </c>
      <c s="5" t="n" r="E51">
        <v>57555</v>
      </c>
    </row>
    <row spans="1:5" r="52">
      <c s="4" t="s" r="A52">
        <v>47</v>
      </c>
      <c s="5" t="n" r="B52">
        <v>-28175</v>
      </c>
      <c s="5" t="n" r="C52">
        <v>-31085</v>
      </c>
      <c s="5" t="n" r="D52">
        <v>-57212</v>
      </c>
      <c s="5" t="n" r="E52">
        <v>-64083</v>
      </c>
    </row>
    <row spans="1:5" r="53">
      <c s="4" t="s" r="A53">
        <v>48</v>
      </c>
      <c s="5" t="n" r="B53">
        <v>-43929</v>
      </c>
      <c s="5" t="n" r="C53">
        <v>-31409</v>
      </c>
      <c s="5" t="n" r="D53">
        <v>-50135</v>
      </c>
      <c s="5" t="n" r="E53">
        <v>-26821</v>
      </c>
    </row>
    <row spans="1:5" r="54">
      <c s="4" t="s" r="A54">
        <v>49</v>
      </c>
      <c s="5" t="n" r="B54">
        <v>43923</v>
      </c>
      <c s="5" t="n" r="C54">
        <v>31393</v>
      </c>
      <c s="5" t="n" r="D54">
        <v>50061</v>
      </c>
      <c s="5" t="n" r="E54">
        <v>26885</v>
      </c>
    </row>
    <row spans="1:5" r="55">
      <c s="4" t="s" r="A55">
        <v>51</v>
      </c>
      <c s="5" t="n" r="C55">
        <v>31393</v>
      </c>
      <c s="5" t="n" r="E55">
        <v>26885</v>
      </c>
    </row>
    <row spans="1:5" r="56">
      <c s="4" t="s" r="A56">
        <v>53</v>
      </c>
      <c s="5" t="n" r="B56">
        <v>43923</v>
      </c>
      <c s="5" t="n" r="C56">
        <v>31393</v>
      </c>
      <c s="5" t="n" r="D56">
        <v>50061</v>
      </c>
      <c s="5" t="n" r="E56">
        <v>26885</v>
      </c>
    </row>
    <row spans="1:5" r="57">
      <c s="4" t="s" r="A57">
        <v>577</v>
      </c>
    </row>
    <row spans="1:5" r="58">
      <c s="3" t="s" r="A58">
        <v>27</v>
      </c>
    </row>
    <row spans="1:5" r="59">
      <c s="4" t="s" r="A59">
        <v>574</v>
      </c>
      <c s="5" t="n" r="B59">
        <v>532157</v>
      </c>
      <c s="5" t="n" r="C59">
        <v>477481</v>
      </c>
      <c s="5" t="n" r="D59">
        <v>949846</v>
      </c>
      <c s="5" t="n" r="E59">
        <v>885427</v>
      </c>
    </row>
    <row spans="1:5" r="60">
      <c s="4" t="s" r="A60">
        <v>29</v>
      </c>
      <c s="5" t="n" r="B60">
        <v>249971</v>
      </c>
      <c s="5" t="n" r="C60">
        <v>211070</v>
      </c>
      <c s="5" t="n" r="D60">
        <v>450079</v>
      </c>
      <c s="5" t="n" r="E60">
        <v>392387</v>
      </c>
    </row>
    <row spans="1:5" r="61">
      <c s="4" t="s" r="A61">
        <v>30</v>
      </c>
      <c s="5" t="n" r="B61">
        <v>37046</v>
      </c>
      <c s="5" t="n" r="C61">
        <v>36234</v>
      </c>
      <c s="5" t="n" r="D61">
        <v>70825</v>
      </c>
      <c s="5" t="n" r="E61">
        <v>68140</v>
      </c>
    </row>
    <row spans="1:5" r="62">
      <c s="4" t="s" r="A62">
        <v>31</v>
      </c>
      <c s="5" t="n" r="B62">
        <v>819174</v>
      </c>
      <c s="5" t="n" r="C62">
        <v>724785</v>
      </c>
      <c s="5" t="n" r="D62">
        <v>1470750</v>
      </c>
      <c s="5" t="n" r="E62">
        <v>1345954</v>
      </c>
    </row>
    <row spans="1:5" r="63">
      <c s="3" t="s" r="A63">
        <v>32</v>
      </c>
    </row>
    <row spans="1:5" r="64">
      <c s="4" t="s" r="A64">
        <v>33</v>
      </c>
      <c s="5" t="n" r="B64">
        <v>294820</v>
      </c>
      <c s="5" t="n" r="C64">
        <v>256663</v>
      </c>
      <c s="5" t="n" r="D64">
        <v>517448</v>
      </c>
      <c s="5" t="n" r="E64">
        <v>468295</v>
      </c>
    </row>
    <row spans="1:5" r="65">
      <c s="4" t="s" r="A65">
        <v>34</v>
      </c>
      <c s="5" t="n" r="B65">
        <v>35687</v>
      </c>
      <c s="5" t="n" r="C65">
        <v>30228</v>
      </c>
      <c s="5" t="n" r="D65">
        <v>64111</v>
      </c>
      <c s="5" t="n" r="E65">
        <v>55233</v>
      </c>
    </row>
    <row spans="1:5" r="66">
      <c s="4" t="s" r="A66">
        <v>35</v>
      </c>
      <c s="5" t="n" r="B66">
        <v>204495</v>
      </c>
      <c s="5" t="n" r="C66">
        <v>188189</v>
      </c>
      <c s="5" t="n" r="D66">
        <v>390847</v>
      </c>
      <c s="5" t="n" r="E66">
        <v>367007</v>
      </c>
    </row>
    <row spans="1:5" r="67">
      <c s="4" t="s" r="A67">
        <v>36</v>
      </c>
      <c s="5" t="n" r="B67">
        <v>114524</v>
      </c>
      <c s="5" t="n" r="C67">
        <v>113316</v>
      </c>
      <c s="5" t="n" r="D67">
        <v>232008</v>
      </c>
      <c s="5" t="n" r="E67">
        <v>227786</v>
      </c>
    </row>
    <row spans="1:5" r="68">
      <c s="3" t="s" r="A68">
        <v>37</v>
      </c>
    </row>
    <row spans="1:5" r="69">
      <c s="4" t="s" r="A69">
        <v>38</v>
      </c>
      <c s="5" t="n" r="B69">
        <v>261</v>
      </c>
      <c s="5" t="n" r="C69">
        <v>572</v>
      </c>
      <c s="5" t="n" r="D69">
        <v>1839</v>
      </c>
      <c s="5" t="n" r="E69">
        <v>934</v>
      </c>
    </row>
    <row spans="1:5" r="70">
      <c s="4" t="s" r="A70">
        <v>39</v>
      </c>
      <c s="5" t="n" r="B70">
        <v>17737</v>
      </c>
      <c s="5" t="n" r="C70">
        <v>15148</v>
      </c>
      <c s="5" t="n" r="D70">
        <v>22677</v>
      </c>
      <c s="5" t="n" r="E70">
        <v>33367</v>
      </c>
    </row>
    <row spans="1:5" r="71">
      <c s="4" t="s" r="A71">
        <v>40</v>
      </c>
      <c s="5" t="n" r="B71">
        <v>57234</v>
      </c>
      <c s="5" t="n" r="C71">
        <v>51737</v>
      </c>
      <c s="5" t="n" r="D71">
        <v>114988</v>
      </c>
      <c s="5" t="n" r="E71">
        <v>106486</v>
      </c>
    </row>
    <row spans="1:5" r="72">
      <c s="4" t="s" r="A72">
        <v>32</v>
      </c>
      <c s="5" t="n" r="B72">
        <v>724758</v>
      </c>
      <c s="5" t="n" r="C72">
        <v>655853</v>
      </c>
      <c s="5" t="n" r="D72">
        <v>1343918</v>
      </c>
      <c s="5" t="n" r="E72">
        <v>1259108</v>
      </c>
    </row>
    <row spans="1:5" r="73">
      <c s="4" t="s" r="A73">
        <v>41</v>
      </c>
      <c s="5" t="n" r="B73">
        <v>94416</v>
      </c>
      <c s="5" t="n" r="C73">
        <v>68932</v>
      </c>
      <c s="5" t="n" r="D73">
        <v>126832</v>
      </c>
      <c s="5" t="n" r="E73">
        <v>86846</v>
      </c>
    </row>
    <row spans="1:5" r="74">
      <c s="3" t="s" r="A74">
        <v>42</v>
      </c>
    </row>
    <row spans="1:5" r="75">
      <c s="4" t="s" r="A75">
        <v>576</v>
      </c>
      <c s="5" t="n" r="B75">
        <v>166</v>
      </c>
      <c s="5" t="n" r="C75">
        <v>519</v>
      </c>
      <c s="5" t="n" r="D75">
        <v>461</v>
      </c>
      <c s="5" t="n" r="E75">
        <v>973</v>
      </c>
    </row>
    <row spans="1:5" r="76">
      <c s="4" t="s" r="A76">
        <v>42</v>
      </c>
      <c s="5" t="n" r="B76">
        <v>9273</v>
      </c>
      <c s="5" t="n" r="C76">
        <v>-4157</v>
      </c>
      <c s="5" t="n" r="D76">
        <v>9273</v>
      </c>
      <c s="5" t="n" r="E76">
        <v>-8386</v>
      </c>
    </row>
    <row spans="1:5" r="77">
      <c s="3" t="s" r="A77">
        <v>43</v>
      </c>
    </row>
    <row spans="1:5" r="78">
      <c s="4" t="s" r="A78">
        <v>44</v>
      </c>
      <c s="5" t="n" r="B78">
        <v>33571</v>
      </c>
      <c s="5" t="n" r="C78">
        <v>37552</v>
      </c>
      <c s="5" t="n" r="D78">
        <v>68470</v>
      </c>
      <c s="5" t="n" r="E78">
        <v>77296</v>
      </c>
    </row>
    <row spans="1:5" r="79">
      <c s="4" t="s" r="A79">
        <v>45</v>
      </c>
      <c s="5" t="n" r="B79">
        <v>2331</v>
      </c>
      <c s="5" t="n" r="C79">
        <v>2486</v>
      </c>
      <c s="5" t="n" r="D79">
        <v>4704</v>
      </c>
      <c s="5" t="n" r="E79">
        <v>5011</v>
      </c>
    </row>
    <row spans="1:5" r="80">
      <c s="4" t="s" r="A80">
        <v>46</v>
      </c>
      <c s="5" t="n" r="B80">
        <v>-9362</v>
      </c>
      <c s="5" t="n" r="C80">
        <v>-9597</v>
      </c>
      <c s="5" t="n" r="D80">
        <v>-10686</v>
      </c>
      <c s="5" t="n" r="E80">
        <v>-4213</v>
      </c>
    </row>
    <row spans="1:5" r="81">
      <c s="4" t="s" r="A81">
        <v>47</v>
      </c>
      <c s="5" t="n" r="B81">
        <v>-5860</v>
      </c>
      <c s="5" t="n" r="C81">
        <v>-6243</v>
      </c>
      <c s="5" t="n" r="D81">
        <v>-16803</v>
      </c>
      <c s="5" t="n" r="E81">
        <v>-20805</v>
      </c>
    </row>
    <row spans="1:5" r="82">
      <c s="4" t="s" r="A82">
        <v>48</v>
      </c>
      <c s="5" t="n" r="B82">
        <v>30119</v>
      </c>
      <c s="5" t="n" r="C82">
        <v>20560</v>
      </c>
      <c s="5" t="n" r="D82">
        <v>55419</v>
      </c>
      <c s="5" t="n" r="E82">
        <v>49876</v>
      </c>
    </row>
    <row spans="1:5" r="83">
      <c s="4" t="s" r="A83">
        <v>49</v>
      </c>
      <c s="5" t="n" r="B83">
        <v>64297</v>
      </c>
      <c s="5" t="n" r="C83">
        <v>48372</v>
      </c>
      <c s="5" t="n" r="D83">
        <v>71413</v>
      </c>
      <c s="5" t="n" r="E83">
        <v>36970</v>
      </c>
    </row>
    <row spans="1:5" r="84">
      <c s="4" t="s" r="A84">
        <v>50</v>
      </c>
      <c s="5" t="n" r="B84">
        <v>23350</v>
      </c>
      <c s="5" t="n" r="C84">
        <v>20090</v>
      </c>
      <c s="5" t="n" r="D84">
        <v>27280</v>
      </c>
      <c s="5" t="n" r="E84">
        <v>16990</v>
      </c>
    </row>
    <row spans="1:5" r="85">
      <c s="4" t="s" r="A85">
        <v>51</v>
      </c>
      <c s="5" t="n" r="C85">
        <v>28282</v>
      </c>
      <c s="5" t="n" r="E85">
        <v>19980</v>
      </c>
    </row>
    <row spans="1:5" r="86">
      <c s="4" t="s" r="A86">
        <v>52</v>
      </c>
      <c s="5" t="n" r="C86">
        <v>-21</v>
      </c>
      <c s="5" t="n" r="E86">
        <v>313</v>
      </c>
    </row>
    <row spans="1:5" r="87">
      <c s="4" t="s" r="A87">
        <v>53</v>
      </c>
      <c s="5" t="n" r="B87">
        <v>40947</v>
      </c>
      <c s="5" t="n" r="C87">
        <v>28261</v>
      </c>
      <c s="5" t="n" r="D87">
        <v>44133</v>
      </c>
      <c s="5" t="n" r="E87">
        <v>20293</v>
      </c>
    </row>
    <row spans="1:5" r="88">
      <c s="4" t="s" r="A88">
        <v>578</v>
      </c>
    </row>
    <row spans="1:5" r="89">
      <c s="3" t="s" r="A89">
        <v>27</v>
      </c>
    </row>
    <row spans="1:5" r="90">
      <c s="4" t="s" r="A90">
        <v>574</v>
      </c>
      <c s="5" t="n" r="B90">
        <v>1225</v>
      </c>
      <c s="5" t="n" r="C90">
        <v>1186</v>
      </c>
      <c s="5" t="n" r="D90">
        <v>2230</v>
      </c>
      <c s="5" t="n" r="E90">
        <v>2260</v>
      </c>
    </row>
    <row spans="1:5" r="91">
      <c s="4" t="s" r="A91">
        <v>29</v>
      </c>
      <c s="5" t="n" r="B91">
        <v>545</v>
      </c>
      <c s="5" t="n" r="C91">
        <v>527</v>
      </c>
      <c s="5" t="n" r="D91">
        <v>961</v>
      </c>
      <c s="5" t="n" r="E91">
        <v>974</v>
      </c>
    </row>
    <row spans="1:5" r="92">
      <c s="4" t="s" r="A92">
        <v>30</v>
      </c>
      <c s="5" t="n" r="B92">
        <v>135</v>
      </c>
      <c s="5" t="n" r="C92">
        <v>75</v>
      </c>
      <c s="5" t="n" r="D92">
        <v>262</v>
      </c>
      <c s="5" t="n" r="E92">
        <v>143</v>
      </c>
    </row>
    <row spans="1:5" r="93">
      <c s="4" t="s" r="A93">
        <v>31</v>
      </c>
      <c s="5" t="n" r="B93">
        <v>1905</v>
      </c>
      <c s="5" t="n" r="C93">
        <v>1788</v>
      </c>
      <c s="5" t="n" r="D93">
        <v>3453</v>
      </c>
      <c s="5" t="n" r="E93">
        <v>3377</v>
      </c>
    </row>
    <row spans="1:5" r="94">
      <c s="3" t="s" r="A94">
        <v>32</v>
      </c>
    </row>
    <row spans="1:5" r="95">
      <c s="4" t="s" r="A95">
        <v>33</v>
      </c>
      <c s="5" t="n" r="B95">
        <v>596</v>
      </c>
      <c s="5" t="n" r="C95">
        <v>557</v>
      </c>
      <c s="5" t="n" r="D95">
        <v>1056</v>
      </c>
      <c s="5" t="n" r="E95">
        <v>1025</v>
      </c>
    </row>
    <row spans="1:5" r="96">
      <c s="4" t="s" r="A96">
        <v>34</v>
      </c>
      <c s="5" t="n" r="B96">
        <v>120</v>
      </c>
      <c s="5" t="n" r="C96">
        <v>113</v>
      </c>
      <c s="5" t="n" r="D96">
        <v>204</v>
      </c>
      <c s="5" t="n" r="E96">
        <v>231</v>
      </c>
    </row>
    <row spans="1:5" r="97">
      <c s="4" t="s" r="A97">
        <v>35</v>
      </c>
      <c s="5" t="n" r="B97">
        <v>913</v>
      </c>
      <c s="5" t="n" r="C97">
        <v>1078</v>
      </c>
      <c s="5" t="n" r="D97">
        <v>1751</v>
      </c>
      <c s="5" t="n" r="E97">
        <v>2033</v>
      </c>
    </row>
    <row spans="1:5" r="98">
      <c s="4" t="s" r="A98">
        <v>36</v>
      </c>
      <c s="5" t="n" r="B98">
        <v>498</v>
      </c>
      <c s="5" t="n" r="C98">
        <v>545</v>
      </c>
      <c s="5" t="n" r="D98">
        <v>935</v>
      </c>
      <c s="5" t="n" r="E98">
        <v>1019</v>
      </c>
    </row>
    <row spans="1:5" r="99">
      <c s="3" t="s" r="A99">
        <v>37</v>
      </c>
    </row>
    <row spans="1:5" r="100">
      <c s="4" t="s" r="A100">
        <v>39</v>
      </c>
      <c s="5" t="n" r="C100">
        <v>1</v>
      </c>
      <c s="5" t="n" r="D100">
        <v>1</v>
      </c>
      <c s="5" t="n" r="E100">
        <v>2</v>
      </c>
    </row>
    <row spans="1:5" r="101">
      <c s="4" t="s" r="A101">
        <v>40</v>
      </c>
      <c s="5" t="n" r="B101">
        <v>15</v>
      </c>
      <c s="5" t="n" r="C101">
        <v>13</v>
      </c>
      <c s="5" t="n" r="D101">
        <v>38</v>
      </c>
      <c s="5" t="n" r="E101">
        <v>41</v>
      </c>
    </row>
    <row spans="1:5" r="102">
      <c s="4" t="s" r="A102">
        <v>32</v>
      </c>
      <c s="5" t="n" r="B102">
        <v>2142</v>
      </c>
      <c s="5" t="n" r="C102">
        <v>2307</v>
      </c>
      <c s="5" t="n" r="D102">
        <v>3985</v>
      </c>
      <c s="5" t="n" r="E102">
        <v>4351</v>
      </c>
    </row>
    <row spans="1:5" r="103">
      <c s="4" t="s" r="A103">
        <v>41</v>
      </c>
      <c s="5" t="n" r="B103">
        <v>-237</v>
      </c>
      <c s="5" t="n" r="C103">
        <v>-519</v>
      </c>
      <c s="5" t="n" r="D103">
        <v>-532</v>
      </c>
      <c s="5" t="n" r="E103">
        <v>-974</v>
      </c>
    </row>
    <row spans="1:5" r="104">
      <c s="3" t="s" r="A104">
        <v>43</v>
      </c>
    </row>
    <row spans="1:5" r="105">
      <c s="4" t="s" r="A105">
        <v>47</v>
      </c>
      <c s="5" t="n" r="B105">
        <v>-71</v>
      </c>
      <c s="5" t="n" r="D105">
        <v>-71</v>
      </c>
      <c s="5" t="n" r="E105">
        <v>-1</v>
      </c>
    </row>
    <row spans="1:5" r="106">
      <c s="4" t="s" r="A106">
        <v>48</v>
      </c>
      <c s="5" t="n" r="B106">
        <v>-71</v>
      </c>
      <c s="5" t="n" r="D106">
        <v>-71</v>
      </c>
      <c s="5" t="n" r="E106">
        <v>-1</v>
      </c>
    </row>
    <row spans="1:5" r="107">
      <c s="4" t="s" r="A107">
        <v>49</v>
      </c>
      <c s="5" t="n" r="B107">
        <v>-166</v>
      </c>
      <c s="5" t="n" r="C107">
        <v>-519</v>
      </c>
      <c s="5" t="n" r="D107">
        <v>-461</v>
      </c>
      <c s="5" t="n" r="E107">
        <v>-973</v>
      </c>
    </row>
    <row spans="1:5" r="108">
      <c s="4" t="s" r="A108">
        <v>51</v>
      </c>
      <c s="5" t="n" r="C108">
        <v>-519</v>
      </c>
      <c s="5" t="n" r="E108">
        <v>-973</v>
      </c>
    </row>
    <row spans="1:5" r="109">
      <c s="4" t="s" r="A109">
        <v>53</v>
      </c>
      <c s="7" t="n" r="B109">
        <v>-166</v>
      </c>
      <c s="7" t="n" r="C109">
        <v>-519</v>
      </c>
      <c s="7" t="n" r="D109">
        <v>-461</v>
      </c>
      <c s="7" t="n" r="E109">
        <v>-9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9</v>
      </c>
      <c s="2" t="s" r="B1">
        <v>25</v>
      </c>
      <c s="2" t="s" r="D1">
        <v>1</v>
      </c>
    </row>
    <row spans="1:5" r="2">
      <c s="2" t="s" r="B2">
        <v>2</v>
      </c>
      <c s="2" t="s" r="C2">
        <v>26</v>
      </c>
      <c s="2" t="s" r="D2">
        <v>2</v>
      </c>
      <c s="2" t="s" r="E2">
        <v>26</v>
      </c>
    </row>
    <row spans="1:5" r="3">
      <c s="4" t="s" r="A3">
        <v>53</v>
      </c>
      <c s="7" t="n" r="B3">
        <v>43923</v>
      </c>
      <c s="7" t="n" r="C3">
        <v>31393</v>
      </c>
      <c s="7" t="n" r="D3">
        <v>50061</v>
      </c>
      <c s="7" t="n" r="E3">
        <v>26885</v>
      </c>
    </row>
    <row spans="1:5" r="4">
      <c s="4" t="s" r="A4">
        <v>56</v>
      </c>
      <c s="5" t="n" r="B4">
        <v>-695</v>
      </c>
      <c s="5" t="n" r="C4">
        <v>-599</v>
      </c>
      <c s="5" t="n" r="D4">
        <v>281</v>
      </c>
      <c s="5" t="n" r="E4">
        <v>-433</v>
      </c>
    </row>
    <row spans="1:5" r="5">
      <c s="3" t="s" r="A5">
        <v>57</v>
      </c>
    </row>
    <row spans="1:5" r="6">
      <c s="4" t="s" r="A6">
        <v>58</v>
      </c>
      <c s="5" t="n" r="D6">
        <v>-45</v>
      </c>
    </row>
    <row spans="1:5" r="7">
      <c s="4" t="s" r="A7">
        <v>59</v>
      </c>
      <c s="5" t="n" r="D7">
        <v>746</v>
      </c>
    </row>
    <row spans="1:5" r="8">
      <c s="4" t="s" r="A8">
        <v>60</v>
      </c>
      <c s="5" t="n" r="B8">
        <v>6</v>
      </c>
      <c s="5" t="n" r="C8">
        <v>-210</v>
      </c>
      <c s="5" t="n" r="D8">
        <v>-1693</v>
      </c>
      <c s="5" t="n" r="E8">
        <v>-421</v>
      </c>
    </row>
    <row spans="1:5" r="9">
      <c s="4" t="s" r="A9">
        <v>61</v>
      </c>
      <c s="5" t="n" r="C9">
        <v>-254</v>
      </c>
      <c s="5" t="n" r="D9">
        <v>-1762</v>
      </c>
      <c s="5" t="n" r="E9">
        <v>-508</v>
      </c>
    </row>
    <row spans="1:5" r="10">
      <c s="4" t="s" r="A10">
        <v>62</v>
      </c>
      <c s="5" t="n" r="D10">
        <v>-7239</v>
      </c>
    </row>
    <row spans="1:5" r="11">
      <c s="4" t="s" r="A11">
        <v>63</v>
      </c>
      <c s="5" t="n" r="D11">
        <v>-175</v>
      </c>
    </row>
    <row spans="1:5" r="12">
      <c s="3" t="s" r="A12">
        <v>64</v>
      </c>
    </row>
    <row spans="1:5" r="13">
      <c s="4" t="s" r="A13">
        <v>65</v>
      </c>
      <c s="5" t="n" r="B13">
        <v>-382</v>
      </c>
      <c s="5" t="n" r="C13">
        <v>1340</v>
      </c>
      <c s="5" t="n" r="D13">
        <v>443</v>
      </c>
      <c s="5" t="n" r="E13">
        <v>3359</v>
      </c>
    </row>
    <row spans="1:5" r="14">
      <c s="4" t="s" r="A14">
        <v>66</v>
      </c>
      <c s="5" t="n" r="B14">
        <v>-145</v>
      </c>
      <c s="5" t="n" r="C14">
        <v>-11</v>
      </c>
      <c s="5" t="n" r="D14">
        <v>-149</v>
      </c>
      <c s="5" t="n" r="E14">
        <v>-15</v>
      </c>
    </row>
    <row spans="1:5" r="15">
      <c s="3" t="s" r="A15">
        <v>67</v>
      </c>
    </row>
    <row spans="1:5" r="16">
      <c s="4" t="s" r="A16">
        <v>68</v>
      </c>
      <c s="5" t="n" r="B16">
        <v>-21</v>
      </c>
      <c s="5" t="n" r="C16">
        <v>-240</v>
      </c>
      <c s="5" t="n" r="D16">
        <v>-382</v>
      </c>
      <c s="5" t="n" r="E16">
        <v>-272</v>
      </c>
    </row>
    <row spans="1:5" r="17">
      <c s="4" t="s" r="A17">
        <v>69</v>
      </c>
      <c s="5" t="n" r="B17">
        <v>117</v>
      </c>
      <c s="5" t="n" r="C17">
        <v>132</v>
      </c>
      <c s="5" t="n" r="D17">
        <v>239</v>
      </c>
      <c s="5" t="n" r="E17">
        <v>263</v>
      </c>
    </row>
    <row spans="1:5" r="18">
      <c s="4" t="s" r="A18">
        <v>70</v>
      </c>
      <c s="5" t="n" r="B18">
        <v>-1120</v>
      </c>
      <c s="5" t="n" r="C18">
        <v>158</v>
      </c>
      <c s="5" t="n" r="D18">
        <v>-9736</v>
      </c>
      <c s="5" t="n" r="E18">
        <v>1973</v>
      </c>
    </row>
    <row spans="1:5" r="19">
      <c s="4" t="s" r="A19">
        <v>71</v>
      </c>
      <c s="5" t="n" r="B19">
        <v>42803</v>
      </c>
      <c s="5" t="n" r="C19">
        <v>31551</v>
      </c>
      <c s="5" t="n" r="D19">
        <v>40325</v>
      </c>
      <c s="5" t="n" r="E19">
        <v>28858</v>
      </c>
    </row>
    <row spans="1:5" r="20">
      <c s="4" t="s" r="A20">
        <v>575</v>
      </c>
    </row>
    <row spans="1:5" r="21">
      <c s="4" t="s" r="A21">
        <v>53</v>
      </c>
      <c s="5" t="n" r="B21">
        <v>-40781</v>
      </c>
      <c s="5" t="n" r="C21">
        <v>-27742</v>
      </c>
      <c s="5" t="n" r="D21">
        <v>-43672</v>
      </c>
      <c s="5" t="n" r="E21">
        <v>-19320</v>
      </c>
    </row>
    <row spans="1:5" r="22">
      <c s="4" t="s" r="A22">
        <v>580</v>
      </c>
      <c s="5" t="n" r="B22">
        <v>1752</v>
      </c>
      <c s="5" t="n" r="C22">
        <v>189</v>
      </c>
      <c s="5" t="n" r="D22">
        <v>9832</v>
      </c>
      <c s="5" t="n" r="E22">
        <v>-1539</v>
      </c>
    </row>
    <row spans="1:5" r="23">
      <c s="3" t="s" r="A23">
        <v>67</v>
      </c>
    </row>
    <row spans="1:5" r="24">
      <c s="4" t="s" r="A24">
        <v>70</v>
      </c>
      <c s="5" t="n" r="B24">
        <v>1752</v>
      </c>
      <c s="5" t="n" r="C24">
        <v>189</v>
      </c>
      <c s="5" t="n" r="D24">
        <v>9832</v>
      </c>
      <c s="5" t="n" r="E24">
        <v>-1539</v>
      </c>
    </row>
    <row spans="1:5" r="25">
      <c s="4" t="s" r="A25">
        <v>71</v>
      </c>
      <c s="5" t="n" r="B25">
        <v>-39029</v>
      </c>
      <c s="5" t="n" r="C25">
        <v>-27553</v>
      </c>
      <c s="5" t="n" r="D25">
        <v>-33840</v>
      </c>
      <c s="5" t="n" r="E25">
        <v>-20859</v>
      </c>
    </row>
    <row spans="1:5" r="26">
      <c s="4" t="s" r="A26">
        <v>458</v>
      </c>
    </row>
    <row spans="1:5" r="27">
      <c s="4" t="s" r="A27">
        <v>53</v>
      </c>
      <c s="5" t="n" r="B27">
        <v>43923</v>
      </c>
      <c s="5" t="n" r="C27">
        <v>31393</v>
      </c>
      <c s="5" t="n" r="D27">
        <v>50061</v>
      </c>
      <c s="5" t="n" r="E27">
        <v>26885</v>
      </c>
    </row>
    <row spans="1:5" r="28">
      <c s="4" t="s" r="A28">
        <v>580</v>
      </c>
      <c s="5" t="n" r="B28">
        <v>-1120</v>
      </c>
      <c s="5" t="n" r="C28">
        <v>158</v>
      </c>
      <c s="5" t="n" r="D28">
        <v>-9736</v>
      </c>
      <c s="5" t="n" r="E28">
        <v>1973</v>
      </c>
    </row>
    <row spans="1:5" r="29">
      <c s="3" t="s" r="A29">
        <v>67</v>
      </c>
    </row>
    <row spans="1:5" r="30">
      <c s="4" t="s" r="A30">
        <v>70</v>
      </c>
      <c s="5" t="n" r="B30">
        <v>-1120</v>
      </c>
      <c s="5" t="n" r="C30">
        <v>158</v>
      </c>
      <c s="5" t="n" r="D30">
        <v>-9736</v>
      </c>
      <c s="5" t="n" r="E30">
        <v>1973</v>
      </c>
    </row>
    <row spans="1:5" r="31">
      <c s="4" t="s" r="A31">
        <v>71</v>
      </c>
      <c s="5" t="n" r="B31">
        <v>42803</v>
      </c>
      <c s="5" t="n" r="C31">
        <v>31551</v>
      </c>
      <c s="5" t="n" r="D31">
        <v>40325</v>
      </c>
      <c s="5" t="n" r="E31">
        <v>28858</v>
      </c>
    </row>
    <row spans="1:5" r="32">
      <c s="4" t="s" r="A32">
        <v>577</v>
      </c>
    </row>
    <row spans="1:5" r="33">
      <c s="4" t="s" r="A33">
        <v>53</v>
      </c>
      <c s="5" t="n" r="B33">
        <v>40947</v>
      </c>
      <c s="5" t="n" r="C33">
        <v>28261</v>
      </c>
      <c s="5" t="n" r="D33">
        <v>44133</v>
      </c>
      <c s="5" t="n" r="E33">
        <v>20293</v>
      </c>
    </row>
    <row spans="1:5" r="34">
      <c s="4" t="s" r="A34">
        <v>580</v>
      </c>
      <c s="5" t="n" r="B34">
        <v>-632</v>
      </c>
      <c s="5" t="n" r="C34">
        <v>-347</v>
      </c>
      <c s="5" t="n" r="D34">
        <v>-96</v>
      </c>
      <c s="5" t="n" r="E34">
        <v>-434</v>
      </c>
    </row>
    <row spans="1:5" r="35">
      <c s="4" t="s" r="A35">
        <v>56</v>
      </c>
      <c s="5" t="n" r="B35">
        <v>-63</v>
      </c>
      <c s="5" t="n" r="C35">
        <v>-252</v>
      </c>
      <c s="5" t="n" r="D35">
        <v>377</v>
      </c>
      <c s="5" t="n" r="E35">
        <v>1</v>
      </c>
    </row>
    <row spans="1:5" r="36">
      <c s="3" t="s" r="A36">
        <v>57</v>
      </c>
    </row>
    <row spans="1:5" r="37">
      <c s="4" t="s" r="A37">
        <v>58</v>
      </c>
      <c s="5" t="n" r="D37">
        <v>-45</v>
      </c>
    </row>
    <row spans="1:5" r="38">
      <c s="4" t="s" r="A38">
        <v>59</v>
      </c>
      <c s="5" t="n" r="D38">
        <v>746</v>
      </c>
    </row>
    <row spans="1:5" r="39">
      <c s="4" t="s" r="A39">
        <v>60</v>
      </c>
      <c s="5" t="n" r="B39">
        <v>6</v>
      </c>
      <c s="5" t="n" r="C39">
        <v>-210</v>
      </c>
      <c s="5" t="n" r="D39">
        <v>-1693</v>
      </c>
      <c s="5" t="n" r="E39">
        <v>-421</v>
      </c>
    </row>
    <row spans="1:5" r="40">
      <c s="4" t="s" r="A40">
        <v>61</v>
      </c>
      <c s="5" t="n" r="C40">
        <v>-254</v>
      </c>
      <c s="5" t="n" r="D40">
        <v>-1762</v>
      </c>
      <c s="5" t="n" r="E40">
        <v>-508</v>
      </c>
    </row>
    <row spans="1:5" r="41">
      <c s="4" t="s" r="A41">
        <v>62</v>
      </c>
      <c s="5" t="n" r="D41">
        <v>-7239</v>
      </c>
    </row>
    <row spans="1:5" r="42">
      <c s="4" t="s" r="A42">
        <v>63</v>
      </c>
      <c s="5" t="n" r="D42">
        <v>-175</v>
      </c>
    </row>
    <row spans="1:5" r="43">
      <c s="3" t="s" r="A43">
        <v>64</v>
      </c>
    </row>
    <row spans="1:5" r="44">
      <c s="4" t="s" r="A44">
        <v>65</v>
      </c>
      <c s="5" t="n" r="B44">
        <v>-382</v>
      </c>
      <c s="5" t="n" r="C44">
        <v>1340</v>
      </c>
      <c s="5" t="n" r="D44">
        <v>443</v>
      </c>
      <c s="5" t="n" r="E44">
        <v>3359</v>
      </c>
    </row>
    <row spans="1:5" r="45">
      <c s="4" t="s" r="A45">
        <v>66</v>
      </c>
      <c s="5" t="n" r="B45">
        <v>-145</v>
      </c>
      <c s="5" t="n" r="C45">
        <v>-11</v>
      </c>
      <c s="5" t="n" r="D45">
        <v>-149</v>
      </c>
      <c s="5" t="n" r="E45">
        <v>-15</v>
      </c>
    </row>
    <row spans="1:5" r="46">
      <c s="3" t="s" r="A46">
        <v>67</v>
      </c>
    </row>
    <row spans="1:5" r="47">
      <c s="4" t="s" r="A47">
        <v>68</v>
      </c>
      <c s="5" t="n" r="B47">
        <v>-21</v>
      </c>
      <c s="5" t="n" r="C47">
        <v>-240</v>
      </c>
      <c s="5" t="n" r="D47">
        <v>-382</v>
      </c>
      <c s="5" t="n" r="E47">
        <v>-272</v>
      </c>
    </row>
    <row spans="1:5" r="48">
      <c s="4" t="s" r="A48">
        <v>69</v>
      </c>
      <c s="5" t="n" r="B48">
        <v>117</v>
      </c>
      <c s="5" t="n" r="C48">
        <v>132</v>
      </c>
      <c s="5" t="n" r="D48">
        <v>239</v>
      </c>
      <c s="5" t="n" r="E48">
        <v>263</v>
      </c>
    </row>
    <row spans="1:5" r="49">
      <c s="4" t="s" r="A49">
        <v>70</v>
      </c>
      <c s="5" t="n" r="B49">
        <v>-1120</v>
      </c>
      <c s="5" t="n" r="C49">
        <v>158</v>
      </c>
      <c s="5" t="n" r="D49">
        <v>-9736</v>
      </c>
      <c s="5" t="n" r="E49">
        <v>1973</v>
      </c>
    </row>
    <row spans="1:5" r="50">
      <c s="4" t="s" r="A50">
        <v>71</v>
      </c>
      <c s="5" t="n" r="B50">
        <v>39827</v>
      </c>
      <c s="5" t="n" r="C50">
        <v>28419</v>
      </c>
      <c s="5" t="n" r="D50">
        <v>34397</v>
      </c>
      <c s="5" t="n" r="E50">
        <v>22266</v>
      </c>
    </row>
    <row spans="1:5" r="51">
      <c s="4" t="s" r="A51">
        <v>578</v>
      </c>
    </row>
    <row spans="1:5" r="52">
      <c s="4" t="s" r="A52">
        <v>53</v>
      </c>
      <c s="5" t="n" r="B52">
        <v>-166</v>
      </c>
      <c s="5" t="n" r="C52">
        <v>-519</v>
      </c>
      <c s="5" t="n" r="D52">
        <v>-461</v>
      </c>
      <c s="5" t="n" r="E52">
        <v>-973</v>
      </c>
    </row>
    <row spans="1:5" r="53">
      <c s="4" t="s" r="A53">
        <v>56</v>
      </c>
      <c s="5" t="n" r="B53">
        <v>-632</v>
      </c>
      <c s="5" t="n" r="C53">
        <v>-347</v>
      </c>
      <c s="5" t="n" r="D53">
        <v>-96</v>
      </c>
      <c s="5" t="n" r="E53">
        <v>-434</v>
      </c>
    </row>
    <row spans="1:5" r="54">
      <c s="3" t="s" r="A54">
        <v>67</v>
      </c>
    </row>
    <row spans="1:5" r="55">
      <c s="4" t="s" r="A55">
        <v>70</v>
      </c>
      <c s="5" t="n" r="B55">
        <v>-632</v>
      </c>
      <c s="5" t="n" r="C55">
        <v>-347</v>
      </c>
      <c s="5" t="n" r="D55">
        <v>-96</v>
      </c>
      <c s="5" t="n" r="E55">
        <v>-434</v>
      </c>
    </row>
    <row spans="1:5" r="56">
      <c s="4" t="s" r="A56">
        <v>71</v>
      </c>
      <c s="7" t="n" r="B56">
        <v>-798</v>
      </c>
      <c s="7" t="n" r="C56">
        <v>-866</v>
      </c>
      <c s="7" t="n" r="D56">
        <v>-557</v>
      </c>
      <c s="7" t="n" r="E56">
        <v>-14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81</v>
      </c>
      <c s="2" t="s" r="B1">
        <v>2</v>
      </c>
      <c s="2" t="s" r="C1">
        <v>73</v>
      </c>
      <c s="2" t="s" r="D1">
        <v>26</v>
      </c>
      <c s="2" t="s" r="E1">
        <v>582</v>
      </c>
    </row>
    <row spans="1:5" r="2">
      <c s="3" t="s" r="A2">
        <v>74</v>
      </c>
    </row>
    <row spans="1:5" r="3">
      <c s="4" t="s" r="A3">
        <v>75</v>
      </c>
      <c s="7" t="n" r="B3">
        <v>177396</v>
      </c>
      <c s="7" t="n" r="C3">
        <v>216155</v>
      </c>
      <c s="7" t="n" r="D3">
        <v>233162</v>
      </c>
      <c s="7" t="n" r="E3">
        <v>544311</v>
      </c>
    </row>
    <row spans="1:5" r="4">
      <c s="4" t="s" r="A4">
        <v>76</v>
      </c>
      <c s="5" t="n" r="B4">
        <v>81849</v>
      </c>
      <c s="5" t="n" r="C4">
        <v>99252</v>
      </c>
    </row>
    <row spans="1:5" r="5">
      <c s="4" t="s" r="A5">
        <v>77</v>
      </c>
      <c s="5" t="n" r="B5">
        <v>107938</v>
      </c>
      <c s="5" t="n" r="C5">
        <v>107938</v>
      </c>
    </row>
    <row spans="1:5" r="6">
      <c s="4" t="s" r="A6">
        <v>78</v>
      </c>
      <c s="5" t="n" r="B6">
        <v>93291</v>
      </c>
      <c s="5" t="n" r="C6">
        <v>84343</v>
      </c>
    </row>
    <row spans="1:5" r="7">
      <c s="4" t="s" r="A7">
        <v>79</v>
      </c>
      <c s="5" t="n" r="B7">
        <v>460474</v>
      </c>
      <c s="5" t="n" r="C7">
        <v>507688</v>
      </c>
    </row>
    <row spans="1:5" r="8">
      <c s="4" t="s" r="A8">
        <v>80</v>
      </c>
      <c s="5" t="n" r="B8">
        <v>1278216</v>
      </c>
      <c s="5" t="n" r="C8">
        <v>1247230</v>
      </c>
    </row>
    <row spans="1:5" r="9">
      <c s="4" t="s" r="A9">
        <v>81</v>
      </c>
      <c s="5" t="n" r="B9">
        <v>221112</v>
      </c>
      <c s="5" t="n" r="C9">
        <v>225515</v>
      </c>
    </row>
    <row spans="1:5" r="10">
      <c s="4" t="s" r="A10">
        <v>82</v>
      </c>
      <c s="5" t="n" r="B10">
        <v>2291943</v>
      </c>
      <c s="5" t="n" r="C10">
        <v>2291943</v>
      </c>
    </row>
    <row spans="1:5" r="11">
      <c s="4" t="s" r="A11">
        <v>77</v>
      </c>
      <c s="5" t="n" r="B11">
        <v>51417</v>
      </c>
      <c s="5" t="n" r="C11">
        <v>73817</v>
      </c>
    </row>
    <row spans="1:5" r="12">
      <c s="4" t="s" r="A12">
        <v>83</v>
      </c>
      <c s="5" t="n" r="B12">
        <v>436201</v>
      </c>
      <c s="5" t="n" r="C12">
        <v>417604</v>
      </c>
    </row>
    <row spans="1:5" r="13">
      <c s="4" t="s" r="A13">
        <v>84</v>
      </c>
      <c s="5" t="n" r="B13">
        <v>4739363</v>
      </c>
      <c s="5" t="n" r="C13">
        <v>4763797</v>
      </c>
    </row>
    <row spans="1:5" r="14">
      <c s="3" t="s" r="A14">
        <v>85</v>
      </c>
    </row>
    <row spans="1:5" r="15">
      <c s="4" t="s" r="A15">
        <v>86</v>
      </c>
      <c s="5" t="n" r="B15">
        <v>268891</v>
      </c>
      <c s="5" t="n" r="C15">
        <v>262635</v>
      </c>
    </row>
    <row spans="1:5" r="16">
      <c s="4" t="s" r="A16">
        <v>87</v>
      </c>
      <c s="5" t="n" r="B16">
        <v>153604</v>
      </c>
      <c s="5" t="n" r="C16">
        <v>136262</v>
      </c>
    </row>
    <row spans="1:5" r="17">
      <c s="4" t="s" r="A17">
        <v>88</v>
      </c>
      <c s="5" t="n" r="B17">
        <v>176806</v>
      </c>
      <c s="5" t="n" r="C17">
        <v>213882</v>
      </c>
    </row>
    <row spans="1:5" r="18">
      <c s="4" t="s" r="A18">
        <v>89</v>
      </c>
      <c s="5" t="n" r="B18">
        <v>17615</v>
      </c>
      <c s="5" t="n" r="C18">
        <v>23598</v>
      </c>
    </row>
    <row spans="1:5" r="19">
      <c s="4" t="s" r="A19">
        <v>90</v>
      </c>
      <c s="5" t="n" r="B19">
        <v>616916</v>
      </c>
      <c s="5" t="n" r="C19">
        <v>636377</v>
      </c>
    </row>
    <row spans="1:5" r="20">
      <c s="4" t="s" r="A20">
        <v>44</v>
      </c>
      <c s="5" t="n" r="B20">
        <v>1748920</v>
      </c>
      <c s="5" t="n" r="C20">
        <v>1775132</v>
      </c>
    </row>
    <row spans="1:5" r="21">
      <c s="4" t="s" r="A21">
        <v>45</v>
      </c>
      <c s="5" t="n" r="B21">
        <v>97662</v>
      </c>
      <c s="5" t="n" r="C21">
        <v>101533</v>
      </c>
    </row>
    <row spans="1:5" r="22">
      <c s="4" t="s" r="A22">
        <v>91</v>
      </c>
      <c s="5" t="n" r="B22">
        <v>316009</v>
      </c>
      <c s="5" t="n" r="C22">
        <v>316815</v>
      </c>
    </row>
    <row spans="1:5" r="23">
      <c s="4" t="s" r="A23">
        <v>92</v>
      </c>
      <c s="5" t="n" r="B23">
        <v>437402</v>
      </c>
      <c s="5" t="n" r="C23">
        <v>419717</v>
      </c>
    </row>
    <row spans="1:5" r="24">
      <c s="4" t="s" r="A24">
        <v>93</v>
      </c>
      <c s="5" t="n" r="B24">
        <v>3216909</v>
      </c>
      <c s="5" t="n" r="C24">
        <v>3249574</v>
      </c>
    </row>
    <row spans="1:5" r="25">
      <c s="4" t="s" r="A25">
        <v>100</v>
      </c>
      <c s="5" t="n" r="B25">
        <v>1522454</v>
      </c>
      <c s="5" t="n" r="C25">
        <v>1514223</v>
      </c>
    </row>
    <row spans="1:5" r="26">
      <c s="4" t="s" r="A26">
        <v>101</v>
      </c>
      <c s="5" t="n" r="B26">
        <v>4739363</v>
      </c>
      <c s="5" t="n" r="C26">
        <v>4763797</v>
      </c>
    </row>
    <row spans="1:5" r="27">
      <c s="4" t="s" r="A27">
        <v>575</v>
      </c>
    </row>
    <row spans="1:5" r="28">
      <c s="3" t="s" r="A28">
        <v>74</v>
      </c>
    </row>
    <row spans="1:5" r="29">
      <c s="4" t="s" r="A29">
        <v>583</v>
      </c>
      <c s="5" t="n" r="B29">
        <v>-1646364</v>
      </c>
      <c s="5" t="n" r="C29">
        <v>-1643031</v>
      </c>
    </row>
    <row spans="1:5" r="30">
      <c s="4" t="s" r="A30">
        <v>84</v>
      </c>
      <c s="5" t="n" r="B30">
        <v>-1646364</v>
      </c>
      <c s="5" t="n" r="C30">
        <v>-1643031</v>
      </c>
    </row>
    <row spans="1:5" r="31">
      <c s="3" t="s" r="A31">
        <v>85</v>
      </c>
    </row>
    <row spans="1:5" r="32">
      <c s="4" t="s" r="A32">
        <v>100</v>
      </c>
      <c s="5" t="n" r="B32">
        <v>-1646364</v>
      </c>
      <c s="5" t="n" r="C32">
        <v>-1643031</v>
      </c>
    </row>
    <row spans="1:5" r="33">
      <c s="4" t="s" r="A33">
        <v>101</v>
      </c>
      <c s="5" t="n" r="B33">
        <v>-1646364</v>
      </c>
      <c s="5" t="n" r="C33">
        <v>-1643031</v>
      </c>
    </row>
    <row spans="1:5" r="34">
      <c s="4" t="s" r="A34">
        <v>458</v>
      </c>
    </row>
    <row spans="1:5" r="35">
      <c s="3" t="s" r="A35">
        <v>74</v>
      </c>
    </row>
    <row spans="1:5" r="36">
      <c s="4" t="s" r="A36">
        <v>75</v>
      </c>
      <c s="5" t="n" r="C36">
        <v>403</v>
      </c>
      <c s="5" t="n" r="D36">
        <v>563</v>
      </c>
      <c s="5" t="n" r="E36">
        <v>485</v>
      </c>
    </row>
    <row spans="1:5" r="37">
      <c s="4" t="s" r="A37">
        <v>76</v>
      </c>
      <c s="5" t="n" r="B37">
        <v>-21</v>
      </c>
      <c s="5" t="n" r="C37">
        <v>-21</v>
      </c>
    </row>
    <row spans="1:5" r="38">
      <c s="4" t="s" r="A38">
        <v>79</v>
      </c>
      <c s="5" t="n" r="B38">
        <v>-21</v>
      </c>
      <c s="5" t="n" r="C38">
        <v>382</v>
      </c>
    </row>
    <row spans="1:5" r="39">
      <c s="4" t="s" r="A39">
        <v>583</v>
      </c>
      <c s="5" t="n" r="B39">
        <v>1620612</v>
      </c>
      <c s="5" t="n" r="C39">
        <v>1617873</v>
      </c>
    </row>
    <row spans="1:5" r="40">
      <c s="4" t="s" r="A40">
        <v>584</v>
      </c>
      <c s="5" t="n" r="B40">
        <v>1638233</v>
      </c>
      <c s="5" t="n" r="C40">
        <v>1673001</v>
      </c>
    </row>
    <row spans="1:5" r="41">
      <c s="4" t="s" r="A41">
        <v>83</v>
      </c>
      <c s="5" t="n" r="B41">
        <v>23556</v>
      </c>
      <c s="5" t="n" r="C41">
        <v>13129</v>
      </c>
    </row>
    <row spans="1:5" r="42">
      <c s="4" t="s" r="A42">
        <v>84</v>
      </c>
      <c s="5" t="n" r="B42">
        <v>3282380</v>
      </c>
      <c s="5" t="n" r="C42">
        <v>3304385</v>
      </c>
    </row>
    <row spans="1:5" r="43">
      <c s="3" t="s" r="A43">
        <v>85</v>
      </c>
    </row>
    <row spans="1:5" r="44">
      <c s="4" t="s" r="A44">
        <v>87</v>
      </c>
      <c s="5" t="n" r="B44">
        <v>8551</v>
      </c>
      <c s="5" t="n" r="C44">
        <v>6102</v>
      </c>
    </row>
    <row spans="1:5" r="45">
      <c s="4" t="s" r="A45">
        <v>89</v>
      </c>
      <c s="5" t="n" r="B45">
        <v>8010</v>
      </c>
      <c s="5" t="n" r="C45">
        <v>14484</v>
      </c>
    </row>
    <row spans="1:5" r="46">
      <c s="4" t="s" r="A46">
        <v>90</v>
      </c>
      <c s="5" t="n" r="B46">
        <v>16561</v>
      </c>
      <c s="5" t="n" r="C46">
        <v>20586</v>
      </c>
    </row>
    <row spans="1:5" r="47">
      <c s="4" t="s" r="A47">
        <v>44</v>
      </c>
      <c s="5" t="n" r="B47">
        <v>1743365</v>
      </c>
      <c s="5" t="n" r="C47">
        <v>1769576</v>
      </c>
    </row>
    <row spans="1:5" r="48">
      <c s="4" t="s" r="A48">
        <v>93</v>
      </c>
      <c s="5" t="n" r="B48">
        <v>1759926</v>
      </c>
      <c s="5" t="n" r="C48">
        <v>1790162</v>
      </c>
    </row>
    <row spans="1:5" r="49">
      <c s="4" t="s" r="A49">
        <v>100</v>
      </c>
      <c s="5" t="n" r="B49">
        <v>1522454</v>
      </c>
      <c s="5" t="n" r="C49">
        <v>1514223</v>
      </c>
    </row>
    <row spans="1:5" r="50">
      <c s="4" t="s" r="A50">
        <v>101</v>
      </c>
      <c s="5" t="n" r="B50">
        <v>3282380</v>
      </c>
      <c s="5" t="n" r="C50">
        <v>3304385</v>
      </c>
    </row>
    <row spans="1:5" r="51">
      <c s="4" t="s" r="A51">
        <v>577</v>
      </c>
    </row>
    <row spans="1:5" r="52">
      <c s="3" t="s" r="A52">
        <v>74</v>
      </c>
    </row>
    <row spans="1:5" r="53">
      <c s="4" t="s" r="A53">
        <v>75</v>
      </c>
      <c s="5" t="n" r="B53">
        <v>135659</v>
      </c>
      <c s="5" t="n" r="C53">
        <v>174117</v>
      </c>
      <c s="5" t="n" r="D53">
        <v>191052</v>
      </c>
      <c s="5" t="n" r="E53">
        <v>501989</v>
      </c>
    </row>
    <row spans="1:5" r="54">
      <c s="4" t="s" r="A54">
        <v>76</v>
      </c>
      <c s="5" t="n" r="B54">
        <v>81834</v>
      </c>
      <c s="5" t="n" r="C54">
        <v>99224</v>
      </c>
    </row>
    <row spans="1:5" r="55">
      <c s="4" t="s" r="A55">
        <v>77</v>
      </c>
      <c s="5" t="n" r="B55">
        <v>107938</v>
      </c>
      <c s="5" t="n" r="C55">
        <v>107938</v>
      </c>
    </row>
    <row spans="1:5" r="56">
      <c s="4" t="s" r="A56">
        <v>78</v>
      </c>
      <c s="5" t="n" r="B56">
        <v>91766</v>
      </c>
      <c s="5" t="n" r="C56">
        <v>82981</v>
      </c>
    </row>
    <row spans="1:5" r="57">
      <c s="4" t="s" r="A57">
        <v>79</v>
      </c>
      <c s="5" t="n" r="B57">
        <v>417197</v>
      </c>
      <c s="5" t="n" r="C57">
        <v>464260</v>
      </c>
    </row>
    <row spans="1:5" r="58">
      <c s="4" t="s" r="A58">
        <v>583</v>
      </c>
      <c s="5" t="n" r="B58">
        <v>25752</v>
      </c>
      <c s="5" t="n" r="C58">
        <v>25158</v>
      </c>
    </row>
    <row spans="1:5" r="59">
      <c s="4" t="s" r="A59">
        <v>80</v>
      </c>
      <c s="5" t="n" r="B59">
        <v>1277959</v>
      </c>
      <c s="5" t="n" r="C59">
        <v>1246945</v>
      </c>
    </row>
    <row spans="1:5" r="60">
      <c s="4" t="s" r="A60">
        <v>81</v>
      </c>
      <c s="5" t="n" r="B60">
        <v>221112</v>
      </c>
      <c s="5" t="n" r="C60">
        <v>225515</v>
      </c>
    </row>
    <row spans="1:5" r="61">
      <c s="4" t="s" r="A61">
        <v>584</v>
      </c>
      <c s="5" t="n" r="B61">
        <v>-1640328</v>
      </c>
      <c s="5" t="n" r="C61">
        <v>-1675584</v>
      </c>
    </row>
    <row spans="1:5" r="62">
      <c s="4" t="s" r="A62">
        <v>82</v>
      </c>
      <c s="5" t="n" r="B62">
        <v>2291943</v>
      </c>
      <c s="5" t="n" r="C62">
        <v>2291943</v>
      </c>
    </row>
    <row spans="1:5" r="63">
      <c s="4" t="s" r="A63">
        <v>77</v>
      </c>
      <c s="5" t="n" r="B63">
        <v>51417</v>
      </c>
      <c s="5" t="n" r="C63">
        <v>73817</v>
      </c>
    </row>
    <row spans="1:5" r="64">
      <c s="4" t="s" r="A64">
        <v>83</v>
      </c>
      <c s="5" t="n" r="B64">
        <v>412623</v>
      </c>
      <c s="5" t="n" r="C64">
        <v>404454</v>
      </c>
    </row>
    <row spans="1:5" r="65">
      <c s="4" t="s" r="A65">
        <v>84</v>
      </c>
      <c s="5" t="n" r="B65">
        <v>3057675</v>
      </c>
      <c s="5" t="n" r="C65">
        <v>3056508</v>
      </c>
    </row>
    <row spans="1:5" r="66">
      <c s="3" t="s" r="A66">
        <v>85</v>
      </c>
    </row>
    <row spans="1:5" r="67">
      <c s="4" t="s" r="A67">
        <v>86</v>
      </c>
      <c s="5" t="n" r="B67">
        <v>268478</v>
      </c>
      <c s="5" t="n" r="C67">
        <v>262288</v>
      </c>
    </row>
    <row spans="1:5" r="68">
      <c s="4" t="s" r="A68">
        <v>87</v>
      </c>
      <c s="5" t="n" r="B68">
        <v>145111</v>
      </c>
      <c s="5" t="n" r="C68">
        <v>130213</v>
      </c>
    </row>
    <row spans="1:5" r="69">
      <c s="4" t="s" r="A69">
        <v>88</v>
      </c>
      <c s="5" t="n" r="B69">
        <v>176806</v>
      </c>
      <c s="5" t="n" r="C69">
        <v>213881</v>
      </c>
    </row>
    <row spans="1:5" r="70">
      <c s="4" t="s" r="A70">
        <v>89</v>
      </c>
      <c s="5" t="n" r="B70">
        <v>9605</v>
      </c>
      <c s="5" t="n" r="C70">
        <v>9114</v>
      </c>
    </row>
    <row spans="1:5" r="71">
      <c s="4" t="s" r="A71">
        <v>90</v>
      </c>
      <c s="5" t="n" r="B71">
        <v>600000</v>
      </c>
      <c s="5" t="n" r="C71">
        <v>615496</v>
      </c>
    </row>
    <row spans="1:5" r="72">
      <c s="4" t="s" r="A72">
        <v>44</v>
      </c>
      <c s="5" t="n" r="B72">
        <v>5555</v>
      </c>
      <c s="5" t="n" r="C72">
        <v>5556</v>
      </c>
    </row>
    <row spans="1:5" r="73">
      <c s="4" t="s" r="A73">
        <v>45</v>
      </c>
      <c s="5" t="n" r="B73">
        <v>97662</v>
      </c>
      <c s="5" t="n" r="C73">
        <v>101533</v>
      </c>
    </row>
    <row spans="1:5" r="74">
      <c s="4" t="s" r="A74">
        <v>91</v>
      </c>
      <c s="5" t="n" r="B74">
        <v>316009</v>
      </c>
      <c s="5" t="n" r="C74">
        <v>316815</v>
      </c>
    </row>
    <row spans="1:5" r="75">
      <c s="4" t="s" r="A75">
        <v>92</v>
      </c>
      <c s="5" t="n" r="B75">
        <v>417837</v>
      </c>
      <c s="5" t="n" r="C75">
        <v>399235</v>
      </c>
    </row>
    <row spans="1:5" r="76">
      <c s="4" t="s" r="A76">
        <v>93</v>
      </c>
      <c s="5" t="n" r="B76">
        <v>1437063</v>
      </c>
      <c s="5" t="n" r="C76">
        <v>1438635</v>
      </c>
    </row>
    <row spans="1:5" r="77">
      <c s="4" t="s" r="A77">
        <v>100</v>
      </c>
      <c s="5" t="n" r="B77">
        <v>1620612</v>
      </c>
      <c s="5" t="n" r="C77">
        <v>1617873</v>
      </c>
    </row>
    <row spans="1:5" r="78">
      <c s="4" t="s" r="A78">
        <v>101</v>
      </c>
      <c s="5" t="n" r="B78">
        <v>3057675</v>
      </c>
      <c s="5" t="n" r="C78">
        <v>3056508</v>
      </c>
    </row>
    <row spans="1:5" r="79">
      <c s="4" t="s" r="A79">
        <v>578</v>
      </c>
    </row>
    <row spans="1:5" r="80">
      <c s="3" t="s" r="A80">
        <v>74</v>
      </c>
    </row>
    <row spans="1:5" r="81">
      <c s="4" t="s" r="A81">
        <v>75</v>
      </c>
      <c s="5" t="n" r="B81">
        <v>41737</v>
      </c>
      <c s="5" t="n" r="C81">
        <v>41635</v>
      </c>
      <c s="7" t="n" r="D81">
        <v>41547</v>
      </c>
      <c s="7" t="n" r="E81">
        <v>41837</v>
      </c>
    </row>
    <row spans="1:5" r="82">
      <c s="4" t="s" r="A82">
        <v>76</v>
      </c>
      <c s="5" t="n" r="B82">
        <v>36</v>
      </c>
      <c s="5" t="n" r="C82">
        <v>49</v>
      </c>
    </row>
    <row spans="1:5" r="83">
      <c s="4" t="s" r="A83">
        <v>78</v>
      </c>
      <c s="5" t="n" r="B83">
        <v>1525</v>
      </c>
      <c s="5" t="n" r="C83">
        <v>1362</v>
      </c>
    </row>
    <row spans="1:5" r="84">
      <c s="4" t="s" r="A84">
        <v>79</v>
      </c>
      <c s="5" t="n" r="B84">
        <v>43298</v>
      </c>
      <c s="5" t="n" r="C84">
        <v>43046</v>
      </c>
    </row>
    <row spans="1:5" r="85">
      <c s="4" t="s" r="A85">
        <v>80</v>
      </c>
      <c s="5" t="n" r="B85">
        <v>257</v>
      </c>
      <c s="5" t="n" r="C85">
        <v>285</v>
      </c>
    </row>
    <row spans="1:5" r="86">
      <c s="4" t="s" r="A86">
        <v>584</v>
      </c>
      <c s="5" t="n" r="B86">
        <v>2095</v>
      </c>
      <c s="5" t="n" r="C86">
        <v>2583</v>
      </c>
    </row>
    <row spans="1:5" r="87">
      <c s="4" t="s" r="A87">
        <v>83</v>
      </c>
      <c s="5" t="n" r="B87">
        <v>22</v>
      </c>
      <c s="5" t="n" r="C87">
        <v>21</v>
      </c>
    </row>
    <row spans="1:5" r="88">
      <c s="4" t="s" r="A88">
        <v>84</v>
      </c>
      <c s="5" t="n" r="B88">
        <v>45672</v>
      </c>
      <c s="5" t="n" r="C88">
        <v>45935</v>
      </c>
    </row>
    <row spans="1:5" r="89">
      <c s="3" t="s" r="A89">
        <v>85</v>
      </c>
    </row>
    <row spans="1:5" r="90">
      <c s="4" t="s" r="A90">
        <v>86</v>
      </c>
      <c s="5" t="n" r="B90">
        <v>413</v>
      </c>
      <c s="5" t="n" r="C90">
        <v>347</v>
      </c>
    </row>
    <row spans="1:5" r="91">
      <c s="4" t="s" r="A91">
        <v>87</v>
      </c>
      <c s="5" t="n" r="B91">
        <v>-58</v>
      </c>
      <c s="5" t="n" r="C91">
        <v>-53</v>
      </c>
    </row>
    <row spans="1:5" r="92">
      <c s="4" t="s" r="A92">
        <v>88</v>
      </c>
      <c s="5" t="n" r="C92">
        <v>1</v>
      </c>
    </row>
    <row spans="1:5" r="93">
      <c s="4" t="s" r="A93">
        <v>90</v>
      </c>
      <c s="5" t="n" r="B93">
        <v>355</v>
      </c>
      <c s="5" t="n" r="C93">
        <v>295</v>
      </c>
    </row>
    <row spans="1:5" r="94">
      <c s="4" t="s" r="A94">
        <v>92</v>
      </c>
      <c s="5" t="n" r="B94">
        <v>19565</v>
      </c>
      <c s="5" t="n" r="C94">
        <v>20482</v>
      </c>
    </row>
    <row spans="1:5" r="95">
      <c s="4" t="s" r="A95">
        <v>93</v>
      </c>
      <c s="5" t="n" r="B95">
        <v>19920</v>
      </c>
      <c s="5" t="n" r="C95">
        <v>20777</v>
      </c>
    </row>
    <row spans="1:5" r="96">
      <c s="4" t="s" r="A96">
        <v>100</v>
      </c>
      <c s="5" t="n" r="B96">
        <v>25752</v>
      </c>
      <c s="5" t="n" r="C96">
        <v>25158</v>
      </c>
    </row>
    <row spans="1:5" r="97">
      <c s="4" t="s" r="A97">
        <v>101</v>
      </c>
      <c s="7" t="n" r="B97">
        <v>45672</v>
      </c>
      <c s="7" t="n" r="C97">
        <v>459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102</v>
      </c>
      <c s="2" t="s" r="B1">
        <v>2</v>
      </c>
      <c s="2" t="s" r="C1">
        <v>73</v>
      </c>
    </row>
    <row spans="1:3" r="2">
      <c s="3" t="s" r="A2">
        <v>103</v>
      </c>
    </row>
    <row spans="1:3" r="3">
      <c s="4" t="s" r="A3">
        <v>104</v>
      </c>
      <c s="5" t="n" r="B3">
        <v>1</v>
      </c>
      <c s="5" t="n" r="C3">
        <v>1</v>
      </c>
    </row>
    <row spans="1:3" r="4">
      <c s="4" t="s" r="A4">
        <v>105</v>
      </c>
      <c s="8" t="n" r="B4">
        <v>0.01</v>
      </c>
      <c s="8" t="n" r="C4">
        <v>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585</v>
      </c>
      <c s="2" t="s" r="B1">
        <v>1</v>
      </c>
    </row>
    <row spans="1:3" r="2">
      <c s="2" t="s" r="B2">
        <v>2</v>
      </c>
      <c s="2" t="s" r="C2">
        <v>26</v>
      </c>
    </row>
    <row spans="1:3" r="3">
      <c s="3" t="s" r="A3">
        <v>107</v>
      </c>
    </row>
    <row spans="1:3" r="4">
      <c s="4" t="s" r="A4">
        <v>123</v>
      </c>
      <c s="7" t="n" r="B4">
        <v>193022000</v>
      </c>
      <c s="7" t="n" r="C4">
        <v>106248000</v>
      </c>
    </row>
    <row spans="1:3" r="5">
      <c s="3" t="s" r="A5">
        <v>124</v>
      </c>
    </row>
    <row spans="1:3" r="6">
      <c s="4" t="s" r="A6">
        <v>125</v>
      </c>
      <c s="5" t="n" r="B6">
        <v>-143757000</v>
      </c>
      <c s="5" t="n" r="C6">
        <v>-115208000</v>
      </c>
    </row>
    <row spans="1:3" r="7">
      <c s="4" t="s" r="A7">
        <v>126</v>
      </c>
      <c s="5" t="n" r="B7">
        <v>-192000</v>
      </c>
      <c s="5" t="n" r="C7">
        <v>-1060000</v>
      </c>
    </row>
    <row spans="1:3" r="8">
      <c s="4" t="s" r="A8">
        <v>127</v>
      </c>
      <c s="5" t="n" r="B8">
        <v>604000</v>
      </c>
      <c s="5" t="n" r="C8">
        <v>9000</v>
      </c>
    </row>
    <row spans="1:3" r="9">
      <c s="4" t="s" r="A9">
        <v>122</v>
      </c>
      <c s="5" t="n" r="B9">
        <v>-915000</v>
      </c>
      <c s="5" t="n" r="C9">
        <v>1540000</v>
      </c>
    </row>
    <row spans="1:3" r="10">
      <c s="4" t="s" r="A10">
        <v>128</v>
      </c>
      <c s="5" t="n" r="B10">
        <v>-144260000</v>
      </c>
      <c s="5" t="n" r="C10">
        <v>-114719000</v>
      </c>
    </row>
    <row spans="1:3" r="11">
      <c s="3" t="s" r="A11">
        <v>129</v>
      </c>
    </row>
    <row spans="1:3" r="12">
      <c s="4" t="s" r="A12">
        <v>130</v>
      </c>
      <c s="5" t="n" r="C12">
        <v>-281000</v>
      </c>
    </row>
    <row spans="1:3" r="13">
      <c s="4" t="s" r="A13">
        <v>131</v>
      </c>
      <c s="5" t="n" r="B13">
        <v>-39301000</v>
      </c>
      <c s="5" t="n" r="C13">
        <v>-19489000</v>
      </c>
    </row>
    <row spans="1:3" r="14">
      <c s="4" t="s" r="A14">
        <v>132</v>
      </c>
      <c s="5" t="n" r="B14">
        <v>-11009000</v>
      </c>
      <c s="5" t="n" r="C14">
        <v>-7874000</v>
      </c>
    </row>
    <row spans="1:3" r="15">
      <c s="4" t="s" r="A15">
        <v>133</v>
      </c>
      <c s="5" t="n" r="B15">
        <v>-3826000</v>
      </c>
      <c s="5" t="n" r="C15">
        <v>-3388000</v>
      </c>
    </row>
    <row spans="1:3" r="16">
      <c s="4" t="s" r="A16">
        <v>134</v>
      </c>
      <c s="5" t="n" r="B16">
        <v>-3875000</v>
      </c>
      <c s="5" t="n" r="C16">
        <v>-3875000</v>
      </c>
    </row>
    <row spans="1:3" r="17">
      <c s="4" t="s" r="A17">
        <v>135</v>
      </c>
      <c s="5" t="n" r="B17">
        <v>-3357000</v>
      </c>
      <c s="5" t="n" r="C17">
        <v>-3052000</v>
      </c>
    </row>
    <row spans="1:3" r="18">
      <c s="4" t="s" r="A18">
        <v>136</v>
      </c>
      <c s="5" t="n" r="B18">
        <v>-87482000</v>
      </c>
      <c s="5" t="n" r="C18">
        <v>-302687000</v>
      </c>
    </row>
    <row spans="1:3" r="19">
      <c s="4" t="s" r="A19">
        <v>137</v>
      </c>
      <c s="5" t="n" r="B19">
        <v>-39000</v>
      </c>
      <c s="5" t="n" r="C19">
        <v>9000</v>
      </c>
    </row>
    <row spans="1:3" r="20">
      <c s="4" t="s" r="A20">
        <v>138</v>
      </c>
      <c s="5" t="n" r="B20">
        <v>-38759000</v>
      </c>
      <c s="5" t="n" r="C20">
        <v>-311149000</v>
      </c>
    </row>
    <row spans="1:3" r="21">
      <c s="4" t="s" r="A21">
        <v>139</v>
      </c>
      <c s="5" t="n" r="B21">
        <v>216155000</v>
      </c>
      <c s="5" t="n" r="C21">
        <v>544311000</v>
      </c>
    </row>
    <row spans="1:3" r="22">
      <c s="4" t="s" r="A22">
        <v>140</v>
      </c>
      <c s="5" t="n" r="B22">
        <v>177396000</v>
      </c>
      <c s="5" t="n" r="C22">
        <v>233162000</v>
      </c>
    </row>
    <row spans="1:3" r="23">
      <c s="4" t="s" r="A23">
        <v>146</v>
      </c>
    </row>
    <row spans="1:3" r="24">
      <c s="3" t="s" r="A24">
        <v>129</v>
      </c>
    </row>
    <row spans="1:3" r="25">
      <c s="4" t="s" r="A25">
        <v>147</v>
      </c>
      <c s="5" t="n" r="B25">
        <v>600000000</v>
      </c>
    </row>
    <row spans="1:3" r="26">
      <c s="4" t="s" r="A26">
        <v>148</v>
      </c>
    </row>
    <row spans="1:3" r="27">
      <c s="3" t="s" r="A27">
        <v>129</v>
      </c>
    </row>
    <row spans="1:3" r="28">
      <c s="4" t="s" r="A28">
        <v>147</v>
      </c>
      <c s="5" t="n" r="C28">
        <v>375000000</v>
      </c>
    </row>
    <row spans="1:3" r="29">
      <c s="4" t="s" r="A29">
        <v>149</v>
      </c>
    </row>
    <row spans="1:3" r="30">
      <c s="3" t="s" r="A30">
        <v>129</v>
      </c>
    </row>
    <row spans="1:3" r="31">
      <c s="4" t="s" r="A31">
        <v>150</v>
      </c>
      <c s="5" t="n" r="B31">
        <v>-626114000</v>
      </c>
    </row>
    <row spans="1:3" r="32">
      <c s="4" t="s" r="A32">
        <v>254</v>
      </c>
    </row>
    <row spans="1:3" r="33">
      <c s="3" t="s" r="A33">
        <v>129</v>
      </c>
    </row>
    <row spans="1:3" r="34">
      <c s="4" t="s" r="A34">
        <v>150</v>
      </c>
      <c s="5" t="n" r="C34">
        <v>-639728000</v>
      </c>
    </row>
    <row spans="1:3" r="35">
      <c s="4" t="s" r="A35">
        <v>458</v>
      </c>
    </row>
    <row spans="1:3" r="36">
      <c s="3" t="s" r="A36">
        <v>107</v>
      </c>
    </row>
    <row spans="1:3" r="37">
      <c s="4" t="s" r="A37">
        <v>123</v>
      </c>
      <c s="5" t="n" r="B37">
        <v>9649000</v>
      </c>
      <c s="5" t="n" r="C37">
        <v>4992000</v>
      </c>
    </row>
    <row spans="1:3" r="38">
      <c s="3" t="s" r="A38">
        <v>129</v>
      </c>
    </row>
    <row spans="1:3" r="39">
      <c s="4" t="s" r="A39">
        <v>131</v>
      </c>
      <c s="5" t="n" r="B39">
        <v>-39301000</v>
      </c>
      <c s="5" t="n" r="C39">
        <v>-19489000</v>
      </c>
    </row>
    <row spans="1:3" r="40">
      <c s="4" t="s" r="A40">
        <v>132</v>
      </c>
      <c s="5" t="n" r="B40">
        <v>-11009000</v>
      </c>
      <c s="5" t="n" r="C40">
        <v>-7874000</v>
      </c>
    </row>
    <row spans="1:3" r="41">
      <c s="4" t="s" r="A41">
        <v>134</v>
      </c>
      <c s="5" t="n" r="B41">
        <v>-3875000</v>
      </c>
      <c s="5" t="n" r="C41">
        <v>-3875000</v>
      </c>
    </row>
    <row spans="1:3" r="42">
      <c s="4" t="s" r="A42">
        <v>135</v>
      </c>
      <c s="5" t="n" r="B42">
        <v>-3357000</v>
      </c>
      <c s="5" t="n" r="C42">
        <v>-3052000</v>
      </c>
    </row>
    <row spans="1:3" r="43">
      <c s="4" t="s" r="A43">
        <v>586</v>
      </c>
      <c s="5" t="n" r="B43">
        <v>73604000</v>
      </c>
      <c s="5" t="n" r="C43">
        <v>294104000</v>
      </c>
    </row>
    <row spans="1:3" r="44">
      <c s="4" t="s" r="A44">
        <v>136</v>
      </c>
      <c s="5" t="n" r="B44">
        <v>-10052000</v>
      </c>
      <c s="5" t="n" r="C44">
        <v>-4914000</v>
      </c>
    </row>
    <row spans="1:3" r="45">
      <c s="4" t="s" r="A45">
        <v>138</v>
      </c>
      <c s="5" t="n" r="B45">
        <v>-403000</v>
      </c>
      <c s="5" t="n" r="C45">
        <v>78000</v>
      </c>
    </row>
    <row spans="1:3" r="46">
      <c s="4" t="s" r="A46">
        <v>139</v>
      </c>
      <c s="5" t="n" r="B46">
        <v>403000</v>
      </c>
      <c s="5" t="n" r="C46">
        <v>485000</v>
      </c>
    </row>
    <row spans="1:3" r="47">
      <c s="4" t="s" r="A47">
        <v>140</v>
      </c>
      <c s="5" t="n" r="C47">
        <v>563000</v>
      </c>
    </row>
    <row spans="1:3" r="48">
      <c s="4" t="s" r="A48">
        <v>587</v>
      </c>
    </row>
    <row spans="1:3" r="49">
      <c s="3" t="s" r="A49">
        <v>129</v>
      </c>
    </row>
    <row spans="1:3" r="50">
      <c s="4" t="s" r="A50">
        <v>147</v>
      </c>
      <c s="5" t="n" r="B50">
        <v>600000000</v>
      </c>
    </row>
    <row spans="1:3" r="51">
      <c s="4" t="s" r="A51">
        <v>588</v>
      </c>
    </row>
    <row spans="1:3" r="52">
      <c s="3" t="s" r="A52">
        <v>129</v>
      </c>
    </row>
    <row spans="1:3" r="53">
      <c s="4" t="s" r="A53">
        <v>147</v>
      </c>
      <c s="5" t="n" r="C53">
        <v>375000000</v>
      </c>
    </row>
    <row spans="1:3" r="54">
      <c s="4" t="s" r="A54">
        <v>589</v>
      </c>
    </row>
    <row spans="1:3" r="55">
      <c s="3" t="s" r="A55">
        <v>129</v>
      </c>
    </row>
    <row spans="1:3" r="56">
      <c s="4" t="s" r="A56">
        <v>150</v>
      </c>
      <c s="5" t="n" r="B56">
        <v>-626114000</v>
      </c>
    </row>
    <row spans="1:3" r="57">
      <c s="4" t="s" r="A57">
        <v>590</v>
      </c>
    </row>
    <row spans="1:3" r="58">
      <c s="3" t="s" r="A58">
        <v>129</v>
      </c>
    </row>
    <row spans="1:3" r="59">
      <c s="4" t="s" r="A59">
        <v>150</v>
      </c>
      <c s="5" t="n" r="C59">
        <v>-639728000</v>
      </c>
    </row>
    <row spans="1:3" r="60">
      <c s="4" t="s" r="A60">
        <v>577</v>
      </c>
    </row>
    <row spans="1:3" r="61">
      <c s="3" t="s" r="A61">
        <v>107</v>
      </c>
    </row>
    <row spans="1:3" r="62">
      <c s="4" t="s" r="A62">
        <v>123</v>
      </c>
      <c s="5" t="n" r="B62">
        <v>183687000</v>
      </c>
      <c s="5" t="n" r="C62">
        <v>103835000</v>
      </c>
    </row>
    <row spans="1:3" r="63">
      <c s="3" t="s" r="A63">
        <v>124</v>
      </c>
    </row>
    <row spans="1:3" r="64">
      <c s="4" t="s" r="A64">
        <v>125</v>
      </c>
      <c s="5" t="n" r="B64">
        <v>-143745000</v>
      </c>
      <c s="5" t="n" r="C64">
        <v>-115183000</v>
      </c>
    </row>
    <row spans="1:3" r="65">
      <c s="4" t="s" r="A65">
        <v>126</v>
      </c>
      <c s="5" t="n" r="B65">
        <v>-192000</v>
      </c>
      <c s="5" t="n" r="C65">
        <v>-1060000</v>
      </c>
    </row>
    <row spans="1:3" r="66">
      <c s="4" t="s" r="A66">
        <v>127</v>
      </c>
      <c s="5" t="n" r="B66">
        <v>604000</v>
      </c>
      <c s="5" t="n" r="C66">
        <v>9000</v>
      </c>
    </row>
    <row spans="1:3" r="67">
      <c s="4" t="s" r="A67">
        <v>122</v>
      </c>
      <c s="5" t="n" r="B67">
        <v>-915000</v>
      </c>
      <c s="5" t="n" r="C67">
        <v>1540000</v>
      </c>
    </row>
    <row spans="1:3" r="68">
      <c s="4" t="s" r="A68">
        <v>128</v>
      </c>
      <c s="5" t="n" r="B68">
        <v>-144248000</v>
      </c>
      <c s="5" t="n" r="C68">
        <v>-114694000</v>
      </c>
    </row>
    <row spans="1:3" r="69">
      <c s="3" t="s" r="A69">
        <v>129</v>
      </c>
    </row>
    <row spans="1:3" r="70">
      <c s="4" t="s" r="A70">
        <v>130</v>
      </c>
      <c s="5" t="n" r="C70">
        <v>-281000</v>
      </c>
    </row>
    <row spans="1:3" r="71">
      <c s="4" t="s" r="A71">
        <v>133</v>
      </c>
      <c s="5" t="n" r="B71">
        <v>-3826000</v>
      </c>
      <c s="5" t="n" r="C71">
        <v>-3388000</v>
      </c>
    </row>
    <row spans="1:3" r="72">
      <c s="4" t="s" r="A72">
        <v>586</v>
      </c>
      <c s="5" t="n" r="B72">
        <v>-74092000</v>
      </c>
      <c s="5" t="n" r="C72">
        <v>-295869000</v>
      </c>
    </row>
    <row spans="1:3" r="73">
      <c s="4" t="s" r="A73">
        <v>136</v>
      </c>
      <c s="5" t="n" r="B73">
        <v>-77918000</v>
      </c>
      <c s="5" t="n" r="C73">
        <v>-299538000</v>
      </c>
    </row>
    <row spans="1:3" r="74">
      <c s="4" t="s" r="A74">
        <v>137</v>
      </c>
      <c s="5" t="n" r="B74">
        <v>21000</v>
      </c>
      <c s="5" t="n" r="C74">
        <v>-540000</v>
      </c>
    </row>
    <row spans="1:3" r="75">
      <c s="4" t="s" r="A75">
        <v>138</v>
      </c>
      <c s="5" t="n" r="B75">
        <v>-38458000</v>
      </c>
      <c s="5" t="n" r="C75">
        <v>-310937000</v>
      </c>
    </row>
    <row spans="1:3" r="76">
      <c s="4" t="s" r="A76">
        <v>139</v>
      </c>
      <c s="5" t="n" r="B76">
        <v>174117000</v>
      </c>
      <c s="5" t="n" r="C76">
        <v>501989000</v>
      </c>
    </row>
    <row spans="1:3" r="77">
      <c s="4" t="s" r="A77">
        <v>140</v>
      </c>
      <c s="5" t="n" r="B77">
        <v>135659000</v>
      </c>
      <c s="5" t="n" r="C77">
        <v>191052000</v>
      </c>
    </row>
    <row spans="1:3" r="78">
      <c s="4" t="s" r="A78">
        <v>578</v>
      </c>
    </row>
    <row spans="1:3" r="79">
      <c s="3" t="s" r="A79">
        <v>107</v>
      </c>
    </row>
    <row spans="1:3" r="80">
      <c s="4" t="s" r="A80">
        <v>123</v>
      </c>
      <c s="5" t="n" r="B80">
        <v>-314000</v>
      </c>
      <c s="5" t="n" r="C80">
        <v>-2579000</v>
      </c>
    </row>
    <row spans="1:3" r="81">
      <c s="3" t="s" r="A81">
        <v>124</v>
      </c>
    </row>
    <row spans="1:3" r="82">
      <c s="4" t="s" r="A82">
        <v>125</v>
      </c>
      <c s="5" t="n" r="B82">
        <v>-12000</v>
      </c>
      <c s="5" t="n" r="C82">
        <v>-25000</v>
      </c>
    </row>
    <row spans="1:3" r="83">
      <c s="4" t="s" r="A83">
        <v>128</v>
      </c>
      <c s="5" t="n" r="B83">
        <v>-12000</v>
      </c>
      <c s="5" t="n" r="C83">
        <v>-25000</v>
      </c>
    </row>
    <row spans="1:3" r="84">
      <c s="3" t="s" r="A84">
        <v>129</v>
      </c>
    </row>
    <row spans="1:3" r="85">
      <c s="4" t="s" r="A85">
        <v>586</v>
      </c>
      <c s="5" t="n" r="B85">
        <v>488000</v>
      </c>
      <c s="5" t="n" r="C85">
        <v>1765000</v>
      </c>
    </row>
    <row spans="1:3" r="86">
      <c s="4" t="s" r="A86">
        <v>136</v>
      </c>
      <c s="5" t="n" r="B86">
        <v>488000</v>
      </c>
      <c s="5" t="n" r="C86">
        <v>1765000</v>
      </c>
    </row>
    <row spans="1:3" r="87">
      <c s="4" t="s" r="A87">
        <v>137</v>
      </c>
      <c s="5" t="n" r="B87">
        <v>-60000</v>
      </c>
      <c s="5" t="n" r="C87">
        <v>549000</v>
      </c>
    </row>
    <row spans="1:3" r="88">
      <c s="4" t="s" r="A88">
        <v>138</v>
      </c>
      <c s="5" t="n" r="B88">
        <v>102000</v>
      </c>
      <c s="5" t="n" r="C88">
        <v>-290000</v>
      </c>
    </row>
    <row spans="1:3" r="89">
      <c s="4" t="s" r="A89">
        <v>139</v>
      </c>
      <c s="5" t="n" r="B89">
        <v>41635000</v>
      </c>
      <c s="5" t="n" r="C89">
        <v>41837000</v>
      </c>
    </row>
    <row spans="1:3" r="90">
      <c s="4" t="s" r="A90">
        <v>140</v>
      </c>
      <c s="7" t="n" r="B90">
        <v>41737000</v>
      </c>
      <c s="7" t="n" r="C90">
        <v>4154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4"/>
  </cols>
  <sheetData>
    <row spans="1:2" r="1">
      <c s="1" t="s" r="A1">
        <v>591</v>
      </c>
      <c s="2" t="s" r="B1">
        <v>592</v>
      </c>
    </row>
    <row spans="1:2" r="2">
      <c s="4" t="s" r="A2">
        <v>377</v>
      </c>
    </row>
    <row spans="1:2" r="3">
      <c s="3" t="s" r="A3">
        <v>593</v>
      </c>
    </row>
    <row spans="1:2" r="4">
      <c s="4" t="s" r="A4">
        <v>594</v>
      </c>
      <c s="8" t="n" r="B4">
        <v>0.2</v>
      </c>
    </row>
    <row spans="1:2" r="5">
      <c s="4" t="s" r="A5">
        <v>382</v>
      </c>
    </row>
    <row spans="1:2" r="6">
      <c s="3" t="s" r="A6">
        <v>593</v>
      </c>
    </row>
    <row spans="1:2" r="7">
      <c s="4" t="s" r="A7">
        <v>594</v>
      </c>
      <c s="8" t="n" r="B7">
        <v>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6</v>
      </c>
      <c s="2" t="s" r="B1">
        <v>1</v>
      </c>
    </row>
    <row spans="1:3" r="2">
      <c s="2" t="s" r="B2">
        <v>2</v>
      </c>
      <c s="2" t="s" r="C2">
        <v>26</v>
      </c>
    </row>
    <row spans="1:3" r="3">
      <c s="3" t="s" r="A3">
        <v>107</v>
      </c>
    </row>
    <row spans="1:3" r="4">
      <c s="4" t="s" r="A4">
        <v>53</v>
      </c>
      <c s="7" t="n" r="B4">
        <v>50061000</v>
      </c>
      <c s="7" t="n" r="C4">
        <v>26885000</v>
      </c>
    </row>
    <row spans="1:3" r="5">
      <c s="3" t="s" r="A5">
        <v>108</v>
      </c>
    </row>
    <row spans="1:3" r="6">
      <c s="4" t="s" r="A6">
        <v>40</v>
      </c>
      <c s="5" t="n" r="B6">
        <v>115026000</v>
      </c>
      <c s="5" t="n" r="C6">
        <v>106527000</v>
      </c>
    </row>
    <row spans="1:3" r="7">
      <c s="4" t="s" r="A7">
        <v>109</v>
      </c>
      <c s="5" t="n" r="C7">
        <v>-8544000</v>
      </c>
    </row>
    <row spans="1:3" r="8">
      <c s="4" t="s" r="A8">
        <v>110</v>
      </c>
      <c s="5" t="n" r="B8">
        <v>660000</v>
      </c>
      <c s="5" t="n" r="C8">
        <v>738000</v>
      </c>
    </row>
    <row spans="1:3" r="9">
      <c s="4" t="s" r="A9">
        <v>111</v>
      </c>
      <c s="5" t="n" r="B9">
        <v>28624000</v>
      </c>
      <c s="5" t="n" r="C9">
        <v>15440000</v>
      </c>
    </row>
    <row spans="1:3" r="10">
      <c s="4" t="s" r="A10">
        <v>112</v>
      </c>
      <c s="5" t="n" r="B10">
        <v>2311000</v>
      </c>
      <c s="5" t="n" r="C10">
        <v>6863000</v>
      </c>
    </row>
    <row spans="1:3" r="11">
      <c s="4" t="s" r="A11">
        <v>113</v>
      </c>
      <c s="5" t="n" r="B11">
        <v>281000</v>
      </c>
      <c s="5" t="n" r="C11">
        <v>-469000</v>
      </c>
    </row>
    <row spans="1:3" r="12">
      <c s="4" t="s" r="A12">
        <v>114</v>
      </c>
      <c s="5" t="n" r="B12">
        <v>7178000</v>
      </c>
      <c s="5" t="n" r="C12">
        <v>7668000</v>
      </c>
    </row>
    <row spans="1:3" r="13">
      <c s="4" t="s" r="A13">
        <v>115</v>
      </c>
      <c s="5" t="n" r="B13">
        <v>-267000</v>
      </c>
      <c s="5" t="n" r="C13">
        <v>6360000</v>
      </c>
    </row>
    <row spans="1:3" r="14">
      <c s="4" t="s" r="A14">
        <v>116</v>
      </c>
      <c s="5" t="n" r="B14">
        <v>23717000</v>
      </c>
      <c s="5" t="n" r="C14">
        <v>20495000</v>
      </c>
    </row>
    <row spans="1:3" r="15">
      <c s="4" t="s" r="A15">
        <v>117</v>
      </c>
      <c s="5" t="n" r="B15">
        <v>-12220000</v>
      </c>
      <c s="5" t="n" r="C15">
        <v>-8161000</v>
      </c>
    </row>
    <row spans="1:3" r="16">
      <c s="4" t="s" r="A16">
        <v>118</v>
      </c>
      <c s="5" t="n" r="B16">
        <v>-18003000</v>
      </c>
      <c s="5" t="n" r="C16">
        <v>-1709000</v>
      </c>
    </row>
    <row spans="1:3" r="17">
      <c s="3" t="s" r="A17">
        <v>119</v>
      </c>
    </row>
    <row spans="1:3" r="18">
      <c s="4" t="s" r="A18">
        <v>120</v>
      </c>
      <c s="5" t="n" r="B18">
        <v>33170000</v>
      </c>
      <c s="5" t="n" r="C18">
        <v>46142000</v>
      </c>
    </row>
    <row spans="1:3" r="19">
      <c s="4" t="s" r="A19">
        <v>121</v>
      </c>
      <c s="5" t="n" r="B19">
        <v>-8626000</v>
      </c>
      <c s="5" t="n" r="C19">
        <v>-1785000</v>
      </c>
    </row>
    <row spans="1:3" r="20">
      <c s="4" t="s" r="A20">
        <v>86</v>
      </c>
      <c s="5" t="n" r="B20">
        <v>5754000</v>
      </c>
      <c s="5" t="n" r="C20">
        <v>-22751000</v>
      </c>
    </row>
    <row spans="1:3" r="21">
      <c s="4" t="s" r="A21">
        <v>87</v>
      </c>
      <c s="5" t="n" r="B21">
        <v>-31362000</v>
      </c>
      <c s="5" t="n" r="C21">
        <v>-88065000</v>
      </c>
    </row>
    <row spans="1:3" r="22">
      <c s="4" t="s" r="A22">
        <v>122</v>
      </c>
      <c s="5" t="n" r="B22">
        <v>-3282000</v>
      </c>
      <c s="5" t="n" r="C22">
        <v>614000</v>
      </c>
    </row>
    <row spans="1:3" r="23">
      <c s="4" t="s" r="A23">
        <v>123</v>
      </c>
      <c s="5" t="n" r="B23">
        <v>193022000</v>
      </c>
      <c s="5" t="n" r="C23">
        <v>106248000</v>
      </c>
    </row>
    <row spans="1:3" r="24">
      <c s="3" t="s" r="A24">
        <v>124</v>
      </c>
    </row>
    <row spans="1:3" r="25">
      <c s="4" t="s" r="A25">
        <v>125</v>
      </c>
      <c s="5" t="n" r="B25">
        <v>-143757000</v>
      </c>
      <c s="5" t="n" r="C25">
        <v>-115208000</v>
      </c>
    </row>
    <row spans="1:3" r="26">
      <c s="4" t="s" r="A26">
        <v>126</v>
      </c>
      <c s="5" t="n" r="B26">
        <v>-192000</v>
      </c>
      <c s="5" t="n" r="C26">
        <v>-1060000</v>
      </c>
    </row>
    <row spans="1:3" r="27">
      <c s="4" t="s" r="A27">
        <v>127</v>
      </c>
      <c s="5" t="n" r="B27">
        <v>604000</v>
      </c>
      <c s="5" t="n" r="C27">
        <v>9000</v>
      </c>
    </row>
    <row spans="1:3" r="28">
      <c s="4" t="s" r="A28">
        <v>122</v>
      </c>
      <c s="5" t="n" r="B28">
        <v>-915000</v>
      </c>
      <c s="5" t="n" r="C28">
        <v>1540000</v>
      </c>
    </row>
    <row spans="1:3" r="29">
      <c s="4" t="s" r="A29">
        <v>128</v>
      </c>
      <c s="5" t="n" r="B29">
        <v>-144260000</v>
      </c>
      <c s="5" t="n" r="C29">
        <v>-114719000</v>
      </c>
    </row>
    <row spans="1:3" r="30">
      <c s="3" t="s" r="A30">
        <v>129</v>
      </c>
    </row>
    <row spans="1:3" r="31">
      <c s="4" t="s" r="A31">
        <v>130</v>
      </c>
      <c s="5" t="n" r="C31">
        <v>-281000</v>
      </c>
    </row>
    <row spans="1:3" r="32">
      <c s="4" t="s" r="A32">
        <v>131</v>
      </c>
      <c s="5" t="n" r="B32">
        <v>-39301000</v>
      </c>
      <c s="5" t="n" r="C32">
        <v>-19489000</v>
      </c>
    </row>
    <row spans="1:3" r="33">
      <c s="4" t="s" r="A33">
        <v>132</v>
      </c>
      <c s="5" t="n" r="B33">
        <v>-11009000</v>
      </c>
      <c s="5" t="n" r="C33">
        <v>-7874000</v>
      </c>
    </row>
    <row spans="1:3" r="34">
      <c s="4" t="s" r="A34">
        <v>133</v>
      </c>
      <c s="5" t="n" r="B34">
        <v>-3826000</v>
      </c>
      <c s="5" t="n" r="C34">
        <v>-3388000</v>
      </c>
    </row>
    <row spans="1:3" r="35">
      <c s="4" t="s" r="A35">
        <v>134</v>
      </c>
      <c s="5" t="n" r="B35">
        <v>-3875000</v>
      </c>
      <c s="5" t="n" r="C35">
        <v>-3875000</v>
      </c>
    </row>
    <row spans="1:3" r="36">
      <c s="4" t="s" r="A36">
        <v>135</v>
      </c>
      <c s="5" t="n" r="B36">
        <v>-3357000</v>
      </c>
      <c s="5" t="n" r="C36">
        <v>-3052000</v>
      </c>
    </row>
    <row spans="1:3" r="37">
      <c s="4" t="s" r="A37">
        <v>136</v>
      </c>
      <c s="5" t="n" r="B37">
        <v>-87482000</v>
      </c>
      <c s="5" t="n" r="C37">
        <v>-302687000</v>
      </c>
    </row>
    <row spans="1:3" r="38">
      <c s="4" t="s" r="A38">
        <v>137</v>
      </c>
      <c s="5" t="n" r="B38">
        <v>-39000</v>
      </c>
      <c s="5" t="n" r="C38">
        <v>9000</v>
      </c>
    </row>
    <row spans="1:3" r="39">
      <c s="4" t="s" r="A39">
        <v>138</v>
      </c>
      <c s="5" t="n" r="B39">
        <v>-38759000</v>
      </c>
      <c s="5" t="n" r="C39">
        <v>-311149000</v>
      </c>
    </row>
    <row spans="1:3" r="40">
      <c s="4" t="s" r="A40">
        <v>139</v>
      </c>
      <c s="5" t="n" r="B40">
        <v>216155000</v>
      </c>
      <c s="5" t="n" r="C40">
        <v>544311000</v>
      </c>
    </row>
    <row spans="1:3" r="41">
      <c s="4" t="s" r="A41">
        <v>140</v>
      </c>
      <c s="5" t="n" r="B41">
        <v>177396000</v>
      </c>
      <c s="5" t="n" r="C41">
        <v>233162000</v>
      </c>
    </row>
    <row spans="1:3" r="42">
      <c s="3" t="s" r="A42">
        <v>141</v>
      </c>
    </row>
    <row spans="1:3" r="43">
      <c s="4" t="s" r="A43">
        <v>142</v>
      </c>
      <c s="5" t="n" r="B43">
        <v>53939000</v>
      </c>
      <c s="5" t="n" r="C43">
        <v>56631000</v>
      </c>
    </row>
    <row spans="1:3" r="44">
      <c s="4" t="s" r="A44">
        <v>143</v>
      </c>
      <c s="5" t="n" r="B44">
        <v>-1130000</v>
      </c>
      <c s="5" t="n" r="C44">
        <v>1875000</v>
      </c>
    </row>
    <row spans="1:3" r="45">
      <c s="3" t="s" r="A45">
        <v>144</v>
      </c>
    </row>
    <row spans="1:3" r="46">
      <c s="4" t="s" r="A46">
        <v>145</v>
      </c>
      <c s="5" t="n" r="B46">
        <v>6812000</v>
      </c>
      <c s="5" t="n" r="C46">
        <v>2137000</v>
      </c>
    </row>
    <row spans="1:3" r="47">
      <c s="4" t="s" r="A47">
        <v>146</v>
      </c>
    </row>
    <row spans="1:3" r="48">
      <c s="3" t="s" r="A48">
        <v>129</v>
      </c>
    </row>
    <row spans="1:3" r="49">
      <c s="4" t="s" r="A49">
        <v>147</v>
      </c>
      <c s="5" t="n" r="B49">
        <v>600000000</v>
      </c>
    </row>
    <row spans="1:3" r="50">
      <c s="4" t="s" r="A50">
        <v>148</v>
      </c>
    </row>
    <row spans="1:3" r="51">
      <c s="3" t="s" r="A51">
        <v>129</v>
      </c>
    </row>
    <row spans="1:3" r="52">
      <c s="4" t="s" r="A52">
        <v>147</v>
      </c>
      <c s="5" t="n" r="C52">
        <v>375000000</v>
      </c>
    </row>
    <row spans="1:3" r="53">
      <c s="4" t="s" r="A53">
        <v>149</v>
      </c>
    </row>
    <row spans="1:3" r="54">
      <c s="3" t="s" r="A54">
        <v>129</v>
      </c>
    </row>
    <row spans="1:3" r="55">
      <c s="4" t="s" r="A55">
        <v>150</v>
      </c>
      <c s="7" t="n" r="B55">
        <v>-626114000</v>
      </c>
    </row>
    <row spans="1:3" r="56">
      <c s="4" t="s" r="A56">
        <v>151</v>
      </c>
    </row>
    <row spans="1:3" r="57">
      <c s="3" t="s" r="A57">
        <v>129</v>
      </c>
    </row>
    <row spans="1:3" r="58">
      <c s="4" t="s" r="A58">
        <v>150</v>
      </c>
      <c s="7" t="n" r="C58">
        <v>-63972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152</v>
      </c>
      <c s="2" t="s" r="B1">
        <v>1</v>
      </c>
    </row>
    <row spans="1:3" r="2">
      <c s="2" t="s" r="B2">
        <v>2</v>
      </c>
      <c s="2" t="s" r="C2">
        <v>26</v>
      </c>
    </row>
    <row spans="1:3" r="3">
      <c s="3" t="s" r="A3">
        <v>153</v>
      </c>
    </row>
    <row spans="1:3" r="4">
      <c s="4" t="s" r="A4">
        <v>154</v>
      </c>
      <c s="7" t="n" r="B4">
        <v>87</v>
      </c>
      <c s="7" t="n" r="C4">
        <v>1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55</v>
      </c>
      <c s="2" t="s" r="B1">
        <v>1</v>
      </c>
    </row>
    <row spans="1:2" r="2">
      <c s="2" t="s" r="B2">
        <v>2</v>
      </c>
    </row>
    <row spans="1:2" r="3">
      <c s="3" t="s" r="A3">
        <v>155</v>
      </c>
    </row>
    <row spans="1:2" r="4">
      <c s="4" t="s" r="A4">
        <v>155</v>
      </c>
      <c s="4" t="s"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157</v>
      </c>
      <c s="2" t="s" r="B1">
        <v>1</v>
      </c>
    </row>
    <row spans="1:2" r="2">
      <c s="2" t="s" r="B2">
        <v>2</v>
      </c>
    </row>
    <row spans="1:2" r="3">
      <c s="3" t="s" r="A3">
        <v>157</v>
      </c>
    </row>
    <row spans="1:2" r="4">
      <c s="4" t="s" r="A4">
        <v>157</v>
      </c>
      <c s="4" t="s"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AS7</vt:lpstr>
      <vt:lpstr>BASIS OF PRESENTATION</vt:lpstr>
      <vt:lpstr>INVESTMENTS</vt:lpstr>
      <vt:lpstr>STOCKHOLDERS' EQUITY</vt:lpstr>
      <vt:lpstr>CORPORATE BORROWINGS</vt:lpstr>
      <vt:lpstr>INCOME TAXES</vt:lpstr>
      <vt:lpstr>FAIR VALUE MEASUREMENTS</vt:lpstr>
      <vt:lpstr>THEATRE AND OTHER CLOSURE AND D</vt:lpstr>
      <vt:lpstr>ACCUMULATED OTHER COMPREHENSIVE</vt:lpstr>
      <vt:lpstr>EMPLOYEE BENEFIT PLANS</vt:lpstr>
      <vt:lpstr>COMMITMENTS AND CONTINGENCIES</vt:lpstr>
      <vt:lpstr>NEW ACCOUNTING PRONOUNCEMENTS</vt:lpstr>
      <vt:lpstr>CONDENSED CONSOLIDATING FINANCI</vt:lpstr>
      <vt:lpstr>SUBSEQUENT EVENT</vt:lpstr>
      <vt:lpstr>BASIS OF PRESENTATION (Policies</vt:lpstr>
      <vt:lpstr>BASIS OF PRESENTATION (Tables)</vt:lpstr>
      <vt:lpstr>INVESTMENTS (Tables)</vt:lpstr>
      <vt:lpstr>STOCKHOLDERS' EQUITY (Tables)</vt:lpstr>
      <vt:lpstr>CORPORATE BORROWINGS (Tables)</vt:lpstr>
      <vt:lpstr>FAIR VALUE MEASUREMENTS (Tables</vt:lpstr>
      <vt:lpstr>THEATRE AND OTHER CLOSURE AND27</vt:lpstr>
      <vt:lpstr>ACCUMULATED OTHER COMPREHENSI28</vt:lpstr>
      <vt:lpstr>EMPLOYEE BENEFIT PLANS (Tables)</vt:lpstr>
      <vt:lpstr>CONDENSED CONSOLIDATING FINAN30</vt:lpstr>
      <vt:lpstr>BASIS OF PRESENTATION (Details)</vt:lpstr>
      <vt:lpstr>BASIS OF PRESENTATION (Details </vt:lpstr>
      <vt:lpstr>INVESTMENTS (Details)</vt:lpstr>
      <vt:lpstr>STOCKHOLDERS' EQUITY (Details)</vt:lpstr>
      <vt:lpstr>CORPORATE BORROWINGS (Details)</vt:lpstr>
      <vt:lpstr>CORPORATE BORROWINGS (Details 2</vt:lpstr>
      <vt:lpstr>INCOME TAXES (Details)</vt:lpstr>
      <vt:lpstr>FAIR VALUE MEASUREMENTS (Detail</vt:lpstr>
      <vt:lpstr>FAIR VALUE MEASUREMENTS (Deta39</vt:lpstr>
      <vt:lpstr>THEATRE AND OTHER CLOSURE AND40</vt:lpstr>
      <vt:lpstr>ACCUMULATED OTHER COMPREHENSI41</vt:lpstr>
      <vt:lpstr>ACCUMULATED OTHER COMPREHENSI42</vt:lpstr>
      <vt:lpstr>ACCUMULATED OTHER COMPREHENSI43</vt:lpstr>
      <vt:lpstr>EMPLOYEE BENEFIT PLANS (Details</vt:lpstr>
      <vt:lpstr>COMMITMENTS AND CONTINGENCIES (</vt:lpstr>
      <vt:lpstr>CONDENSED CONSOLIDATING FINAN46</vt:lpstr>
      <vt:lpstr>CONDENSED CONSOLIDATING FINAN47</vt:lpstr>
      <vt:lpstr>CONDENSED CONSOLIDATING FINAN48</vt:lpstr>
      <vt:lpstr>CONDENSED CONSOLIDATING FINAN49</vt:lpstr>
      <vt:lpstr>CONDENSED CONSOLIDATING FINAN50</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36:29Z</dcterms:created>
  <dcterms:modified xmlns:dcterms="http://purl.org/dc/terms/" xmlns:xsi="http://www.w3.org/2001/XMLSchema-instance" xsi:type="dcterms:W3CDTF">2015-08-10T18:36:29Z</dcterms:modified>
  <dc:title xmlns:dc="http://purl.org/dc/elements/1.1/">Untitled</dc:title>
  <dc:description xmlns:dc="http://purl.org/dc/elements/1.1/"/>
  <dc:subject xmlns:dc="http://purl.org/dc/elements/1.1/"/>
  <cp:keywords/>
  <cp:category/>
</cp:coreProperties>
</file>